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and Recent"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Supplemental Consolidated Balan"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Stockholders' Equity and Loss p" sheetId="18" state="visible" r:id="rId18"/>
    <sheet xmlns:r="http://schemas.openxmlformats.org/officeDocument/2006/relationships" name="Segment and Geographical Inform" sheetId="19" state="visible" r:id="rId19"/>
    <sheet xmlns:r="http://schemas.openxmlformats.org/officeDocument/2006/relationships" name="Commitments and Contingencies" sheetId="20" state="visible" r:id="rId20"/>
    <sheet xmlns:r="http://schemas.openxmlformats.org/officeDocument/2006/relationships" name="Concentration of Market and Cre" sheetId="21" state="visible" r:id="rId21"/>
    <sheet xmlns:r="http://schemas.openxmlformats.org/officeDocument/2006/relationships" name="Related Parties and Other Matte" sheetId="22" state="visible" r:id="rId22"/>
    <sheet xmlns:r="http://schemas.openxmlformats.org/officeDocument/2006/relationships" name="Schedule II - Valuation and Qu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Lease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Supplemental Consolidated Bal_2" sheetId="30" state="visible" r:id="rId30"/>
    <sheet xmlns:r="http://schemas.openxmlformats.org/officeDocument/2006/relationships" name="Long-term Debt (Tables)"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Stockholders' Equity and Loss_2" sheetId="34" state="visible" r:id="rId34"/>
    <sheet xmlns:r="http://schemas.openxmlformats.org/officeDocument/2006/relationships" name="Nature of Operations and Rece_2" sheetId="35" state="visible" r:id="rId35"/>
    <sheet xmlns:r="http://schemas.openxmlformats.org/officeDocument/2006/relationships" name="Nature of Operations and Rece_3" sheetId="36" state="visible" r:id="rId36"/>
    <sheet xmlns:r="http://schemas.openxmlformats.org/officeDocument/2006/relationships" name="Nature of Operations and Rece_4" sheetId="37" state="visible" r:id="rId37"/>
    <sheet xmlns:r="http://schemas.openxmlformats.org/officeDocument/2006/relationships" name="Nature of Operations and Rece_5" sheetId="38" state="visible" r:id="rId38"/>
    <sheet xmlns:r="http://schemas.openxmlformats.org/officeDocument/2006/relationships" name="Nature of Operations and Rece_6" sheetId="39" state="visible" r:id="rId39"/>
    <sheet xmlns:r="http://schemas.openxmlformats.org/officeDocument/2006/relationships" name="Nature of Operations and Rece_7"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Revenue from Contracts with C_6" sheetId="49" state="visible" r:id="rId49"/>
    <sheet xmlns:r="http://schemas.openxmlformats.org/officeDocument/2006/relationships" name="Revenue from Contracts with C_7" sheetId="50" state="visible" r:id="rId50"/>
    <sheet xmlns:r="http://schemas.openxmlformats.org/officeDocument/2006/relationships" name="Leases (Narrative) (Details)" sheetId="51" state="visible" r:id="rId51"/>
    <sheet xmlns:r="http://schemas.openxmlformats.org/officeDocument/2006/relationships" name="Leases (Lease Cost) (Details)" sheetId="52" state="visible" r:id="rId52"/>
    <sheet xmlns:r="http://schemas.openxmlformats.org/officeDocument/2006/relationships" name="Leases (Lease Assets and Liabil" sheetId="53" state="visible" r:id="rId53"/>
    <sheet xmlns:r="http://schemas.openxmlformats.org/officeDocument/2006/relationships" name="Leases (Lease Maturities) (Deta" sheetId="54" state="visible" r:id="rId54"/>
    <sheet xmlns:r="http://schemas.openxmlformats.org/officeDocument/2006/relationships" name="Inventories (Details)" sheetId="55" state="visible" r:id="rId55"/>
    <sheet xmlns:r="http://schemas.openxmlformats.org/officeDocument/2006/relationships" name="Property, Plant and Equipment_2" sheetId="56" state="visible" r:id="rId56"/>
    <sheet xmlns:r="http://schemas.openxmlformats.org/officeDocument/2006/relationships" name="Supplemental Consolidated Bal_3" sheetId="57" state="visible" r:id="rId57"/>
    <sheet xmlns:r="http://schemas.openxmlformats.org/officeDocument/2006/relationships" name="Supplemental Consolidated Bal_4" sheetId="58" state="visible" r:id="rId58"/>
    <sheet xmlns:r="http://schemas.openxmlformats.org/officeDocument/2006/relationships" name="Supplemental Consolidated Bal_5" sheetId="59" state="visible" r:id="rId59"/>
    <sheet xmlns:r="http://schemas.openxmlformats.org/officeDocument/2006/relationships" name="Long-term Debt (Summary of Long" sheetId="60" state="visible" r:id="rId60"/>
    <sheet xmlns:r="http://schemas.openxmlformats.org/officeDocument/2006/relationships" name="Long-term Debt (Future Long-ter" sheetId="61" state="visible" r:id="rId61"/>
    <sheet xmlns:r="http://schemas.openxmlformats.org/officeDocument/2006/relationships" name="Long-term Debt (Narrative) (Det" sheetId="62" state="visible" r:id="rId62"/>
    <sheet xmlns:r="http://schemas.openxmlformats.org/officeDocument/2006/relationships" name="Income Taxes (Components of Inc" sheetId="63" state="visible" r:id="rId63"/>
    <sheet xmlns:r="http://schemas.openxmlformats.org/officeDocument/2006/relationships" name="Income Taxes (Reconciliation of" sheetId="64" state="visible" r:id="rId64"/>
    <sheet xmlns:r="http://schemas.openxmlformats.org/officeDocument/2006/relationships" name="Income Taxes (Deferred Tax Asse" sheetId="65" state="visible" r:id="rId65"/>
    <sheet xmlns:r="http://schemas.openxmlformats.org/officeDocument/2006/relationships" name="Income Taxes (Narrative) (Detai" sheetId="66" state="visible" r:id="rId66"/>
    <sheet xmlns:r="http://schemas.openxmlformats.org/officeDocument/2006/relationships" name="Stock-Based Compensation (Narra" sheetId="67" state="visible" r:id="rId67"/>
    <sheet xmlns:r="http://schemas.openxmlformats.org/officeDocument/2006/relationships" name="Stock-Based Compensation (Compe" sheetId="68" state="visible" r:id="rId68"/>
    <sheet xmlns:r="http://schemas.openxmlformats.org/officeDocument/2006/relationships" name="Stock-Based Compensation (Stock" sheetId="69" state="visible" r:id="rId69"/>
    <sheet xmlns:r="http://schemas.openxmlformats.org/officeDocument/2006/relationships" name="Stock-Based Compensation (Restr" sheetId="70" state="visible" r:id="rId70"/>
    <sheet xmlns:r="http://schemas.openxmlformats.org/officeDocument/2006/relationships" name="Stock-Based Compensation (Perfo" sheetId="71" state="visible" r:id="rId71"/>
    <sheet xmlns:r="http://schemas.openxmlformats.org/officeDocument/2006/relationships" name="Stock-Based Compensation - Stoc" sheetId="72" state="visible" r:id="rId72"/>
    <sheet xmlns:r="http://schemas.openxmlformats.org/officeDocument/2006/relationships" name="Stockholders' Equity and Loss_3" sheetId="73" state="visible" r:id="rId73"/>
    <sheet xmlns:r="http://schemas.openxmlformats.org/officeDocument/2006/relationships" name="Stockholders' Equity and Loss_4" sheetId="74" state="visible" r:id="rId74"/>
    <sheet xmlns:r="http://schemas.openxmlformats.org/officeDocument/2006/relationships" name="Segment and Geographical Info_2" sheetId="75" state="visible" r:id="rId75"/>
    <sheet xmlns:r="http://schemas.openxmlformats.org/officeDocument/2006/relationships" name="Commitments and Contingencies (" sheetId="76" state="visible" r:id="rId76"/>
    <sheet xmlns:r="http://schemas.openxmlformats.org/officeDocument/2006/relationships" name="Concentration of Market and C_2" sheetId="77" state="visible" r:id="rId77"/>
    <sheet xmlns:r="http://schemas.openxmlformats.org/officeDocument/2006/relationships" name="Related Parties and Other Mat_2" sheetId="78" state="visible" r:id="rId78"/>
    <sheet xmlns:r="http://schemas.openxmlformats.org/officeDocument/2006/relationships" name="Schedule II - Valuation and Q_2"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6590</t>
        </is>
      </c>
    </row>
    <row r="10">
      <c r="A10" s="4" t="inlineStr">
        <is>
          <t>Entity Registrant Name</t>
        </is>
      </c>
      <c r="B10" s="4" t="inlineStr">
        <is>
          <t>INDEPENDENCE CONTRACT DRILLING, INC.</t>
        </is>
      </c>
    </row>
    <row r="11">
      <c r="A11" s="4" t="inlineStr">
        <is>
          <t>Entity Incorporation, State or Country Code</t>
        </is>
      </c>
      <c r="B11" s="4" t="inlineStr">
        <is>
          <t>DE</t>
        </is>
      </c>
    </row>
    <row r="12">
      <c r="A12" s="4" t="inlineStr">
        <is>
          <t>Entity Tax Identification Number</t>
        </is>
      </c>
      <c r="B12" s="4" t="inlineStr">
        <is>
          <t>37-1653648</t>
        </is>
      </c>
    </row>
    <row r="13">
      <c r="A13" s="4" t="inlineStr">
        <is>
          <t>Entity Address, Address Line One</t>
        </is>
      </c>
      <c r="B13" s="4" t="inlineStr">
        <is>
          <t>20475 State Highway 249</t>
        </is>
      </c>
    </row>
    <row r="14">
      <c r="A14" s="4" t="inlineStr">
        <is>
          <t>Entity Address, Address Line Two</t>
        </is>
      </c>
      <c r="B14" s="4" t="inlineStr">
        <is>
          <t>Suite 3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70</t>
        </is>
      </c>
    </row>
    <row r="18">
      <c r="A18" s="4" t="inlineStr">
        <is>
          <t>City Area Code</t>
        </is>
      </c>
      <c r="B18" s="4" t="inlineStr">
        <is>
          <t>281</t>
        </is>
      </c>
    </row>
    <row r="19">
      <c r="A19" s="4" t="inlineStr">
        <is>
          <t>Local Phone Number</t>
        </is>
      </c>
      <c r="B19" s="4" t="inlineStr">
        <is>
          <t>598-1230</t>
        </is>
      </c>
    </row>
    <row r="20">
      <c r="A20" s="4" t="inlineStr">
        <is>
          <t>Title of 12(b) Security</t>
        </is>
      </c>
      <c r="B20" s="4" t="inlineStr">
        <is>
          <t>Common Stock, $0.01 par value per share</t>
        </is>
      </c>
    </row>
    <row r="21">
      <c r="A21" s="4" t="inlineStr">
        <is>
          <t>Trading Symbol</t>
        </is>
      </c>
      <c r="B21" s="4" t="inlineStr">
        <is>
          <t>ICD</t>
        </is>
      </c>
    </row>
    <row r="22">
      <c r="A22" s="4" t="inlineStr">
        <is>
          <t>Entity Public Float</t>
        </is>
      </c>
      <c r="D22" s="5" t="n">
        <v>25264376</v>
      </c>
    </row>
    <row r="23">
      <c r="A23" s="4" t="inlineStr">
        <is>
          <t>Entity Voluntary Filers</t>
        </is>
      </c>
      <c r="B23" s="4" t="inlineStr">
        <is>
          <t>No</t>
        </is>
      </c>
    </row>
    <row r="24">
      <c r="A24" s="4" t="inlineStr">
        <is>
          <t>Entity Well-known Seasoned Issuer</t>
        </is>
      </c>
      <c r="B24" s="4" t="inlineStr">
        <is>
          <t>No</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ICFR Auditor Attestation Flag</t>
        </is>
      </c>
      <c r="B28" s="4" t="inlineStr">
        <is>
          <t>false</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6" t="n">
        <v>11349005</v>
      </c>
    </row>
    <row r="34">
      <c r="A34" s="4" t="inlineStr">
        <is>
          <t>Auditor Name</t>
        </is>
      </c>
      <c r="B34" s="4" t="inlineStr">
        <is>
          <t>BDO USA, LLP</t>
        </is>
      </c>
    </row>
    <row r="35">
      <c r="A35" s="4" t="inlineStr">
        <is>
          <t>Auditor Firm ID</t>
        </is>
      </c>
      <c r="B35" s="4" t="inlineStr">
        <is>
          <t>243</t>
        </is>
      </c>
    </row>
    <row r="36">
      <c r="A36" s="4" t="inlineStr">
        <is>
          <t>Auditor Location</t>
        </is>
      </c>
      <c r="B36" s="4" t="inlineStr">
        <is>
          <t>Houston, Texas</t>
        </is>
      </c>
    </row>
    <row r="37">
      <c r="A37" s="4" t="inlineStr">
        <is>
          <t>Entity Central Index Key</t>
        </is>
      </c>
      <c r="B37" s="4" t="inlineStr">
        <is>
          <t>0001537028</t>
        </is>
      </c>
    </row>
    <row r="38">
      <c r="A38" s="4" t="inlineStr">
        <is>
          <t>Document Fiscal Year Focus</t>
        </is>
      </c>
      <c r="B38" s="4" t="inlineStr">
        <is>
          <t>2021</t>
        </is>
      </c>
    </row>
    <row r="39">
      <c r="A39" s="4" t="inlineStr">
        <is>
          <t>Document Fiscal Period Focus</t>
        </is>
      </c>
      <c r="B39" s="4" t="inlineStr">
        <is>
          <t>FY</t>
        </is>
      </c>
    </row>
    <row r="40">
      <c r="A40" s="4" t="inlineStr">
        <is>
          <t>Amendment Flag</t>
        </is>
      </c>
      <c r="B40" s="4" t="inlineStr">
        <is>
          <t>false</t>
        </is>
      </c>
    </row>
    <row r="41">
      <c r="A41" s="4" t="inlineStr">
        <is>
          <t>Documents Incorporated by Reference [Text Block]</t>
        </is>
      </c>
      <c r="B41" s="4" t="inlineStr">
        <is>
          <t>Portions of the proxy statement for the registrant’s 2022 Annual Meeting of Stockholders (to be filed within 120 days of the close of the registrant’s fiscal year) are incorporated by reference into Part III of this Annual Report on Form 10 - 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3. Revenue from Contracts with Customers Drilling Services Our revenues are principally derived from contract drilling services and the activities in our drilling contracts, for which revenues may be earned, include: (i) providing a drilling rig and the crews and supplies necessary to operate the rig; (ii) mobilizing and demobilizing the rig to and from the initial and final drill site, respectively; (iii) certain reimbursable activities; (iv) performing rig modification activities required for the contract; and (v) early termination revenues. We account for these integrated services provided under our drilling contracts as a single performance obligation, satisfied over time, that is comprised of a series of distinct time increments. Consideration for activities that are not distinct within the context of our contracts, and that do not correspond to a distinct time increment within the contract term, are allocated across the single performance obligation and recognized ratably in proportion to the actual services performed over the initial term of the contract. If taxes are required to be collected from customers relating to our drilling services, they are excluded from revenue. Dayrate Drilling Revenue. Mobilization/Demobilization Revenue. In our contracts, there is generally significant uncertainty as to the amount of demobilization fee revenue that may ultimately be collected due to contractual provisions which stipulate that certain conditions be present at contract completion for such revenue to be received. For example, the amount collectible may be reduced to zero if the rig has been contracted with a new customer upon contract completion. Accordingly, the estimate for such revenue may be constrained depending on the facts and circumstances pertaining to the specific contract. We assess the likelihood of receiving such revenue based on past experience and knowledge of the market conditions. Reimbursable Revenue. Capital Modification Revenue. Early Termination Revenue. Disaggregation of Revenue The following table summarizes revenues from our contracts disaggregated by revenue generating activity contained therein for the years ended December 31, 2021, 2020 and 2019: ​ ​ ​ ​ ​ ​ ​ ​ ​ ​ ​ ​ Year Ended December 31, (in thousands) ​ 2021 2020 2019 Dayrate drilling ​ $ 79,597 ​ $ 70,976 ​ $ 184,374 Mobilization ​ 3,283 ​ 3,256 ​ 5,365 Reimbursables ​ 4,920 ​ 5,838 ​ 11,237 Early termination ​ — ​ 3,348 ​ 1,405 Capital modification ​ 153 ​ — ​ 115 Intangible ​ — ​ — ​ 1,079 Other ​ 2 ​ — ​ 27 Total revenue ​ $ 87,955 ​ $ 83,418 ​ $ 203,602 ​ Contract Balances Accounts receivable are recognized when the right to consideration becomes unconditional based upon contractual billing schedules. Payment terms on invoiced amounts are typically 30 days. Contract asset balances could consist of demobilization fee revenue that we expect to receive that is recognized ratably throughout the contract term, but invoiced upon completion of the demobilization activities. Once the demobilization fee revenue is invoiced the corresponding contract asset is transferred to accounts receivable. Contract liabilities include payments received for mobilization fees as well as upgrade activities, which are allocated to the overall performance obligation and recognized ratably over the initial term of the contract. The following table provides information about receivables and contract liabilities related to contracts with customers as of December 31, 2021 and 2020, respectively. We had no contract assets in either year. ​ ​ ​ ​ ​ ​ ​ ​ December 31, December 31, (in thousands) ​ 2021 ​ 2020 Receivables, which are included in “Accounts receivable, net” ​ $ 22,167 ​ $ 9,772 Contract liabilities, which are included in “Accrued liabilities - deferred revenue” ​ $ (542) ​ $ (119) ​ Significant changes in the contract liabilities balance during the years ended December 31, 2021 and 2020 are as follows: ​ ​ ​ ​ ​ ​ ​ ​ ​ ​ Year Ended December 31, (in thousands) ​ 2021 2020 Revenue recognized that was included in contract liabilities at beginning of period ​ $ 119 ​ $ 311 (Increase) decrease in contract liabilities due to cash received, excluding amounts recognized as revenue ​ $ (542) ​ $ (119) ​ Transaction Price Allocated to the Remaining Performance Obligations The following table includes estimated revenue expected to be recognized in the future related to performance obligations that are unsatisfied (or partially unsatisfied) as of December 31, 2021. The estimated revenue does not include amounts of variable consideration that are constrained. ​ ​ ​ ​ ​ ​ ​ ​ ​ ​ ​ ​ ​ ​ ​ Year Ending December 31, ​ ​ ​ (in thousands) 2022 2023 2024 Total Revenue ​ $ 542 ​ $ — ​ $ — ​ $ 542 ​ The amounts presented in the table above consist only of fixed consideration related to fees for rig mobilizations and demobilizations, if applicable, which are allocated to the drilling services performance obligation as such performance obligation is satisfied. We have elected the exemption from disclosure of remaining performance obligations for variable consideration. Therefore, dayrate revenue to be earned on a rate scale associated with drilling conditions and level of service provided for each fractional-hour time increment over the contract term and other variable consideration such as penalties and reimbursable revenues, have been excluded from the disclosure. Contract Costs We capitalize costs incurred to fulfill our contracts that (i) relate directly to the contract, (ii) are expected to generate resources that will be used to satisfy our performance obligations under the contract and (iii) are expected to be recovered through revenue generated under the contract. These costs, which principally relate to rig mobilization costs at the commencement of a new contract, are deferred as a current or noncurrent asset (depending on the length of the contract term), and amortized ratably to contract drilling expense as services are rendered over the initial term of the related drilling contract. Such contract costs, recorded as “Prepaid expenses and other current assets”, amounted to $0.6 million and $0.1 million on our consolidated balance sheets at December 31, 2021 and December 31, 2020, respectively. During the year ended December 31, 2021, contract costs increased by $3.1 million and we amortized $2.6 million of contract costs. Costs incurred for the demobilization of rigs at contract completion are recognized as incurred during the demobilization process. Costs incurred for rig modifications or upgrades required for a contract, which are considered to be capital improvements, are capitalized as drilling and other property and equipment and depreciated over the estimated useful life of the improv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4. Leases As a Lessor Our daywork drilling contracts, under which the vast majority of our revenues are derived, contain both a lease component and a service component. We account for these contracts using the practical expedient to not separate non-lease components from lease components and, instead, to account for those components as a single amount, if the non-lease components otherwise would be accounted for under Topic 606 and both of the following are met: (i) the timing and pattern of transfer of non-lease components and lease components are the same; (ii) the lease component, if accounted for separately, would be classified as an operating lease. If the non-lease component is the predominant component of the combined amount, an entity is required to account for the combined amount in accordance with Topic 606. Otherwise, the entity must account for the combined amount as an operating lease in accordance with Topic 842. Revenues from our daywork drilling contracts meet both of the criteria above and we have determined both quantitatively and qualitatively that the service component of our daywork drilling contracts is the predominant component. Accordingly, we combine the lease and service components of our daywork drilling contracts and account for the combined amount under Topic 606. See Note 3 “Revenue from Contracts with Customers As a Lessee We have multi-year operating and financing leases for corporate office space, field location facilities, land, vehicles and various other equipment used in our operations. We also have a significant number of rentals related to our drilling operations that are day-to-day or month-to-month arrangements. Our multi-year leases have remaining lease terms of greater than one year to five years. As a practical expedient, a lessee may elect not to apply the recognition requirements in ASC 842 to short-term leases. Instead a lessee may recognize the lease payments in profit or loss on a straight-line basis over the lease term and variable lease payments in the period in which the obligation for those payments is incurred. We elected to utilize this practical expedient. The components of lease expense were as follows: ​ ​ ​ ​ ​ ​ ​ ​ ​ Year Ended Year Ended (in thousands) ​ December 31, 2021 ​ December 31, 2020 Operating lease expense ​ $ 928 ​ $ 616 Short-term lease expense ​ 3,033 ​ 2,863 Variable lease expense ​ 431 ​ 382 ​ ​ ​ ​ ​ ​ ​ Finance lease expense: ​ ​ Amortization of right-of-use assets ​ $ 1,158 ​ $ 1,257 Interest expense on lease liabilities ​ 585 ​ 806 Total finance lease expense ​ 1,743 ​ 2,063 Total lease expense ​ $ 6,135 ​ $ 5,924 ​ Supplemental cash flow information related to leases is as follows: ​ ​ ​ ​ ​ ​ ​ ​ ​ Year Ended Year Ended (in thousands) ​ December 31, 2021 ​ December 31, 2020 Cash paid for amounts included in measurement of lease liabilities: ​ ​ ​ Operating cash flows from operating leases ​ $ 964 ​ $ 634 Operating cash flows from finance leases ​ $ 580 ​ $ 798 Financing cash flows from finance leases ​ $ 3,594 ​ $ 4,340 ​ ​ ​ ​ ​ ​ ​ Right-of-use assets obtained or recorded in exchange for lease obligations: ​ ​ Operating leases ​ $ — ​ $ 1,601 Finance leases ​ $ 1,503 ​ $ 2,648 ​ Supplemental balance sheet information related to leases is as follows: ​ ​ ​ ​ ​ ​ ​ ​ (in thousands) December 31, 2021 December 31, 2020 ​ Operating leases: ​ ​ ​ Other long-term assets, net ​ $ 1,437 ​ $ 2,150 ​ ​ ​ ​ ​ ​ ​ ​ ​ Accrued liabilities ​ $ 693 ​ $ 964 ​ Other long-term liabilities ​ 1,036 ​ 1,729 ​ Total operating lease liabilities ​ $ 1,729 ​ $ 2,693 ​ ​ ​ ​ ​ ​ ​ ​ ​ Finance leases: ​ ​ ​ Property, plant and equipment ​ $ 14,989 ​ $ 13,700 ​ Accumulated depreciation ​ (1,989) ​ (981) ​ Property, plant and equipment, net ​ $ 13,000 ​ $ 12,719 ​ ​ ​ ​ ​ ​ ​ ​ ​ Current portion of long-term debt ​ $ 4,464 ​ $ 3,351 ​ Long-term debt ​ 1,305 ​ 4,570 ​ Total finance lease liabilities ​ $ 5,769 ​ $ 7,921 ​ ​ ​ ​ ​ ​ ​ ​ ​ Weighted-average remaining lease term ​ ​ ​ Operating leases ​ 2.5 years ​ 3.2 years ​ Finance leases ​ 1.3 years ​ 2.0 years ​ ​ ​ ​ ​ ​ ​ ​ ​ Weighted-average discount rate ​ ​ ​ Operating leases ​ 10.84 % 8.25 % Finance leases ​ 8.64 % 8.88 % ​ Maturities of lease liabilities at December 31, 2021 were as follows: ​ ​ ​ ​ ​ ​ ​ ​ (in thousands) Operating Leases Finance Leases 2022 ​ $ 840 ​ $ 4,868 2023 ​ 760 ​ 1,068 2024 ​ 372 ​ 200 2025 ​ — ​ — 2026 ​ — ​ — Thereafter ​ — ​ — Total cash lease payment ​ 1,972 ​ 6,136 Less: imputed interest ​ (243) ​ (367) Total lease liabilities ​ $ 1,729 ​ $ 5,7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5. Inventories Inventories consisted of the following: ​ ​ ​ ​ ​ ​ ​ ​ ​ December 31, (in thousands) 2021 2020 Rig components and supplies ​ $ 1,171 ​ $ 1,038 ​ We determined that no reserve for obsolescence was needed at December 31, 2021 or 2020. No inventory obsolescence expense was recognized during the years ended December 31, 202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6. Property, Plant and Equipment Major classes of property, plant, and equipment, which include finance lease assets, consisted of the following (in millions): ​ ​ ​ ​ ​ ​ ​ ​ ​ December 31, (in thousands) 2021 2020 Land ​ $ 300 ​ $ 487 Buildings ​ 2,800 ​ 3,189 Drilling rigs and related equipment ​ 558,530 ​ 525,933 Machinery, equipment and other ​ 1,767 ​ 1,576 Finance leases ​ 14,989 ​ 13,700 Vehicles ​ 17 ​ 17 Construction in progress ​ 2,024 ​ 19,876 Total ​ $ 580,427 ​ $ 564,778 Less: Accumulated depreciation ​ (218,081) ​ (182,539) Total Property, plant and equipment, net ​ $ 362,346 ​ $ 382,239 ​ Repairs and maintenance expense included in operating costs in our statements of operations totaled $13.4 million, $9.7 million and $27.2 million for the years ended December 31, 2021, 2020 and 2019, respectively. Depreciation expense was $38.9 million, $43.9 million and $45.4 million for the years ended December 31,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Consolidated Balance Sheet and Cash Flow Information</t>
        </is>
      </c>
      <c r="B1" s="2" t="inlineStr">
        <is>
          <t>12 Months Ended</t>
        </is>
      </c>
    </row>
    <row r="2">
      <c r="B2" s="2" t="inlineStr">
        <is>
          <t>Dec. 31, 2021</t>
        </is>
      </c>
    </row>
    <row r="3">
      <c r="A3" s="3" t="inlineStr">
        <is>
          <t>Supplemental Consolidated Balance Sheet and Cash Flow Information [Abstract]</t>
        </is>
      </c>
    </row>
    <row r="4">
      <c r="A4" s="4" t="inlineStr">
        <is>
          <t>Supplemental Consolidated Balance Sheet and Cash Flow Information</t>
        </is>
      </c>
      <c r="B4" s="4" t="inlineStr">
        <is>
          <t>7. Supplemental Consolidated Balance Sheet and Cash Flow Information Prepaid expenses and other current assets consisted of the following: ​ ​ ​ ​ ​ ​ ​ (in thousands) December 31, 2021 December 31, 2020 Prepaid insurance ​ $ 3,463 ​ $ 3,346 Prepaid other ​ 575 ​ 636 Deferred mobilization costs ​ 618 ​ 89 Insurance claim receivable ​ 122 ​ 27 Other current assets ​ 9 ​ 4 ​ ​ $ 4,787 ​ $ 4,102 ​ Accrued liabilities consisted of the following: ​ ​ ​ ​ ​ ​ ​ (in thousands) December 31, 2021 December 31, 2020 Accrued salaries and other compensation (1) ​ $ 4,154 ​ $ 1,472 Insurance ​ 2,523 ​ 2,127 Deferred revenues ​ 542 ​ 119 Property and other taxes ​ 2,594 ​ 2,166 Interest ​ 4,372 ​ 3,573 Operating lease liability - current ​ 693 ​ 964 Other ​ 739 ​ 302 ​ ​ $ 15,617 ​ $ 10,723 ​ (1) The increase in accrued salaries primarily relates to an increase in the number of operating rigs and higher incentive compensation accruals in 2021. We cancelled our incentive compensation program in 2020 and reinstated it in 2021 as market conditions improved. ​ Supplemental consolidated cash flow information: ​ ​ ​ ​ ​ ​ ​ ​ ​ ​ ​ ​ Year Ended December 31, (in thousands) 2021 2020 2019 Supplemental disclosure of cash flow information ​ ​ ​ ​ ​ ​ ​ ​ ​ Cash paid during the year for interest ​ $ 6,918 ​ $ 13,309 ​ $ 13,974 Supplemental disclosure of non-cash investing and financing activities ​ ​ ​ Change in property, plant and equipment purchases in accounts payable ​ $ 3,564 ​ $ (7,201) ​ $ 1,607 Additions to property, plant &amp; equipment through finance leases ​ $ 1,503 ​ $ 2,650 ​ $ 13,143 Transfer of assets from held and used to held for sale ​ $ (1,082) ​ $ — ​ $ (18,506) Transfer from inventory to fixed assets ​ $ — ​ $ — ​ $ (406) Extinguishment of finance lease obligations from sale of assets classified as finance leases ​ $ (65) ​ $ (1,549) ​ $ (249) Gain on extinguishment of debt ​ $ 10,000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8. Long-term Debt Our Long-term Debt consisted of the following: ​ ​ ​ ​ ​ ​ ​ ​ ​ December 31, (in thousands) ​ 2021 2020 Term Loan Facility due October 1, 2023 ​ $ 135,883 ​ $ 130,000 Revolving ABL Credit Facility due October 1, 2023 ​ 6,300 ​ 8 PPP Loan ​ — ​ 10,000 Finance lease obligations ​ 5,769 ​ 7,921 ​ ​ 147,952 ​ 147,929 Less: current portion of PPP Loan ​ — ​ (4,286) Less: current portion of finance leases ​ (4,464) ​ (3,351) Less: Term Loan Facility deferred financing costs ​ (1,748) ​ (2,659) Long-term debt ​ $ 141,740 ​ $ 137,633 ​ Presented below is a schedule of the principal repayment requirements of long-term debt by fiscal year as of December 31, 2021: ​ ​ ​ ​ ​ ​ ​ ​ ​ ​ ​ ​ ​ ​ ​ ​ (in thousands) 2022 2023 2024 Thereafter Total Term Loan Facility ​ $ — ​ $ 135,883 ​ $ — ​ $ — ​ $ 135,883 Revolving ABL Credit Facility ​ — ​ 6,300 ​ — ​ — ​ 6,300 Total ​ $ — ​ $ 142,183 ​ $ — ​ $ — ​ $ 142,183 ​ Future payments of finance leases are included in Note 5 “Leases.” ​ Credit Facilities On October 1, 2018, we entered into a term loan Credit Agreement (the “Term Loan Credit Agreement”) for an initial term loan in an aggregate principal amount of $130.0 million, (the “Term Loan Facility”) and (b) a delayed draw term loan facility in an aggregate principal amount of up to $15.0 million (the “DDTL Facility”, and together with the Term Loan Facility, the “Term Facilities”). The Term Facilities have a maturity date of October 1, 2023, at which time all outstanding principal under the Term Facilities and other obligations become due and payable in full. The Term Loan Credit Agreement balance was $135.9 million at December 31, 2021 and increased to $139.1 million on January 1, 2022. As of December 31, 2021 the DDTL Facility commitment was At our election, interest under the Term Loan Facility is determined by reference at our option to either (i) a “base rate” equal to the higher of (a) the federal funds effective rate plus 0.05%, (b) the London Interbank Offered Rate (“LIBOR”) with an interest period of one month, plus 1.0%, and (c) the rate of interest as publicly quoted from time to time by the Wall Street Journal as the “prime rate” in the United States; plus an applicable margin of 6.5%, or (ii) a “LIBOR rate” equal to LIBOR with an interest period of one month, plus an applicable margin of 7.5%. The Term Loan Credit Agreement contains financial covenants, including a liquidity covenant of $10.0 million and a springing fixed charge coverage ratio covenant of 1:1 that is tested when availability under the ABL Credit Facility (defined below) and the DDTL Facility is below $5.0 million at any time that a DDTL Facility loan is outstanding. The Term Loan Credit Agreement also contains other customary affirmative and negative covenants, including limitations on indebtedness, liens, fundamental changes, asset dispositions, restricted payments, investments and transactions with affiliates. The Term Loan Credit Agreement also provides for customary events of default, including breaches of material covenants, defaults under the ABL Credit Facility or other material agreements for indebtedness, and a change of control. We are in compliance with our covenants as of December 31, 2021. The obligations under the Term Loan Credit Agreement are secured by a first priority lien on collateral (the “Term Priority Collateral”) other than accounts receivable, deposit accounts and other related collateral pledged as first priority collateral (“Priority Collateral”) under the ABL Credit Facility (defined below) and a second priority lien on such Priority Collateral, and are unconditionally guaranteed by all of our current and future direct and indirect subsidiaries. MSD PCOF Partners IV, LLC (an affiliate of MSD Partners, L.P. “MSD Partners”) is the lender of our $130.0 million Term Loan Facility. In June 2020, we revised our Term Loan Credit Agreement to elect to pay accrued and unpaid interest, solely during one three million, was recorded as a direct deduction from the face amount of the Term Loan Facility and as a long-term payable on our consolidated balance sheets. The additional amount is amortized as interest expense over the term of the Term Loan Facility. On April 1, 2021, we elected to pay in-kind the million interest payment due under our Term Loan, which increased our Term Loan balance accordingly. In September 2021, we amended our Term Loan Credit Agreement to permit us, subject to required prior notice, to elect to pay accrued and unpaid interest due October 1, 2021, in-kind. The payment-in-kind is in lieu of exercising a drawdown under the DDTL Facility under the Term Loan Credit Agreement, reducing the amount of the DDTL Facility commitment of million by the amount of the accrued and unpaid interest due October 1, 2021. On October 1, 2021, we elected to pay in-kind the million interest payment due under our Term Loan Credit Agreement. Subsequent to December 31, 2021, we elected to pay in-kind Additionally, on October 1, 2018, we entered into a $40.0 million revolving Credit Agreement (the “ABL Credit Facility”), including availability for letters of credit in an aggregate amount at any time outstanding not to exceed $7.5 million. Availability under the ABL Credit Facility is subject to a borrowing base calculated based on 85% of the net amount of our eligible accounts receivable, minus reserves. The ABL Credit Facility has a maturity date of the earlier of October 1, 2023 or the maturity date of the Term Loan Credit Agreement. At our election, interest under the ABL Credit Facility is determined by reference at our option to either (i) a “base rate” equal to the higher of (a) the federal funds effective rate plus 0.05%, (b) LIBOR with an interest period of one month, plus 1.0%, and (c) the prime rate of Wells Fargo, plus in each case, an applicable base rate margin ranging from 1.0% to 1.5% based on quarterly availability, or (ii) a revolving loan rate equal to LIBOR for the applicable interest period plus an applicable LIBOR margin ranging from 2.0% to 2.5% based on quarterly availability. We also pay, on a quarterly basis, a commitment fee of 0.375% (or 0.25% at any time when revolver usage is greater than 50% of the maximum credit) per annum on the unused portion of the ABL Credit Facility commitment. The ABL Credit Facility contains a springing fixed charge coverage ratio covenant of 1:1 that is tested when availability is less than 10% of the maximum credit. The ABL Credit Facility also contains other customary affirmative and negative covenants, including limitations on indebtedness, liens, fundamental changes, asset dispositions, restricted payments, investments and transactions with affiliates. The ABL Credit Facility also provides for customary events of default, including breaches of material covenants, defaults under the Term Loan Credit Agreement or other material agreements for indebtedness, and a change of control. We are in compliance with our financial covenants as of December 31, 2021. The obligations under the ABL Credit Facility are secured by a first priority lien on Priority Collateral, which includes all accounts receivable and deposit accounts, and a second priority lien on the Term Priority Collateral, and are unconditionally guaranteed by all of our current and future direct and indirect subsidiaries. As of December 31, 2021, the weighted-average interest rate on our borrowings was 8.81%. At December 31, 2021, the borrowing base under our ABL Credit Facility was $17.8 million, and we had $11.3 million of availability remaining of our $40.0 million commitment on that date. On April 27, 2020, we entered into an unsecured loan in the aggregate principal amount of $10.0 million (the “PPP Loan”) pursuant to the Paycheck Protection Program (the “PPP”), sponsored by the Small Business Administration (the “SBA”) as guarantor of loans under the PPP. The PPP was part of the CARES Act, and it provided loans to qualifying businesses in a maximum amount equal to the lesser of $10.0 million and 2.5 times the average monthly payroll expenses of the qualifying business. The proceeds of the loan could only be used for payroll costs, rent, utilities, mortgage interests, and interest on other pre-existing indebtedness (the “permissible purposes”) during the covered period that ended on or about October 13, 2020. Interest on the PPP loan was equal to 1.0% per annum. All or part of the loan was forgivable based upon the level of permissible expenses incurred during the covered period and changes to the Company’s headcount during the covered period to headcount during the period from January 1, 2020 to February 15, 2020. In the third quarter of 2021, we received notice from the SBA that our loan was forgiven and paid in full. The loan is considered an extinguishment of debt and is recorded as “Gain on extinguishment of debt” in our Statements of Operations. We have not accrued any liability associated with the risk of an adverse SBA revie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9. Income Taxes In December 2019, the FASB issued ASU No. 2019-12, Simplifying the Accounting for Income Taxes The components of the income tax expense are as follows: ​ ​ ​ ​ ​ ​ ​ ​ ​ ​ ​ Year Ended December 31, (in thousands) 2021 2020 2019 Current: ​ ​ ​ Federal ​ $ — ​ $ — ​ $ — State ​ — ​ — ​ — ​ ​ $ — ​ $ — ​ $ — Deferred: ​ ​ ​ Federal ​ $ 17,417 ​ $ — ​ $ — State ​ 1,115 ​ (147) ​ (122) Income tax expense (benefit) ​ $ 18,532 ​ $ (147) ​ $ (122) ​ The effective tax rate (as a percentage of net loss before income taxes) is reconciled to the U.S. federal statutory rate as follows: ​ ​ ​ ​ ​ ​ ​ ​ ​ ​ ​ ​ Year Ended December 31, (in thousands) 2021 2020 2019 Income tax benefit at the statutory federal rate (21%) ​ $ (10,128) ​ $ (20,285) ​ $ (12,791) ​ Nondeductible expenses ​ 147 ​ 103 ​ 360 ​ PPP Loan Forgiveness ​ ​ (2,127) ​ ​ — ​ ​ — ​ Valuation allowance ​ 29,268 ​ 19,800 ​ 12,626 ​ State taxes, net of federal benefit ​ 882 ​ (116) ​ (396) ​ Stock-based compensation and other ​ 490 ​ 351 ​ 79 ​ Income tax expense (benefit) ​ $ 18,532 ​ $ (147) ​ $ (122) ​ Effective tax rate ​ (38.5) % 0.2 % 0.2 % ​ Deferred income taxes reflect the net tax effect of temporary differences between the carrying amounts of assets and liabilities for financial reporting purposes and the amounts used for income tax purposes. Significant components of our deferred tax assets and liabilities are as follows: ​ ​ ​ ​ ​ ​ ​ ​ December 31, (in thousands) ​ 2021 ​ 2020 Deferred income tax assets ​ ​ ​ Merger-related expenses ​ $ 960 ​ $ 1,130 Bad debts ​ — ​ 119 Stock-based compensation ​ 1,247 ​ 1,168 Accrued liabilities and other ​ 292 ​ 44 Deferred revenue ​ 119 ​ 28 Interest limitation ​ 3,281 ​ 3,298 ROU Asset ​ 379 ​ 769 Net operating losses ​ 93,733 ​ 79,373 Total net deferred tax assets ​ $ 100,011 ​ $ 85,929 Deferred income tax liabilities ​ ​ Prepaids ​ $ (740) ​ $ (769) Property, plant and equipment ​ (38,000) ​ (35,086) Intangible assets ​ — ​ — ROU Liability ​ (315) ​ (738) Other ​ — ​ (194) Total net deferred tax liabilities ​ $ (39,055) ​ $ (36,787) Valuation allowance ​ $ (79,993) ​ $ (49,647) Net deferred tax liability ​ $ (19,037) ​ $ (505) ​ During the course of preparing the financial statements for the year ended December 31, 2021, we discovered an error in the tax accounting relating to certain asset impairments and the related tax attributes in prior years. We evaluated the materiality of the error and determined it was immaterial, although we have corrected the amounts above. As a result, as of December 31, 2020, deferred tax assets increased approximately As of December 31, 2021, we had a total of $432.5 million of net operating loss carryforwards, of which $131.1 million will begin to expire in 2031 and $301.4 million will be carried forward indefinitely. Section 382 of the Internal Revenue Code (“Section 382”) imposes limitations on a corporation’s ability to utilize its NOLs if it experiences an ownership change. In general terms, an ownership change may result from transactions increasing the ownership percentage of certain shareholders in the stock of the corporation by more than 50 percentage points over a three-year period. In the event of an ownership change, utilization of the NOLs would be subject to an annual limitation under Section 382. We believe we had an ownership change in April 2016, October 2018 in connection with the Sidewinder Merger, and in October 2021. We are subject to an annual limitation on the usage of our NOL and as a result of our limitation from the ownership change in October 2021, we expect to have approximately $81.2 million of NOLs expire before becoming available to be utilized by the Company. Management will continue to monitor the potential impact of Section 382 with respect to our NOL carryforward. Accounting for uncertainty in income taxes prescribes a recognition threshold and measurement methodology for the financial statement recognition and measurement of a tax position taken or expected to be taken in a tax return. As of December 31, 2021, we had no unrecognized tax benefits. We file income tax returns in the United States and in various state jurisdictions. With few exceptions, we are subject to United States federal, state and local income tax examinations by tax authorities for tax periods 2012 and forward. Our federal and state tax returns for 2012 and subsequent years remain subject to examination by tax authorities due to existence of NOLs in each jurisdiction. Although we cannot predict the outcome of future tax examinations, we do not anticipate that the ultimate resolution of these examinations will have a material impact on our financial position, results of operations, or cash flows. In assessing the realizability of the deferred tax assets, we consider whether it is more likely than not that some or all of the deferred tax assets will not be realized. The ultimate realization of the deferred tax assets is dependent upon the generation of future income in periods in which the deferred tax assets can be utilized. In prior years, we determined that the deferred tax assets did not meet the more likely than not threshold of being utilized and thus recorded a valuation allowance. However, due to the IRC Section 382 change and the annual limitation on our NOL, we do not anticipate having enough NOL available to offset our deferred tax liabilities in the appropriate years. We have increased our valuation allowance to reflect such. Estimated interest and penalties related to potential underpayment on any unrecognized tax benefits are classified as a component of tax expense in the consolidated statement of operations. We have not recorded any interest or penalties associated with unrecognized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10. Stock-Based Compensation Prior to June 2019, we issued common stock-based awards to employees and non-employee directors under our 2012 Long-Term Incentive Plan adopted in March 2012 (the “2012 Plan”). In June 2019, we adopted the 2019 Omnibus Incentive Plan (the “2019 Plan”) providing for common stock-based awards to employees and non-employee directors. The 2019 Plan permits the granting of various types of awards, including stock options, restricted stock and restricted stock unit awards, and up to 275,000 shares were authorized for issuance. Restricted stock and restricted stock units may be granted for no consideration other than prior and future services. The purchase price per share for stock options may not be less than the market price of the underlying stock on the date of grant. In connection with the adoption of the 2019 Plan, no further awards will be made under the 2012 Plan. As of December 31, 2021, approximately 50,212 shares were available for future awards. Our policy is to account for forfeitures of share-based compensation awards as they occur. A summary of compensation cost recognized for stock-based payment arrangements is as follows: ​ ​ ​ ​ ​ ​ ​ ​ ​ ​ ​ ​ Year Ended December 31, (in thousands) ​ 2021 2020 2019 Compensation cost recognized: ​ ​ ​ ​ Restricted stock and restricted stock units ​ $ 1,724 ​ $ 1,979 ​ $ 1,871 Cash-settled stock appreciation rights ​ 571 ​ — ​ — Total stock-based compensation ​ $ 2,295 ​ $ 1,979 ​ $ 1,871 ​ Stock Options Prior to 2016, we granted stock options that remain outstanding. No options were exercised or granted during the years ended December 31, 2021, 2020 or 2019. It is our policy that in the future any shares issued upon option exercise will be issued initially from any available treasury shares or otherwise as newly issued shares. We use the Black-Scholes option pricing model to estimate the fair value of stock options granted to employees and non-employee directors. The fair value of the options is amortized to compensation expense on a straight-line basis over the requisite service periods of the stock awards, which are generally the vesting periods. The following summary reflects the stock option activity and related information for the year ended December 31, 2021: ​ ​ ​ ​ ​ ​ ​ ​ Year Ended December 31, 2021 ​ ​ Weighted ​ ​ ​ ​ Average ​ ​ ​ ​ Exercise ​ ​ Options ​ Price Outstanding at January 1, 2021 33,458 ​ $ 254.80 Granted — ​ — Exercised — ​ — Forfeited/expired (5,591) ​ 254.80 Outstanding at December 31, 2021 27,867 ​ $ 254.80 Exercisable at December 31, 2021 27,867 ​ $ 254.80 ​ The number of options exercisable at December 31, 2021 was 27,867 with a weighted-average remaining contractual life of 0.16 years and a weighted-average exercise price of $254.80 per share. As of December 31, 2021, there was no unrecognized compensation cost related to outstanding stock options. No options vested during the years ended December 31, 2021, 2020 and 2019. Time-Based Restricted Stock and Restricted Stock Units We have granted time-based restricted stock and restricted stock units to key employees under the 2012 plan and the 2019 plan. Time-Based Restricted Stock Time-based restricted stock awards consist of grants of our common stock that vest over three A summary of the status of our time-based restricted stock awards and of changes in our time-based restricted stock awards outstanding for the year ended December 31, 2021, 2020 and 2019 is as follows: ​ ​ ​ ​ ​ ​ ​ ​ Year Ended December 31, 2021 ​ ​ ​ ​ Weighted ​ ​ ​ ​ Average ​ ​ ​ ​ Grant-Date ​ ​ ​ ​ Fair Value ​ Shares Per Share Outstanding at January 1, 2019 ​ 69,295 ​ $ 64.40 Granted — ​ — Vested — ​ — Forfeited/expired (6,478) ​ 64.40 Outstanding at January 1, 2020 62,817 ​ 64.40 Granted — ​ — Vested (16,767) ​ 64.40 Forfeited/expired (5,716) ​ 64.40 Outstanding at January 1, 2021 40,334 $ 64.40 Granted — ​ — Vested (10,176) ​ 64.40 Forfeited (3,268) ​ 64.40 Outstanding at December 31, 2021 26,890 ​ $ 64.40 ​ Time-Based Restricted Stock Units We have granted three-year time-based vested restricted stock unit awards where each unit represents the right to receive, at the end of a vesting period, one share of ICD common stock with no exercise price. The fair value of time-based restricted stock unit awards is determined based on the estimated fair market value of our shares on the grant date. As of December 31, 2021, there was $0.3 million of total unrecognized compensation cost related to unvested time-based restricted stock unit awards. This cost is expected to be recognized over a weighted-average period of 0.6 years. A summary of the status of our time-based restricted stock unit awards and of changes in our time-based restricted stock unit awards outstanding for the year ended December 31, 2021, 2020 and 2019 is as follows: ​ ​ ​ ​ ​ ​ ​ ​ Year Ended December 31, 2021 ​ ​ ​ ​ Weighted ​ ​ ​ ​ Average ​ ​ ​ ​ Grant-Date ​ ​ ​ ​ Fair Value ​ RSUs Per Share Outstanding at January 1, 2019 20,479 ​ 95.80 Granted 28,244 ​ 38.80 Vested and converted (2,737) ​ 94.20 Forfeited/expired (1,547) ​ 94.20 Outstanding at January 1, 2020 44,439 ​ 59.71 Granted 64,914 ​ 12.96 Vested and converted (26,490) ​ 54.97 Forfeited/expired (18,966) ​ 30.75 Outstanding at January 1, 2021 63,897 ​ $ 22.78 Granted 77,938 ​ 4.95 Vested and converted (28,611) ​ 25.75 Forfeited (3,313) ​ 51.34 Outstanding at December 31, 2021 109,911 ​ $ 8.50 ​ Performance-Based and Market-Based Restricted Stock Units We have granted three-year performance-based and market-based restricted stock unit awards, where each unit represents the right to receive, at the end of a vesting period, up to two shares of ICD common stock with no exercise price. Exercisability of the market-based restricted stock unit awards is based on our total shareholder return ("TSR") as measured against the TSR of a defined peer group and vesting of the performance-based restricted stock unit awards is based on our cumulative return on invested capital ("ROIC") as measured against ROIC performance goals determined by the compensation committee of our Board of Directors, over a three-year period. We used a Monte Carlo simulation model to value the TSR market-based restricted stock unit awards. The fair value of the performance-based restricted stock unit awards is based on the market price of our common stock on the date of grant. During the restriction period, the performance-based and market-based restricted stock unit awards may not be transferred or encumbered, and the recipient does not receive dividend equivalents or have voting rights until the units vest. As of December 31, 2021, unrecognized compensation cost related to unvested performance-based and market-based restricted stock unit awards totaled $0.1 million, which is expected to be recognized over a weighted-average period of 0.5 years. The assumptions used to value our TSR market-based restricted stock unit awards granted during the year ended December 31, 2019 were a risk-free interest rate of 1.86%, an expected volatility of 58.2% and an expected dividend yield of 0.0%. Based on the Monte Carlo simulation, these restricted stock unit awards were valued at $29.00. The assumptions used to value our TSR market-based restricted stock unit awards granted during the year ended December 31, 2020 were a risk-free interest rate of 1.38%, an expected volatility of 68.5% and an expected dividend yield of 0.0%. Based on the Monte Carlo simulation, these restricted stock unit awards were valued at $12.42. A summary of the status of our performance-based and market-based restricted stock unit awards and of changes in our restricted stock unit awards outstanding for the year ended December 31, 2021, 2020 and 2019 is as follows: ​ ​ ​ ​ ​ ​ ​ ​ Year Ended December 31, 2021 ​ ​ ​ ​ Weighted ​ ​ ​ ​ Average ​ ​ ​ ​ Grant-Date ​ ​ ​ ​ Fair Value ​ RSUs Per Share Outstanding at January 1, 2019 — ​ — Granted 23,480 ​ 33.90 Vested and converted — ​ — Forfeited/expired — ​ — Outstanding at January 1, 2020 23,480 ​ 33.90 Granted 24,854 ​ 12.42 Vested and converted (1,260) ​ 30.89 Forfeited/expired (8,515) ​ 21.24 Outstanding at January 1, 2021 38,559 ​ $ 22.95 Granted — ​ — Vested and converted — ​ — Forfeited (11,274) ​ 19.20 Outstanding at December 31, 2021 27,285 ​ $ 24.50 ​ Time-Based Cash-Settled Stock Appreciation Rights We have granted time-based, cash-settled stock appreciation rights (“SARs”) to certain employees. The SARs have a term of per share, and vest ratably on the first, second and third anniversaries of the date of grant. Because these SARs are cash-settled, they are classified as “liability-classified awards” which are remeasured at their fair value at the end of each reporting period until settlement. Time-based, cash-settled SARs have no effect on dilutive shares or shares outstanding as any appreciation of our common stock over the exercise price is paid in cash and not in common stock. The fair value of time-based cash-settled SARs is revalued (mark-to-market) each reporting period using a Monte Carlo simulation model based on period-end stock price. Expected term of the SARs is calculated as the average of each vesting tranche’s midpoint between vesting date and expiration date plus the vesting period. Expected volatility is based on the historical volatility of our stock for the length of time corresponding to the expected term of the SARs. The risk-free interest rate is based on the U.S. treasury yield curve in effect as of the reporting date for the length of time corresponding to the expected term of the SARs. The following weighted-average assumptions were used in calculating the fair value of time-based cash-settled SARs granted during the year ended December 31, 2021 using the Monte Carlo simulation model: ​ ​ ​ ​ ​ ​ Year Ended ​ ​ December 31, 2021 ​ Expected term of cash-settled SARs ​ 3.6 years ​ Expected volatility factor ​ 124.5 % Expected dividend yield ​ — % Risk-free interest rate ​ 1.08 % ​ Changes to the company’s non-vested time-based cash-settled SARs during the year ended December 31, 2021 are as follows: ​ ​ ​ ​ ​ ​ ​ ​ Year Ended December 31, 2021 ​ ​ ​ ​ Weighted Average ​ ​ Cash-settled SARs ​ Fair Value Price ​ (in thousands) Per Share Non-vested cash-settled SARs at January 1, 2021 ​ — $ — Granted ​ 2,954 ​ 0.66 Vested ​ — ​ — Forfeited ​ (41) ​ ​ 0.66 Non-vested cash-settled SARs at December 31, 2021 ​ 2,913 $ 0.66 ​ As of December 31, 2021, there was $1.4 million of unrecognized compensation cost related to non-vested time-based cash-settled SARs that is expected to be recognized over a weighted-average period of 1.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and Loss per Share</t>
        </is>
      </c>
      <c r="B1" s="2" t="inlineStr">
        <is>
          <t>12 Months Ended</t>
        </is>
      </c>
    </row>
    <row r="2">
      <c r="B2" s="2" t="inlineStr">
        <is>
          <t>Dec. 31, 2021</t>
        </is>
      </c>
    </row>
    <row r="3">
      <c r="A3" s="3" t="inlineStr">
        <is>
          <t>Stockholders' Equity Note [Abstract]</t>
        </is>
      </c>
    </row>
    <row r="4">
      <c r="A4" s="4" t="inlineStr">
        <is>
          <t>Stockholders' Equity and Loss per Share</t>
        </is>
      </c>
      <c r="B4" s="4" t="inlineStr">
        <is>
          <t>11. Stockholders’ Equity and Loss per Share As of December 31, 2021, we had a total of 10,206,085 shares of common stock, $0.01 par value, outstanding, including 26,890 shares of restricted stock. We also had 81,846 shares held as treasury stock. Total authorized common stock is 50,000,000 shares. Basic earnings (loss) per common share (“EPS”) are computed by dividing income (loss) available to common stockholders by the weighted-average number of common shares outstanding for the period. Diluted EPS reflects the potential dilution that would occur if securities or other contracts to issue common stock were exercised or converted into common stock. A reconciliation of the numerators and denominators of the basic and diluted losses per share computations is as follows: ​ ​ ​ ​ ​ ​ ​ ​ ​ ​ ​ ​ For the Years Ended December 31, (in thousands, except per share data) ​ 2021 2020 2019 Net loss (numerator): ​ $ (66,712) ​ $ (96,638) ​ $ (60,788) Loss per share: ​ ​ ​ Basic and diluted ​ $ (8.89) ​ $ (19.69) ​ $ (16.11) Shares (denominator): ​ ​ ​ Weighted average common shares outstanding - basic ​ 7,507 ​ 4,907 ​ 3,774 Weighted average common shares outstanding - diluted ​ 7,507 ​ 4,907 ​ 3,774 ​ (1) Prior period results have been adjusted to reflect the 1-for-20 reverse stock split that took place in February 2020. See Reverse Stock Split in Note 1 “Nature of Operations and Recent Developments.” For all years presented, the computation of diluted loss per share excludes the effect of certain outstanding stock options and restricted stock units because their inclusion would be anti-dilutive. The number of options that were excluded from diluted loss per share were 27,867, 33,458 and 33,458 during the years ended December 31, 2021, 2020 and 2019, respectively. RSUs, which are not participating securities and are excluded from our diluted loss per share because they are anti-dilutive were 137,196, 102,456 and 44,447 for the years ended December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1</t>
        </is>
      </c>
    </row>
    <row r="3">
      <c r="A3" s="3" t="inlineStr">
        <is>
          <t>Segment Reporting [Abstract]</t>
        </is>
      </c>
    </row>
    <row r="4">
      <c r="A4" s="4" t="inlineStr">
        <is>
          <t>Segment and Geographical Information</t>
        </is>
      </c>
      <c r="B4" s="4" t="inlineStr">
        <is>
          <t>12. Segment and Geographical Information We report one segment because all of our drilling operations are all located in the United States and have similar economic characteristics. We build rigs and engage in land contract drilling for oil and natural gas in the United States. Corporate management administers all properties as a whole rather than as discrete operating segments. Operational data is tracked by rig; however, financial performance is measured as a single enterprise and not on a rig-by-rig basis. Allocation of capital resources is employed on a project-by-project basis across our entire asset base to maximize profitability without regard to individual area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4140</v>
      </c>
      <c r="C3" s="5" t="n">
        <v>12279</v>
      </c>
    </row>
    <row r="4">
      <c r="A4" s="4" t="inlineStr">
        <is>
          <t>Accounts receivable, net of allowance of zero and $0.5 million, respectively</t>
        </is>
      </c>
      <c r="B4" s="6" t="n">
        <v>22211</v>
      </c>
      <c r="C4" s="6" t="n">
        <v>10023</v>
      </c>
    </row>
    <row r="5">
      <c r="A5" s="4" t="inlineStr">
        <is>
          <t>Inventories</t>
        </is>
      </c>
      <c r="B5" s="6" t="n">
        <v>1171</v>
      </c>
      <c r="C5" s="6" t="n">
        <v>1038</v>
      </c>
    </row>
    <row r="6">
      <c r="A6" s="4" t="inlineStr">
        <is>
          <t>Prepaid expenses and other current assets</t>
        </is>
      </c>
      <c r="B6" s="6" t="n">
        <v>4787</v>
      </c>
      <c r="C6" s="6" t="n">
        <v>4102</v>
      </c>
    </row>
    <row r="7">
      <c r="A7" s="4" t="inlineStr">
        <is>
          <t>Total current assets</t>
        </is>
      </c>
      <c r="B7" s="6" t="n">
        <v>32309</v>
      </c>
      <c r="C7" s="6" t="n">
        <v>27442</v>
      </c>
    </row>
    <row r="8">
      <c r="A8" s="4" t="inlineStr">
        <is>
          <t>Property, plant and equipment, net</t>
        </is>
      </c>
      <c r="B8" s="6" t="n">
        <v>362346</v>
      </c>
      <c r="C8" s="6" t="n">
        <v>382239</v>
      </c>
    </row>
    <row r="9">
      <c r="A9" s="4" t="inlineStr">
        <is>
          <t>Other long-term assets, net</t>
        </is>
      </c>
      <c r="B9" s="6" t="n">
        <v>2449</v>
      </c>
      <c r="C9" s="6" t="n">
        <v>3528</v>
      </c>
    </row>
    <row r="10">
      <c r="A10" s="4" t="inlineStr">
        <is>
          <t>Total assets</t>
        </is>
      </c>
      <c r="B10" s="6" t="n">
        <v>397104</v>
      </c>
      <c r="C10" s="6" t="n">
        <v>413209</v>
      </c>
    </row>
    <row r="11">
      <c r="A11" s="3" t="inlineStr">
        <is>
          <t>Liabilities</t>
        </is>
      </c>
    </row>
    <row r="12">
      <c r="A12" s="4" t="inlineStr">
        <is>
          <t>Current portion of long-term debt</t>
        </is>
      </c>
      <c r="B12" s="6" t="n">
        <v>4464</v>
      </c>
      <c r="C12" s="6" t="n">
        <v>7637</v>
      </c>
    </row>
    <row r="13">
      <c r="A13" s="4" t="inlineStr">
        <is>
          <t>Accounts payable</t>
        </is>
      </c>
      <c r="B13" s="6" t="n">
        <v>15304</v>
      </c>
      <c r="C13" s="6" t="n">
        <v>4072</v>
      </c>
    </row>
    <row r="14">
      <c r="A14" s="4" t="inlineStr">
        <is>
          <t>Accrued liabilities</t>
        </is>
      </c>
      <c r="B14" s="6" t="n">
        <v>15617</v>
      </c>
      <c r="C14" s="6" t="n">
        <v>10723</v>
      </c>
    </row>
    <row r="15">
      <c r="A15" s="4" t="inlineStr">
        <is>
          <t>Current portion of merger consideration payable to an affiliate</t>
        </is>
      </c>
      <c r="B15" s="6" t="n">
        <v>2902</v>
      </c>
    </row>
    <row r="16">
      <c r="A16" s="4" t="inlineStr">
        <is>
          <t>Total current liabilities</t>
        </is>
      </c>
      <c r="B16" s="6" t="n">
        <v>38287</v>
      </c>
      <c r="C16" s="6" t="n">
        <v>22432</v>
      </c>
    </row>
    <row r="17">
      <c r="A17" s="4" t="inlineStr">
        <is>
          <t>Long-term debt</t>
        </is>
      </c>
      <c r="B17" s="6" t="n">
        <v>141740</v>
      </c>
      <c r="C17" s="6" t="n">
        <v>137633</v>
      </c>
    </row>
    <row r="18">
      <c r="A18" s="4" t="inlineStr">
        <is>
          <t>Merger consideration payable to an affiliate</t>
        </is>
      </c>
      <c r="C18" s="6" t="n">
        <v>2902</v>
      </c>
    </row>
    <row r="19">
      <c r="A19" s="4" t="inlineStr">
        <is>
          <t>Deferred income taxes, net</t>
        </is>
      </c>
      <c r="B19" s="6" t="n">
        <v>19037</v>
      </c>
      <c r="C19" s="6" t="n">
        <v>505</v>
      </c>
    </row>
    <row r="20">
      <c r="A20" s="4" t="inlineStr">
        <is>
          <t>Other long-term liabilities</t>
        </is>
      </c>
      <c r="B20" s="6" t="n">
        <v>2811</v>
      </c>
      <c r="C20" s="6" t="n">
        <v>2704</v>
      </c>
    </row>
    <row r="21">
      <c r="A21" s="4" t="inlineStr">
        <is>
          <t>Total liabilities</t>
        </is>
      </c>
      <c r="B21" s="6" t="n">
        <v>201875</v>
      </c>
      <c r="C21" s="6" t="n">
        <v>166176</v>
      </c>
    </row>
    <row r="22">
      <c r="A22" s="4" t="inlineStr">
        <is>
          <t>Commitments and contingencies (Note 13)</t>
        </is>
      </c>
      <c r="B22" s="4" t="inlineStr">
        <is>
          <t xml:space="preserve"> </t>
        </is>
      </c>
      <c r="C22" s="4" t="inlineStr">
        <is>
          <t xml:space="preserve"> </t>
        </is>
      </c>
    </row>
    <row r="23">
      <c r="A23" s="3" t="inlineStr">
        <is>
          <t>Stockholders' equity</t>
        </is>
      </c>
    </row>
    <row r="24">
      <c r="A24" s="4" t="inlineStr">
        <is>
          <t>Common stock, $0.01 par value, 50,000,000 shares authorized; 10,287,931 and 6,254,396 shares issued, respectively, and 10,206,085 and 6,175,818 shares outstanding, respectively</t>
        </is>
      </c>
      <c r="B24" s="6" t="n">
        <v>102</v>
      </c>
      <c r="C24" s="6" t="n">
        <v>62</v>
      </c>
    </row>
    <row r="25">
      <c r="A25" s="4" t="inlineStr">
        <is>
          <t>Additional paid-in capital</t>
        </is>
      </c>
      <c r="B25" s="6" t="n">
        <v>532826</v>
      </c>
      <c r="C25" s="6" t="n">
        <v>517948</v>
      </c>
    </row>
    <row r="26">
      <c r="A26" s="4" t="inlineStr">
        <is>
          <t>Accumulated deficit</t>
        </is>
      </c>
      <c r="B26" s="6" t="n">
        <v>-333776</v>
      </c>
      <c r="C26" s="6" t="n">
        <v>-267064</v>
      </c>
    </row>
    <row r="27">
      <c r="A27" s="4" t="inlineStr">
        <is>
          <t>Treasury stock, at cost, 81,846 shares and 78,578 shares, respectively</t>
        </is>
      </c>
      <c r="B27" s="6" t="n">
        <v>-3923</v>
      </c>
      <c r="C27" s="6" t="n">
        <v>-3913</v>
      </c>
    </row>
    <row r="28">
      <c r="A28" s="4" t="inlineStr">
        <is>
          <t>Total stockholders' equity</t>
        </is>
      </c>
      <c r="B28" s="6" t="n">
        <v>195229</v>
      </c>
      <c r="C28" s="6" t="n">
        <v>247033</v>
      </c>
    </row>
    <row r="29">
      <c r="A29" s="4" t="inlineStr">
        <is>
          <t>Total liabilities and stockholders' equity</t>
        </is>
      </c>
      <c r="B29" s="5" t="n">
        <v>397104</v>
      </c>
      <c r="C29" s="5" t="n">
        <v>413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3. Commitments and Contingencies Purchase Commitments As of December 31, 2021, we had outstanding purchase commitments to a number of suppliers totaling $2.9 million related primarily to rig equipment or components ordered but not received. We have paid deposits of $0.2 million related to these commitments. Letters of Credit As of December 31, 2021, we had outstanding letters of credit totaling $0.2 million as collateral for Sidewinder’s pre-acquisition insurance programs. As of December 31, 2021, no amounts had been drawn under these letters of credit. Employment Agreements We have entered into employment agreements with six key executives, with original terms of three years, that automatically extend a year prior to expiration, provided that neither party has provided a written notice of termination before that date. These agreements in aggregate provide for minimum annual cash compensation of $1.9 million and cash severance payments totaling $4.9 million for termination by ICD without cause, or termination by the employee for good reason, both as defined in the agreements. Contingencies Our operations inherently expose us to various liabilities and exposures that could result in third party lawsuits, claims and other causes of action. While we insure against the risk of these proceedings to the extent deemed prudent by our management, we can offer no assurance that the type or value of this insurance will meet the liabilities that may arise from any pending or future legal proceedings related to our business activities. There are no current legal proceedings that we expect will have a material adverse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Market and Credit Risk</t>
        </is>
      </c>
      <c r="B1" s="2" t="inlineStr">
        <is>
          <t>12 Months Ended</t>
        </is>
      </c>
    </row>
    <row r="2">
      <c r="B2" s="2" t="inlineStr">
        <is>
          <t>Dec. 31, 2021</t>
        </is>
      </c>
    </row>
    <row r="3">
      <c r="A3" s="3" t="inlineStr">
        <is>
          <t>Risks and Uncertainties [Abstract]</t>
        </is>
      </c>
    </row>
    <row r="4">
      <c r="A4" s="4" t="inlineStr">
        <is>
          <t>Concentration of Market and Credit Risk</t>
        </is>
      </c>
      <c r="B4" s="4" t="inlineStr">
        <is>
          <t>14. Concentration of Market and Credit Risk We derive all our revenues from drilling services contracts with companies in the oil and natural gas exploration and production industry, a historically cyclical industry with levels of activity that are significantly affected by the levels and volatility in oil and natural gas prices. We have a number of customers that account for 10% or more of our revenues. For 2021, these customers included Indigo Minerals, LLC, a subsidiary of Southwestern Energy Company, (25%) and Endeavor Energy Resources (10%). For 2020, these customers included Diamondback Energy, Inc. (16%), BPX Operating Company (15%), GeoSouthern Energy Corporation (12%) and Indigo Minerals, LLC (12%). For 2019, these customers included Diamondback Energy, Inc. (17%), GeoSouthern Energy Corporation (15%) and COG Operating, LLC, a subsidiary of Concho Resources, Inc. (14%). Our trade receivables are with a variety of E&amp;P and other oilfield service companies. We perform ongoing credit evaluations of our customers, and we generally do not require collateral. We do occasionally require deposits from customers whose creditworthiness is in question prior to providing services to them. As of December 31, 2021, Indigo Minerals, LLC, a subsidiary of Southwestern Energy Company, (23%), Endeavor Energy Resources (21%) and Bayswater Operating Company, LLC (12%) accounted for 10% or more of our accounts receivable. As of December 31, 2020, BPX Operating Company (26%), Indigo Minerals, LLC (25%), GeoSouthern Energy Corporation (13%) and Triple Crown Resources, LLC (10%) accounted for 10% or more of our accounts receivable. As of December 31, 2019, Diamondback Energy, Inc. (21%) and GeoSouthern Energy Corporation (14%) accounted for 10% or more of our accounts receivable. We have concentrated credit risk for cash by maintaining deposits in major banks, which may at times exceed amounts covered by insurance provided by the United States Federal Deposit Insurance Corporation (“FDIC”). We monitor the financial health of the banks and have not experienced any losses in such accounts and believe we are not exposed to any significant credit risk. As of December 31, 2021, we had approximately $3.8 million in cash and cash equivalents in excess of FDIC lim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and Other Matters</t>
        </is>
      </c>
      <c r="B1" s="2" t="inlineStr">
        <is>
          <t>12 Months Ended</t>
        </is>
      </c>
    </row>
    <row r="2">
      <c r="B2" s="2" t="inlineStr">
        <is>
          <t>Dec. 31, 2021</t>
        </is>
      </c>
    </row>
    <row r="3">
      <c r="A3" s="3" t="inlineStr">
        <is>
          <t>Related Party Transactions [Abstract]</t>
        </is>
      </c>
    </row>
    <row r="4">
      <c r="A4" s="4" t="inlineStr">
        <is>
          <t>Related Parties and Other Matters</t>
        </is>
      </c>
      <c r="B4" s="4" t="inlineStr">
        <is>
          <t>15. Related Parties and Other Matters In conjunction with the closing of the Sidewinder Merger on October 1, 2018, we entered into the Term Loan Credit Agreement for an initial term loan in an aggregate principal amount of $130.0 million and a delayed draw term loan facility in an aggregate principal amount of up to $15.0 million. MSD PCOF Partners IV, LLC (an affiliate of MSD Partners) is the lender of our $130.0 million Term Loan Facility. We made interest payments on the Term Loan Facility totaling $5.9 million during the year ended December 31, 2021. Additionally, we have recorded merger consideration payable to an affiliate of $2.9 million plus accrued interest of $1.2 million related to proceeds received from the sale of specific assets earmarked in the Sidewinder Merger agreement as assets held for sale with the Sidewinder unitholders receiving the net proceeds. We are contractually obligated to make this payment to MSD, the unitholders’ representative, by the earlier of (i) June 30, 2022 and (ii) a Change of Control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 - VALUATION AND QUALIFYING ACCOUNTS ​ ​ ​ ​ ​ ​ ​ ​ ​ ​ ​ ​ ​ ​ ​ ​ ​ ​ Balance at Charged to ​ ​ ​ ​ ​ ​ ​ ​ Beginning of ​ Costs and ​ ​ ​ ​ ​ ​ ​ Balance at (in thousands) ​ Period ​ Expenses ​ Deductions ​ Other (1) ​ End of Period Year Ended December 31, 2021: ​ ​ ​ ​ ​ Allowance for doubtful accounts ​ $ 518 ​ $ (52) ​ $ (466) ​ $ — ​ $ — Valuation allowance for deferred tax assets ​ $ 49,647 ​ $ 30,346 ​ $ — ​ — ​ $ 79,993 Year Ended December 31, 2020: ​ ​ ​ ​ ​ Allowance for doubtful accounts ​ $ 502 ​ $ 16 ​ $ — ​ $ — ​ $ 518 Valuation allowance for deferred tax assets ​ $ 28,846 ​ $ 20,801 ​ $ — ​ — ​ $ 49,647 Year Ended December 31, 2019: ​ ​ ​ ​ ​ Allowance for doubtful accounts ​ $ — ​ $ 502 ​ $ — ​ $ — ​ $ 502 Valuation allowance for deferred tax assets ​ $ 16,022 ​ $ 12,626 ​ $ — ​ $ 198 ​ $ 28,846 ​ (1) Amount comprised principally of purchase accounting adjustments in connection with the Sidewinder Merg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se audited consolidated financial statements include all the accounts of ICD and its subsidiary. All significant intercompany accounts and transactions have been eliminated. Except for the subsidiary, we have no controlling financial interests in any other entity which would require consolidation. These audited consolidated financial statements have been prepared in accordance with accounting principles generally accepted in the United States of America (“GAAP”). As we had no items of other comprehensive income in any period presented, no other comprehensive income is presented.</t>
        </is>
      </c>
    </row>
    <row r="5">
      <c r="A5" s="4" t="inlineStr">
        <is>
          <t>Cash and Cash Equivalents</t>
        </is>
      </c>
      <c r="B5" s="4" t="inlineStr">
        <is>
          <t>Cash and Cash Equivalents We consider short-term, highly liquid investments that have an original maturity of three months or less to be cash equivalents.</t>
        </is>
      </c>
    </row>
    <row r="6">
      <c r="A6" s="4" t="inlineStr">
        <is>
          <t>Accounts Receivables</t>
        </is>
      </c>
      <c r="B6" s="4" t="inlineStr">
        <is>
          <t>Accounts Receivable Accounts receivable is comprised primarily of amounts due from our customers for contract drilling services. Accounts receivable are reduced to reflect estimated realizable values by an allowance for doubtful accounts based on historical collection experience and specific review of current individual accounts. Receivables are written off when they are deemed to be uncollectible. Allowance for doubtful accounts was zero and $0.5 million as of December 31, 2021 and 2020, respectively.</t>
        </is>
      </c>
    </row>
    <row r="7">
      <c r="A7" s="4" t="inlineStr">
        <is>
          <t>Inventories</t>
        </is>
      </c>
      <c r="B7" s="4" t="inlineStr">
        <is>
          <t>Inventories Inventory is stated at lower of cost or net realizable value and consists primarily of supplies held for use in our drilling operations. Cost is determined on an average cost basis.</t>
        </is>
      </c>
    </row>
    <row r="8">
      <c r="A8" s="4" t="inlineStr">
        <is>
          <t>Property, Plant and Equipment, net</t>
        </is>
      </c>
      <c r="B8" s="4" t="inlineStr">
        <is>
          <t>Property, Plant and Equipment, net Property, plant and equipment, including renewals and betterments, are stated at cost less accumulated depreciation. All property, plant and equipment are depreciated using the straight-line method based on the estimated useful lives of the assets, which range from two Depreciation of property, plant and equipment is recorded based on the estimated useful lives of the assets as follows: ​ ​ ​ ​ ​ ​ Estimated Useful Life Buildings 20 - 39 years Drilling rigs and related equipment 3 - 20 years Machinery, equipment and other 3 - 7 years Vehicles 2 - 5 years ​ Our operations are managed from field locations that we own or lease, that contain office, shop and yard space to support day-to-day operations, including repair and maintenance of equipment, as well as storage of equipment, materials and supplies. We currently have five such field locations. Additionally, we lease office space for our corporate headquarters in northwest Houston. Leases are evaluated at inception or at any subsequent material modification to determine if the lease should be classified as a finance or operating lease. We review our assets for impairment whenever events or changes in circumstances indicate that the carrying amount of an asset may not be recoverable. The recoverability of assets that are held and used is measured by comparison of the estimated future undiscounted cash flows associated with the asset to the carrying amount of the asset. If the carrying value of such assets is less than the estimated undiscounted cash flow, an impairment charge is recorded in the amount by which the carrying amount of the assets exceeds their estimated fair value. For further discussion, see Asset Impairments “Nature of Operations and Recent Developments.” Construction in progress represents the costs incurred for drilling rigs and rig upgrades under construction at the end of the period. This includes third party costs relating to the purchase of rig components as well as labor, material and other identifiable direct and indirect costs associated with the construction of the rig.</t>
        </is>
      </c>
    </row>
    <row r="9">
      <c r="A9" s="4" t="inlineStr">
        <is>
          <t>Capitalized Interest</t>
        </is>
      </c>
      <c r="B9" s="4" t="inlineStr">
        <is>
          <t>Capitalized Interest We capitalize interest costs related to rig construction projects. Interest costs are capitalized during the construction period based on the weighted-average interest rate of the related debt. We did not capitalize any interest for the years ended December 31, 2021 and 2020. Capitalized interest amounted to $0.3 million for the year ended December 31, 2019.</t>
        </is>
      </c>
    </row>
    <row r="10">
      <c r="A10" s="4" t="inlineStr">
        <is>
          <t>Financial Instruments and Fair Value</t>
        </is>
      </c>
      <c r="B10" s="4" t="inlineStr">
        <is>
          <t>Financial Instruments and Fair value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in an active market;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Level 3 Unobservable inputs for the asset or liability only used when there is little, if any, market activity for the asset or liability at the measurement date This hierarchy requires us to use observable market data, when available, and to minimize the use of unobservable inputs when determining fair value. The carrying value of certain of our assets and liabilities, consisting primarily of cash and cash equivalents, accounts receivable, accounts payable and certain accrued liabilities approximates their fair value due to the short-term nature of such instruments. The fair value of our long-term debt is determined by Level 3 measurements based on quoted market prices and terms for similar instruments, where available, and on the amount of future cash flows associated with the debt, discounted using our current borrowing rate for comparable debt instruments (the Income Method). Based on our evaluation of the risk free rate, the market yield and credit spreads on comparable company publicly traded debt, we used an annualized discount rate, including a credit valuation allowance, of 7.5%. The following table summarizes the carrying value and fair value of our long-term debt as of December 31, 2021 and 2020. ​ ​ ​ ​ ​ ​ ​ ​ ​ ​ ​ ​ ​ ​ ​ December 31, 2021 December 31, 2020 ​ ​ Carrying ​ Fair ​ Carrying ​ Fair (in thousands) Value Value Value Value Term Loan Facility ​ $ 135,883 ​ $ 140,664 ​ $ 130,000 ​ $ 106,854 Revolving ABL Credit Facility ​ $ 6,300 ​ $ 6,030 ​ $ 8 ​ $ 6 PPP Loan ​ $ — ​ $ — ​ $ 10,000 ​ $ 8,589 Merger consideration payable to an affiliate ​ $ 2,902 ​ $ 4,449 ​ $ 2,902 ​ $ 3,490 ​ The fair value of our assets held for sale is determined using Level 3 measurements. Fair value measurements are applied with respect to our non-financial assets and liabilities measured on a nonrecurring basis, which would consist of measurements primarily of long-lived assets. There were no transfers between levels of the hierarchy for the years ended December 31, 2021 and 2020.</t>
        </is>
      </c>
    </row>
    <row r="11">
      <c r="A11" s="4" t="inlineStr">
        <is>
          <t>Revenue and Cost Recognition</t>
        </is>
      </c>
      <c r="B11" s="4" t="inlineStr">
        <is>
          <t>Revenue and Cost Recognition We earn contract drilling revenues pursuant to drilling contracts entered into with our customers. We perform drilling services on a “daywork” basis, under which we charge a specified rate per day, or “dayrate.” The dayrate associated with each of our contracts is a negotiated price determined by the capabilities of the rig, location, depth and complexity of the wells to be drilled, operating conditions, duration of the contract and market conditions. The term of land drilling contracts may be for a defined number of wells or for a fixed time period. We generally receive lump-sum payments for the mobilization of rigs and other drilling equipment at the commencement of a new drilling contract. Revenue and costs associated with the initial mobilization are deferred and recognized ratably over the term of the related drilling contract once the rig spuds. Costs incurred to relocate rigs and other equipment to an area in which a contract has not been secured are expensed as incurred. Our contracts provide for early termination fees in the event our customers choose to cancel the contract prior to the specified contract term. We record a contract liability for such fees received up front, and recognize them ratably as contract drilling revenue over the initial term of the related drilling contract or until such time that all performance obligations are satisfied. While under contract, our rigs generally earn a reduced rate while the rig is moving between wells or drilling locations, or on standby waiting for the customer. Reimbursements for the purchase of supplies, equipment, trucking and other services that are provided at the request of our customers are recorded as revenue when incurred. The related costs are recorded as operating expenses when incurred. Revenue is presented net of any sales tax charged to the customer that we are required to remit to local or state governmental taxing authorities. Our operating costs include all expenses associated with operating and maintaining our drilling rigs. Operating costs include all “rig level” expenses such as labor and related payroll costs, repair and maintenance expenses, supplies, workers’ compensation and other insurance, ad valorem taxes and equipment rental costs. Also included in our operating costs are certain costs that are not incurred at the rig level. These costs include expenses directly associated with our operations management team as well as our safety and maintenance personnel who are not directly assigned to our rigs but are responsible for the oversight and support of our operations and safety and maintenance programs across our fleet.</t>
        </is>
      </c>
    </row>
    <row r="12">
      <c r="A12" s="4" t="inlineStr">
        <is>
          <t>Leases</t>
        </is>
      </c>
      <c r="B12" s="4" t="inlineStr">
        <is>
          <t>Leases Lease liabilities are measured at the lease commencement date and are based on the present value of remaining payments contractually required under the contract. Payments that are variable in nature are excluded from the measurement of our lease liabilities and are recorded as an expense as incurred. Options to renew or extend a lease are included in the measurement of our lease liabilities only when it is reasonably certain that we will exercise these rights. In estimating the present value of our lease liabilities, payments are discounted at the interest rate stated in the applicable lease agreement or, if not available, our incremental borrowing rate (“IBR”), applied utilizing a portfolio approach. To determine our IBR, we utilize information publicly available from companies within our industry with similar credit profiles to construct a company-specific yield curve in order to estimate the rate of interest we would pay to borrow at various lease terms. At lease commencement, we recognize a lease right-of-use asset equal to our lease liability, adjusted for lease payments paid to the lessor prior to the lease commencement date, and any initial direct costs incurred. Operating lease expense is recorded on a straight-line basis over the lease term. For finance leases, we amortize our right-of-use assets on a straight-line basis over the shorter of the asset’s useful life or the lease term. Additionally, interest expense is recognized each period related to the accretion of our lease liabilities over their respective lease terms.</t>
        </is>
      </c>
    </row>
    <row r="13">
      <c r="A13" s="4" t="inlineStr">
        <is>
          <t>Stock-Based Compensation</t>
        </is>
      </c>
      <c r="B13" s="4" t="inlineStr">
        <is>
          <t>Stock-Based Compensation We record compensation expense over the requisite service period for all stock-based compensation based on the grant date fair value of the award. The expense is included in selling, general and administrative expense in our statements of operations or capitalized in connection with rig construction activity.</t>
        </is>
      </c>
    </row>
    <row r="14">
      <c r="A14" s="4" t="inlineStr">
        <is>
          <t>Income Taxes</t>
        </is>
      </c>
      <c r="B14" s="4" t="inlineStr">
        <is>
          <t xml:space="preserve">Income Taxes We use the asset and liability method of accounting for income taxes. Under this method, we record deferred income taxes based upon differences between the financial reporting basis and tax basis of assets and liabilities, and use enacted tax rates and laws that we expect will be in effect when we realize those assets or settle those liabilities. We review deferred tax assets for a valuation allowance based upon management’s estimates of whether it is more likely than not that a portion of the deferred tax asset will be fully realized in a future period. We recognize the financial statement benefit of a tax position only after determining that the relevant taxing authority would more-likely-than-not sustain the position following an audit. For tax positions meeting the more-likely-than-not threshold, the amount recognized in the consolidated financial statements is the largest benefit that has a greater than 50% likelihood of being realized upon ultimate settlement with the relevant tax authority. Our policy is to include interest and penalties related to the unrecognized tax benefits within the income tax expense (benefit) line item in our statements of operations. During the preparation of our annual financial statements, we discovered an immaterial error in the previously disclosed deferred tax table. Management has evaluated the error and revised the previously reported amounts. See Note 9 “Income Taxes” for additional information. </t>
        </is>
      </c>
    </row>
    <row r="15">
      <c r="A15" s="4" t="inlineStr">
        <is>
          <t>Use of Estimates</t>
        </is>
      </c>
      <c r="B15" s="4" t="inlineStr">
        <is>
          <t>Use of Estimates The preparation of the accompanying consolidated financial statements in conformity with GAAP requires management to make certain estimates and assumptions. These estimates and assumptions affect the reported amounts of assets and liabilities, the disclosure of contingent assets and liabilities at the balance sheet date, and the reported amounts of revenues and expenses recognized during the reporting period. Actual results could differ from these estimates. Significant estimates made by management include depreciation of property, plant and equipment, impairment of property, plant and equipment and assets held for sale, and the collectability of accounts receivable.</t>
        </is>
      </c>
    </row>
    <row r="16">
      <c r="A16" s="4" t="inlineStr">
        <is>
          <t>Recent Accounting Pronouncements</t>
        </is>
      </c>
      <c r="B16" s="4" t="inlineStr">
        <is>
          <t>Recent Accounting Pronouncements In June 2016, the Financial Accounting Standards Board (“FASB”) issued Accounting Standards Update (“ASU”) No. 2016-13, Financial Instruments - Credit Losses: Measurement of Credit Losses on Financial Instruments On April 1, 2020, we adopted the new standard, ASU 2020-04, Reference Rate Reform: Facilitation of the Effects of Reference Rate Reform on Financial Reporting Reference Rate Reform , to provide clarifying guidance regarding the scope of Topic 848, effective immediately. As of December 31, 2021, we have not yet elected any optional expedients provided in the standard. We will apply the accounting relief as relevant contract and hedge accounting relationship modifications are made during the reference rate reform transition period. We do not expect the standard to have a material impact on our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Assets</t>
        </is>
      </c>
      <c r="B4" s="4" t="inlineStr">
        <is>
          <t>Depreciation of property, plant and equipment is recorded based on the estimated useful lives of the assets as follows: ​ ​ ​ ​ ​ ​ Estimated Useful Life Buildings 20 - 39 years Drilling rigs and related equipment 3 - 20 years Machinery, equipment and other 3 - 7 years Vehicles 2 - 5 years</t>
        </is>
      </c>
    </row>
    <row r="5">
      <c r="A5" s="4" t="inlineStr">
        <is>
          <t>Schedule of Fair Value of Long-term Debt</t>
        </is>
      </c>
      <c r="B5" s="4" t="inlineStr">
        <is>
          <t>​ ​ ​ ​ ​ ​ ​ ​ ​ ​ ​ ​ ​ ​ ​ December 31, 2021 December 31, 2020 ​ ​ Carrying ​ Fair ​ Carrying ​ Fair (in thousands) Value Value Value Value Term Loan Facility ​ $ 135,883 ​ $ 140,664 ​ $ 130,000 ​ $ 106,854 Revolving ABL Credit Facility ​ $ 6,300 ​ $ 6,030 ​ $ 8 ​ $ 6 PPP Loan ​ $ — ​ $ — ​ $ 10,000 ​ $ 8,589 Merger consideration payable to an affiliate ​ $ 2,902 ​ $ 4,449 ​ $ 2,902 ​ $ 3,4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 summarizes revenues from our contracts disaggregated by revenue generating activity contained therein for the years ended December 31, 2021, 2020 and 2019: ​ ​ ​ ​ ​ ​ ​ ​ ​ ​ ​ ​ Year Ended December 31, (in thousands) ​ 2021 2020 2019 Dayrate drilling ​ $ 79,597 ​ $ 70,976 ​ $ 184,374 Mobilization ​ 3,283 ​ 3,256 ​ 5,365 Reimbursables ​ 4,920 ​ 5,838 ​ 11,237 Early termination ​ — ​ 3,348 ​ 1,405 Capital modification ​ 153 ​ — ​ 115 Intangible ​ — ​ — ​ 1,079 Other ​ 2 ​ — ​ 27 Total revenue ​ $ 87,955 ​ $ 83,418 ​ $ 203,602</t>
        </is>
      </c>
    </row>
    <row r="5">
      <c r="A5" s="4" t="inlineStr">
        <is>
          <t>Summary of Contract with Customer, Asset and Liability</t>
        </is>
      </c>
      <c r="B5" s="4" t="inlineStr">
        <is>
          <t>The following table provides information about receivables and contract liabilities related to contracts with customers as of December 31, 2021 and 2020, respectively. We had no contract assets in either year. ​ ​ ​ ​ ​ ​ ​ ​ December 31, December 31, (in thousands) ​ 2021 ​ 2020 Receivables, which are included in “Accounts receivable, net” ​ $ 22,167 ​ $ 9,772 Contract liabilities, which are included in “Accrued liabilities - deferred revenue” ​ $ (542) ​ $ (119) ​ Significant changes in the contract liabilities balance during the years ended December 31, 2021 and 2020 are as follows: ​ ​ ​ ​ ​ ​ ​ ​ ​ ​ Year Ended December 31, (in thousands) ​ 2021 2020 Revenue recognized that was included in contract liabilities at beginning of period ​ $ 119 ​ $ 311 (Increase) decrease in contract liabilities due to cash received, excluding amounts recognized as revenue ​ $ (542) ​ $ (119)</t>
        </is>
      </c>
    </row>
    <row r="6">
      <c r="A6" s="4" t="inlineStr">
        <is>
          <t>Estimated Revenue Expected to be Recognized in the Future</t>
        </is>
      </c>
      <c r="B6" s="4" t="inlineStr">
        <is>
          <t>​ ​ ​ ​ ​ ​ ​ ​ ​ ​ ​ ​ ​ ​ ​ Year Ending December 31, ​ ​ ​ (in thousands) 2022 2023 2024 Total Revenue ​ $ 542 ​ $ — ​ $ — ​ $ 5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The components of lease expense were as follows: ​ ​ ​ ​ ​ ​ ​ ​ ​ Year Ended Year Ended (in thousands) ​ December 31, 2021 ​ December 31, 2020 Operating lease expense ​ $ 928 ​ $ 616 Short-term lease expense ​ 3,033 ​ 2,863 Variable lease expense ​ 431 ​ 382 ​ ​ ​ ​ ​ ​ ​ Finance lease expense: ​ ​ Amortization of right-of-use assets ​ $ 1,158 ​ $ 1,257 Interest expense on lease liabilities ​ 585 ​ 806 Total finance lease expense ​ 1,743 ​ 2,063 Total lease expense ​ $ 6,135 ​ $ 5,924 ​ Supplemental cash flow information related to leases is as follows: ​ ​ ​ ​ ​ ​ ​ ​ ​ Year Ended Year Ended (in thousands) ​ December 31, 2021 ​ December 31, 2020 Cash paid for amounts included in measurement of lease liabilities: ​ ​ ​ Operating cash flows from operating leases ​ $ 964 ​ $ 634 Operating cash flows from finance leases ​ $ 580 ​ $ 798 Financing cash flows from finance leases ​ $ 3,594 ​ $ 4,340 ​ ​ ​ ​ ​ ​ ​ Right-of-use assets obtained or recorded in exchange for lease obligations: ​ ​ Operating leases ​ $ — ​ $ 1,601 Finance leases ​ $ 1,503 ​ $ 2,648</t>
        </is>
      </c>
    </row>
    <row r="5">
      <c r="A5" s="4" t="inlineStr">
        <is>
          <t>Assets and liabilities, lessee</t>
        </is>
      </c>
      <c r="B5" s="4" t="inlineStr">
        <is>
          <t>Supplemental balance sheet information related to leases is as follows: ​ ​ ​ ​ ​ ​ ​ ​ (in thousands) December 31, 2021 December 31, 2020 ​ Operating leases: ​ ​ ​ Other long-term assets, net ​ $ 1,437 ​ $ 2,150 ​ ​ ​ ​ ​ ​ ​ ​ ​ Accrued liabilities ​ $ 693 ​ $ 964 ​ Other long-term liabilities ​ 1,036 ​ 1,729 ​ Total operating lease liabilities ​ $ 1,729 ​ $ 2,693 ​ ​ ​ ​ ​ ​ ​ ​ ​ Finance leases: ​ ​ ​ Property, plant and equipment ​ $ 14,989 ​ $ 13,700 ​ Accumulated depreciation ​ (1,989) ​ (981) ​ Property, plant and equipment, net ​ $ 13,000 ​ $ 12,719 ​ ​ ​ ​ ​ ​ ​ ​ ​ Current portion of long-term debt ​ $ 4,464 ​ $ 3,351 ​ Long-term debt ​ 1,305 ​ 4,570 ​ Total finance lease liabilities ​ $ 5,769 ​ $ 7,921 ​ ​ ​ ​ ​ ​ ​ ​ ​ Weighted-average remaining lease term ​ ​ ​ Operating leases ​ 2.5 years ​ 3.2 years ​ Finance leases ​ 1.3 years ​ 2.0 years ​ ​ ​ ​ ​ ​ ​ ​ ​ Weighted-average discount rate ​ ​ ​ Operating leases ​ 10.84 % 8.25 % Finance leases ​ 8.64 % 8.88 %</t>
        </is>
      </c>
    </row>
    <row r="6">
      <c r="A6" s="4" t="inlineStr">
        <is>
          <t>Maturity of finance lease liability</t>
        </is>
      </c>
      <c r="B6" s="4" t="inlineStr">
        <is>
          <t>Maturities of lease liabilities at December 31, 2021 were as follows: ​ ​ ​ ​ ​ ​ ​ ​ (in thousands) Operating Leases Finance Leases 2022 ​ $ 840 ​ $ 4,868 2023 ​ 760 ​ 1,068 2024 ​ 372 ​ 200 2025 ​ — ​ — 2026 ​ — ​ — Thereafter ​ — ​ — Total cash lease payment ​ 1,972 ​ 6,136 Less: imputed interest ​ (243) ​ (367) Total lease liabilities ​ $ 1,729 ​ $ 5,769</t>
        </is>
      </c>
    </row>
    <row r="7">
      <c r="A7" s="4" t="inlineStr">
        <is>
          <t>Maturity of operating lease liability</t>
        </is>
      </c>
      <c r="B7" s="4" t="inlineStr">
        <is>
          <t>​ ​ ​ ​ ​ ​ ​ ​ (in thousands) Operating Leases Finance Leases 2022 ​ $ 840 ​ $ 4,868 2023 ​ 760 ​ 1,068 2024 ​ 372 ​ 200 2025 ​ — ​ — 2026 ​ — ​ — Thereafter ​ — ​ — Total cash lease payment ​ 1,972 ​ 6,136 Less: imputed interest ​ (243) ​ (367) Total lease liabilities ​ $ 1,729 ​ $ 5,7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Inventories consisted of the following: ​ ​ ​ ​ ​ ​ ​ ​ ​ December 31, (in thousands) 2021 2020 Rig components and supplies ​ $ 1,171 ​ $ 1,0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Major classes of property, plant, and equipment, which include finance lease assets, consisted of the following (in millions): ​ ​ ​ ​ ​ ​ ​ ​ ​ December 31, (in thousands) 2021 2020 Land ​ $ 300 ​ $ 487 Buildings ​ 2,800 ​ 3,189 Drilling rigs and related equipment ​ 558,530 ​ 525,933 Machinery, equipment and other ​ 1,767 ​ 1,576 Finance leases ​ 14,989 ​ 13,700 Vehicles ​ 17 ​ 17 Construction in progress ​ 2,024 ​ 19,876 Total ​ $ 580,427 ​ $ 564,778 Less: Accumulated depreciation ​ (218,081) ​ (182,539) Total Property, plant and equipment, net ​ $ 362,346 ​ $ 382,2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ccounts receivable, credit losses</t>
        </is>
      </c>
      <c r="B3" s="5" t="n">
        <v>0</v>
      </c>
      <c r="C3" s="7" t="n">
        <v>0.5</v>
      </c>
    </row>
    <row r="4">
      <c r="A4" s="4" t="inlineStr">
        <is>
          <t>Common stock, par value (USD per share)</t>
        </is>
      </c>
      <c r="B4" s="8" t="n">
        <v>0.01</v>
      </c>
      <c r="C4" s="8" t="n">
        <v>0.01</v>
      </c>
    </row>
    <row r="5">
      <c r="A5" s="4" t="inlineStr">
        <is>
          <t>Common stock, shares authorized (shares)</t>
        </is>
      </c>
      <c r="B5" s="6" t="n">
        <v>50000000</v>
      </c>
      <c r="C5" s="6" t="n">
        <v>50000000</v>
      </c>
    </row>
    <row r="6">
      <c r="A6" s="4" t="inlineStr">
        <is>
          <t>Common stock, shares issued (shares)</t>
        </is>
      </c>
      <c r="B6" s="6" t="n">
        <v>10287931</v>
      </c>
      <c r="C6" s="6" t="n">
        <v>6254396</v>
      </c>
    </row>
    <row r="7">
      <c r="A7" s="4" t="inlineStr">
        <is>
          <t>Common stock, shares outstanding (shares)</t>
        </is>
      </c>
      <c r="B7" s="6" t="n">
        <v>10206085</v>
      </c>
      <c r="C7" s="6" t="n">
        <v>6175818</v>
      </c>
    </row>
    <row r="8">
      <c r="A8" s="4" t="inlineStr">
        <is>
          <t>Treasury stock (shares)</t>
        </is>
      </c>
      <c r="B8" s="6" t="n">
        <v>81846</v>
      </c>
      <c r="C8" s="6" t="n">
        <v>785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pplemental Consolidated Balance Sheet and Cash Flow Information (Tables)</t>
        </is>
      </c>
      <c r="B1" s="2" t="inlineStr">
        <is>
          <t>12 Months Ended</t>
        </is>
      </c>
    </row>
    <row r="2">
      <c r="B2" s="2" t="inlineStr">
        <is>
          <t>Dec. 31, 2021</t>
        </is>
      </c>
    </row>
    <row r="3">
      <c r="A3" s="3" t="inlineStr">
        <is>
          <t>Supplemental Consolidated Balance Sheet and Cash Flow Information [Abstract]</t>
        </is>
      </c>
    </row>
    <row r="4">
      <c r="A4" s="4" t="inlineStr">
        <is>
          <t>Schedule of prepaid expenses and other current assets</t>
        </is>
      </c>
      <c r="B4" s="4" t="inlineStr">
        <is>
          <t>Prepaid expenses and other current assets consisted of the following: ​ ​ ​ ​ ​ ​ ​ (in thousands) December 31, 2021 December 31, 2020 Prepaid insurance ​ $ 3,463 ​ $ 3,346 Prepaid other ​ 575 ​ 636 Deferred mobilization costs ​ 618 ​ 89 Insurance claim receivable ​ 122 ​ 27 Other current assets ​ 9 ​ 4 ​ ​ $ 4,787 ​ $ 4,102</t>
        </is>
      </c>
    </row>
    <row r="5">
      <c r="A5" s="4" t="inlineStr">
        <is>
          <t>Schedule of accrued Liabilities</t>
        </is>
      </c>
      <c r="B5" s="4" t="inlineStr">
        <is>
          <t>Accrued liabilities consisted of the following: ​ ​ ​ ​ ​ ​ ​ (in thousands) December 31, 2021 December 31, 2020 Accrued salaries and other compensation (1) ​ $ 4,154 ​ $ 1,472 Insurance ​ 2,523 ​ 2,127 Deferred revenues ​ 542 ​ 119 Property and other taxes ​ 2,594 ​ 2,166 Interest ​ 4,372 ​ 3,573 Operating lease liability - current ​ 693 ​ 964 Other ​ 739 ​ 302 ​ ​ $ 15,617 ​ $ 10,723 ​ (1) The increase in accrued salaries primarily relates to an increase in the number of operating rigs and higher incentive compensation accruals in 2021. We cancelled our incentive compensation program in 2020 and reinstated it in 2021 as market conditions improved.</t>
        </is>
      </c>
    </row>
    <row r="6">
      <c r="A6" s="4" t="inlineStr">
        <is>
          <t>Supplemental Cash Flow Disclosures</t>
        </is>
      </c>
      <c r="B6" s="4" t="inlineStr">
        <is>
          <t>Supplemental consolidated cash flow information: ​ ​ ​ ​ ​ ​ ​ ​ ​ ​ ​ ​ Year Ended December 31, (in thousands) 2021 2020 2019 Supplemental disclosure of cash flow information ​ ​ ​ ​ ​ ​ ​ ​ ​ Cash paid during the year for interest ​ $ 6,918 ​ $ 13,309 ​ $ 13,974 Supplemental disclosure of non-cash investing and financing activities ​ ​ ​ Change in property, plant and equipment purchases in accounts payable ​ $ 3,564 ​ $ (7,201) ​ $ 1,607 Additions to property, plant &amp; equipment through finance leases ​ $ 1,503 ​ $ 2,650 ​ $ 13,143 Transfer of assets from held and used to held for sale ​ $ (1,082) ​ $ — ​ $ (18,506) Transfer from inventory to fixed assets ​ $ — ​ $ — ​ $ (406) Extinguishment of finance lease obligations from sale of assets classified as finance leases ​ $ (65) ​ $ (1,549) ​ $ (249) Gain on extinguishment of debt ​ $ 10,000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Our Long-term Debt consisted of the following: ​ ​ ​ ​ ​ ​ ​ ​ ​ December 31, (in thousands) ​ 2021 2020 Term Loan Facility due October 1, 2023 ​ $ 135,883 ​ $ 130,000 Revolving ABL Credit Facility due October 1, 2023 ​ 6,300 ​ 8 PPP Loan ​ — ​ 10,000 Finance lease obligations ​ 5,769 ​ 7,921 ​ ​ 147,952 ​ 147,929 Less: current portion of PPP Loan ​ — ​ (4,286) Less: current portion of finance leases ​ (4,464) ​ (3,351) Less: Term Loan Facility deferred financing costs ​ (1,748) ​ (2,659) Long-term debt ​ $ 141,740 ​ $ 137,633</t>
        </is>
      </c>
    </row>
    <row r="5">
      <c r="A5" s="4" t="inlineStr">
        <is>
          <t>Schedule of Maturities of Long-term Debt</t>
        </is>
      </c>
      <c r="B5" s="4" t="inlineStr">
        <is>
          <t>Presented below is a schedule of the principal repayment requirements of long-term debt by fiscal year as of December 31, 2021: ​ ​ ​ ​ ​ ​ ​ ​ ​ ​ ​ ​ ​ ​ ​ ​ (in thousands) 2022 2023 2024 Thereafter Total Term Loan Facility ​ $ — ​ $ 135,883 ​ $ — ​ $ — ​ $ 135,883 Revolving ABL Credit Facility ​ — ​ 6,300 ​ — ​ — ​ 6,300 Total ​ $ — ​ $ 142,183 ​ $ — ​ $ — ​ $ 142,1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The components of the income tax expense are as follows: ​ ​ ​ ​ ​ ​ ​ ​ ​ ​ ​ Year Ended December 31, (in thousands) 2021 2020 2019 Current: ​ ​ ​ Federal ​ $ — ​ $ — ​ $ — State ​ — ​ — ​ — ​ ​ $ — ​ $ — ​ $ — Deferred: ​ ​ ​ Federal ​ $ 17,417 ​ $ — ​ $ — State ​ 1,115 ​ (147) ​ (122) Income tax expense (benefit) ​ $ 18,532 ​ $ (147) ​ $ (122)</t>
        </is>
      </c>
    </row>
    <row r="5">
      <c r="A5" s="4" t="inlineStr">
        <is>
          <t>Schedule of Effective Income Tax Rate Reconciliation</t>
        </is>
      </c>
      <c r="B5" s="4" t="inlineStr">
        <is>
          <t>The effective tax rate (as a percentage of net loss before income taxes) is reconciled to the U.S. federal statutory rate as follows: ​ ​ ​ ​ ​ ​ ​ ​ ​ ​ ​ ​ Year Ended December 31, (in thousands) 2021 2020 2019 Income tax benefit at the statutory federal rate (21%) ​ $ (10,128) ​ $ (20,285) ​ $ (12,791) ​ Nondeductible expenses ​ 147 ​ 103 ​ 360 ​ PPP Loan Forgiveness ​ ​ (2,127) ​ ​ — ​ ​ — ​ Valuation allowance ​ 29,268 ​ 19,800 ​ 12,626 ​ State taxes, net of federal benefit ​ 882 ​ (116) ​ (396) ​ Stock-based compensation and other ​ 490 ​ 351 ​ 79 ​ Income tax expense (benefit) ​ $ 18,532 ​ $ (147) ​ $ (122) ​ Effective tax rate ​ (38.5) % 0.2 % 0.2 %</t>
        </is>
      </c>
    </row>
    <row r="6">
      <c r="A6" s="4" t="inlineStr">
        <is>
          <t>Schedule of Deferred Tax Assets and Liabilities</t>
        </is>
      </c>
      <c r="B6" s="4" t="inlineStr">
        <is>
          <t>​ ​ ​ ​ ​ ​ ​ ​ December 31, (in thousands) ​ 2021 ​ 2020 Deferred income tax assets ​ ​ ​ Merger-related expenses ​ $ 960 ​ $ 1,130 Bad debts ​ — ​ 119 Stock-based compensation ​ 1,247 ​ 1,168 Accrued liabilities and other ​ 292 ​ 44 Deferred revenue ​ 119 ​ 28 Interest limitation ​ 3,281 ​ 3,298 ROU Asset ​ 379 ​ 769 Net operating losses ​ 93,733 ​ 79,373 Total net deferred tax assets ​ $ 100,011 ​ $ 85,929 Deferred income tax liabilities ​ ​ Prepaids ​ $ (740) ​ $ (769) Property, plant and equipment ​ (38,000) ​ (35,086) Intangible assets ​ — ​ — ROU Liability ​ (315) ​ (738) Other ​ — ​ (194) Total net deferred tax liabilities ​ $ (39,055) ​ $ (36,787) Valuation allowance ​ $ (79,993) ​ $ (49,647) Net deferred tax liability ​ $ (19,037) ​ $ (5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Compensation Cost</t>
        </is>
      </c>
      <c r="B4" s="4" t="inlineStr">
        <is>
          <t>A summary of compensation cost recognized for stock-based payment arrangements is as follows: ​ ​ ​ ​ ​ ​ ​ ​ ​ ​ ​ ​ Year Ended December 31, (in thousands) ​ 2021 2020 2019 Compensation cost recognized: ​ ​ ​ ​ Restricted stock and restricted stock units ​ $ 1,724 ​ $ 1,979 ​ $ 1,871 Cash-settled stock appreciation rights ​ 571 ​ — ​ — Total stock-based compensation ​ $ 2,295 ​ $ 1,979 ​ $ 1,871</t>
        </is>
      </c>
    </row>
    <row r="5">
      <c r="A5" s="4" t="inlineStr">
        <is>
          <t>Summary of Stock Option Activity and Related Information</t>
        </is>
      </c>
      <c r="B5" s="4" t="inlineStr">
        <is>
          <t>The following summary reflects the stock option activity and related information for the year ended December 31, 2021: ​ ​ ​ ​ ​ ​ ​ ​ Year Ended December 31, 2021 ​ ​ Weighted ​ ​ ​ ​ Average ​ ​ ​ ​ Exercise ​ ​ Options ​ Price Outstanding at January 1, 2021 33,458 ​ $ 254.80 Granted — ​ — Exercised — ​ — Forfeited/expired (5,591) ​ 254.80 Outstanding at December 31, 2021 27,867 ​ $ 254.80 Exercisable at December 31, 2021 27,867 ​ $ 254.80</t>
        </is>
      </c>
    </row>
    <row r="6">
      <c r="A6" s="4" t="inlineStr">
        <is>
          <t>Schedule of Restricted Stock Activity</t>
        </is>
      </c>
      <c r="B6" s="4" t="inlineStr">
        <is>
          <t>A summary of the status of our time-based restricted stock awards and of changes in our time-based restricted stock awards outstanding for the year ended December 31, 2021, 2020 and 2019 is as follows: ​ ​ ​ ​ ​ ​ ​ ​ Year Ended December 31, 2021 ​ ​ ​ ​ Weighted ​ ​ ​ ​ Average ​ ​ ​ ​ Grant-Date ​ ​ ​ ​ Fair Value ​ Shares Per Share Outstanding at January 1, 2019 ​ 69,295 ​ $ 64.40 Granted — ​ — Vested — ​ — Forfeited/expired (6,478) ​ 64.40 Outstanding at January 1, 2020 62,817 ​ 64.40 Granted — ​ — Vested (16,767) ​ 64.40 Forfeited/expired (5,716) ​ 64.40 Outstanding at January 1, 2021 40,334 $ 64.40 Granted — ​ — Vested (10,176) ​ 64.40 Forfeited (3,268) ​ 64.40 Outstanding at December 31, 2021 26,890 ​ $ 64.40</t>
        </is>
      </c>
    </row>
    <row r="7">
      <c r="A7" s="4" t="inlineStr">
        <is>
          <t>Schedule of Restricted Stock Unit Activity</t>
        </is>
      </c>
      <c r="B7" s="4" t="inlineStr">
        <is>
          <t>A summary of the status of our time-based restricted stock unit awards and of changes in our time-based restricted stock unit awards outstanding for the year ended December 31, 2021, 2020 and 2019 is as follows: ​ ​ ​ ​ ​ ​ ​ ​ Year Ended December 31, 2021 ​ ​ ​ ​ Weighted ​ ​ ​ ​ Average ​ ​ ​ ​ Grant-Date ​ ​ ​ ​ Fair Value ​ RSUs Per Share Outstanding at January 1, 2019 20,479 ​ 95.80 Granted 28,244 ​ 38.80 Vested and converted (2,737) ​ 94.20 Forfeited/expired (1,547) ​ 94.20 Outstanding at January 1, 2020 44,439 ​ 59.71 Granted 64,914 ​ 12.96 Vested and converted (26,490) ​ 54.97 Forfeited/expired (18,966) ​ 30.75 Outstanding at January 1, 2021 63,897 ​ $ 22.78 Granted 77,938 ​ 4.95 Vested and converted (28,611) ​ 25.75 Forfeited (3,313) ​ 51.34 Outstanding at December 31, 2021 109,911 ​ $ 8.50 A summary of the status of our performance-based and market-based restricted stock unit awards and of changes in our restricted stock unit awards outstanding for the year ended December 31, 2021, 2020 and 2019 is as follows: ​ ​ ​ ​ ​ ​ ​ ​ Year Ended December 31, 2021 ​ ​ ​ ​ Weighted ​ ​ ​ ​ Average ​ ​ ​ ​ Grant-Date ​ ​ ​ ​ Fair Value ​ RSUs Per Share Outstanding at January 1, 2019 — ​ — Granted 23,480 ​ 33.90 Vested and converted — ​ — Forfeited/expired — ​ — Outstanding at January 1, 2020 23,480 ​ 33.90 Granted 24,854 ​ 12.42 Vested and converted (1,260) ​ 30.89 Forfeited/expired (8,515) ​ 21.24 Outstanding at January 1, 2021 38,559 ​ $ 22.95 Granted — ​ — Vested and converted — ​ — Forfeited (11,274) ​ 19.20 Outstanding at December 31, 2021 27,285 ​ $ 24.50</t>
        </is>
      </c>
    </row>
    <row r="8">
      <c r="A8" s="4" t="inlineStr">
        <is>
          <t>Schedule of Assumptions Used in Calculation of SARs Granted</t>
        </is>
      </c>
      <c r="B8" s="4" t="inlineStr">
        <is>
          <t>The following weighted-average assumptions were used in calculating the fair value of time-based cash-settled SARs granted during the year ended December 31, 2021 using the Monte Carlo simulation model: ​ ​ ​ ​ ​ ​ Year Ended ​ ​ December 31, 2021 ​ Expected term of cash-settled SARs ​ 3.6 years ​ Expected volatility factor ​ 124.5 % Expected dividend yield ​ — % Risk-free interest rate ​ 1.08 %</t>
        </is>
      </c>
    </row>
    <row r="9">
      <c r="A9" s="4" t="inlineStr">
        <is>
          <t>Schedule of Stock Appreciation Rights</t>
        </is>
      </c>
      <c r="B9" s="4" t="inlineStr">
        <is>
          <t>Changes to the company’s non-vested time-based cash-settled SARs during the year ended December 31, 2021 are as follows: ​ ​ ​ ​ ​ ​ ​ ​ Year Ended December 31, 2021 ​ ​ ​ ​ Weighted Average ​ ​ Cash-settled SARs ​ Fair Value Price ​ (in thousands) Per Share Non-vested cash-settled SARs at January 1, 2021 ​ — $ — Granted ​ 2,954 ​ 0.66 Vested ​ — ​ — Forfeited ​ (41) ​ ​ 0.66 Non-vested cash-settled SARs at December 31, 2021 ​ 2,913 $ 0.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Loss per Share (Tables)</t>
        </is>
      </c>
      <c r="B1" s="2" t="inlineStr">
        <is>
          <t>12 Months Ended</t>
        </is>
      </c>
    </row>
    <row r="2">
      <c r="B2" s="2" t="inlineStr">
        <is>
          <t>Dec. 31, 2021</t>
        </is>
      </c>
    </row>
    <row r="3">
      <c r="A3" s="3" t="inlineStr">
        <is>
          <t>Stockholders' Equity Note [Abstract]</t>
        </is>
      </c>
    </row>
    <row r="4">
      <c r="A4" s="4" t="inlineStr">
        <is>
          <t>Reconciliation of Numerators and Denominators of Basic and Diluted (Loss) Earnings Per Share</t>
        </is>
      </c>
      <c r="B4" s="4" t="inlineStr">
        <is>
          <t xml:space="preserve">​ ​ ​ ​ ​ ​ ​ ​ ​ ​ ​ ​ For the Years Ended December 31, (in thousands, except per share data) ​ 2021 2020 2019 Net loss (numerator): ​ $ (66,712) ​ $ (96,638) ​ $ (60,788) Loss per share: ​ ​ ​ Basic and diluted ​ $ (8.89) ​ $ (19.69) ​ $ (16.11) Shares (denominator): ​ ​ ​ Weighted average common shares outstanding - basic ​ 7,507 ​ 4,907 ​ 3,774 Weighted average common shares outstanding - diluted ​ 7,507 ​ 4,907 ​ 3,774 ​ (1) Prior period results have been adjusted to reflect the 1-for-20 reverse stock split that took place in February 2020. See Reverse Stock Split in Note 1 “Nature of Operations and Recent Develop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21" customWidth="1" min="11" max="11"/>
    <col width="25" customWidth="1" min="12" max="12"/>
    <col width="21" customWidth="1" min="13" max="13"/>
    <col width="21" customWidth="1" min="14" max="14"/>
    <col width="18" customWidth="1" min="15" max="15"/>
    <col width="21" customWidth="1" min="16" max="16"/>
    <col width="18" customWidth="1" min="17" max="17"/>
    <col width="21" customWidth="1" min="18" max="18"/>
  </cols>
  <sheetData>
    <row r="1">
      <c r="A1" s="1" t="inlineStr">
        <is>
          <t>Nature of Operations and Recent Developments (Additional Information) (Details)</t>
        </is>
      </c>
      <c r="B1" s="2" t="inlineStr">
        <is>
          <t>Feb. 14, 2022$ / bbl</t>
        </is>
      </c>
      <c r="C1" s="2" t="inlineStr">
        <is>
          <t>Feb. 02, 2022$ / MMcf</t>
        </is>
      </c>
      <c r="D1" s="2" t="inlineStr">
        <is>
          <t>Jan. 03, 2022USD ($)</t>
        </is>
      </c>
      <c r="E1" s="2" t="inlineStr">
        <is>
          <t>Jan. 01, 2022USD ($)</t>
        </is>
      </c>
      <c r="F1" s="2" t="inlineStr">
        <is>
          <t>Oct. 01, 2021USD ($)</t>
        </is>
      </c>
      <c r="G1" s="2" t="inlineStr">
        <is>
          <t>Sep. 28, 2021USD ($)</t>
        </is>
      </c>
      <c r="H1" s="2" t="inlineStr">
        <is>
          <t>Apr. 01, 2021USD ($)</t>
        </is>
      </c>
      <c r="I1" s="2" t="inlineStr">
        <is>
          <t>Jun. 30, 2020USD ($)</t>
        </is>
      </c>
      <c r="J1" s="2" t="inlineStr">
        <is>
          <t>Jun. 04, 2020</t>
        </is>
      </c>
      <c r="K1" s="2" t="inlineStr">
        <is>
          <t>Jun. 30, 2020USD ($)</t>
        </is>
      </c>
      <c r="L1" s="2" t="inlineStr">
        <is>
          <t>Dec. 31, 2021USD ($)item</t>
        </is>
      </c>
      <c r="M1" s="2" t="inlineStr">
        <is>
          <t>Dec. 31, 2020USD ($)</t>
        </is>
      </c>
      <c r="N1" s="2" t="inlineStr">
        <is>
          <t>Dec. 31, 2019USD ($)</t>
        </is>
      </c>
      <c r="O1" s="2" t="inlineStr">
        <is>
          <t>Sep. 30, 2020item</t>
        </is>
      </c>
      <c r="P1" s="2" t="inlineStr">
        <is>
          <t>Apr. 27, 2020USD ($)</t>
        </is>
      </c>
      <c r="Q1" s="2" t="inlineStr">
        <is>
          <t>Mar. 31, 2020item</t>
        </is>
      </c>
      <c r="R1" s="2" t="inlineStr">
        <is>
          <t>Oct. 01, 2018USD ($)</t>
        </is>
      </c>
    </row>
    <row r="2">
      <c r="A2" s="3" t="inlineStr">
        <is>
          <t>Property, Plant and Equipment [Line Items]</t>
        </is>
      </c>
    </row>
    <row r="3">
      <c r="A3" s="4" t="inlineStr">
        <is>
          <t>Market price of oil (in dollars per barrel) | $ / bbl</t>
        </is>
      </c>
      <c r="B3" s="9" t="n">
        <v>96.13</v>
      </c>
    </row>
    <row r="4">
      <c r="A4" s="4" t="inlineStr">
        <is>
          <t>Natural gas price (in dollars per mmcf) | $ / MMcf</t>
        </is>
      </c>
      <c r="C4" s="9" t="n">
        <v>6.7</v>
      </c>
    </row>
    <row r="5">
      <c r="A5" s="4" t="inlineStr">
        <is>
          <t>Number of rigs operating | item</t>
        </is>
      </c>
      <c r="L5" s="6" t="n">
        <v>16</v>
      </c>
    </row>
    <row r="6">
      <c r="A6" s="4" t="inlineStr">
        <is>
          <t>Number of rigs under contracted | item</t>
        </is>
      </c>
      <c r="L6" s="6" t="n">
        <v>17</v>
      </c>
    </row>
    <row r="7">
      <c r="A7" s="4" t="inlineStr">
        <is>
          <t>Number Of Rigs Under Operating | item</t>
        </is>
      </c>
      <c r="L7" s="6" t="n">
        <v>16</v>
      </c>
    </row>
    <row r="8">
      <c r="A8" s="4" t="inlineStr">
        <is>
          <t>Accrued and unpaid interest only payment period</t>
        </is>
      </c>
      <c r="I8" s="4" t="inlineStr">
        <is>
          <t>3 months</t>
        </is>
      </c>
      <c r="J8" s="4" t="inlineStr">
        <is>
          <t>3 months</t>
        </is>
      </c>
    </row>
    <row r="9">
      <c r="A9" s="4" t="inlineStr">
        <is>
          <t>Paid-in-Kind Interest</t>
        </is>
      </c>
      <c r="D9" s="5" t="n">
        <v>3200000</v>
      </c>
      <c r="E9" s="5" t="n">
        <v>3200000</v>
      </c>
      <c r="F9" s="5" t="n">
        <v>3100000</v>
      </c>
      <c r="H9" s="5" t="n">
        <v>2800000</v>
      </c>
      <c r="L9" s="5" t="n">
        <v>5883000</v>
      </c>
      <c r="M9" s="5" t="n">
        <v>0</v>
      </c>
      <c r="N9" s="5" t="n">
        <v>0</v>
      </c>
    </row>
    <row r="10">
      <c r="A10" s="4" t="inlineStr">
        <is>
          <t>Social security tax, employer, deferral, CARES Act</t>
        </is>
      </c>
      <c r="M10" s="5" t="n">
        <v>800000</v>
      </c>
    </row>
    <row r="11">
      <c r="A11" s="4" t="inlineStr">
        <is>
          <t>Social Security Tax, Employer, Payment, CARES Act</t>
        </is>
      </c>
      <c r="D11" s="5" t="n">
        <v>400000</v>
      </c>
    </row>
    <row r="12">
      <c r="A12" s="4" t="inlineStr">
        <is>
          <t>Line of credit, additional payment as a percentage of principal</t>
        </is>
      </c>
      <c r="J12" s="4" t="inlineStr">
        <is>
          <t>0.75%</t>
        </is>
      </c>
      <c r="K12" s="4" t="inlineStr">
        <is>
          <t>0.75%</t>
        </is>
      </c>
    </row>
    <row r="13">
      <c r="A13" s="4" t="inlineStr">
        <is>
          <t>PPP Loan</t>
        </is>
      </c>
    </row>
    <row r="14">
      <c r="A14" s="3" t="inlineStr">
        <is>
          <t>Property, Plant and Equipment [Line Items]</t>
        </is>
      </c>
    </row>
    <row r="15">
      <c r="A15" s="4" t="inlineStr">
        <is>
          <t>Aggregate principal amount</t>
        </is>
      </c>
      <c r="I15" s="5" t="n">
        <v>10000000</v>
      </c>
      <c r="K15" s="5" t="n">
        <v>10000000</v>
      </c>
      <c r="P15" s="5" t="n">
        <v>10000000</v>
      </c>
    </row>
    <row r="16">
      <c r="A16" s="4" t="inlineStr">
        <is>
          <t>Term Loan Facility</t>
        </is>
      </c>
    </row>
    <row r="17">
      <c r="A17" s="3" t="inlineStr">
        <is>
          <t>Property, Plant and Equipment [Line Items]</t>
        </is>
      </c>
    </row>
    <row r="18">
      <c r="A18" s="4" t="inlineStr">
        <is>
          <t>Paid-in-Kind Interest</t>
        </is>
      </c>
      <c r="H18" s="5" t="n">
        <v>2800000</v>
      </c>
    </row>
    <row r="19">
      <c r="A19" s="4" t="inlineStr">
        <is>
          <t>Aggregate principal amount</t>
        </is>
      </c>
      <c r="R19" s="5" t="n">
        <v>130000000</v>
      </c>
    </row>
    <row r="20">
      <c r="A20" s="4" t="inlineStr">
        <is>
          <t>Delayed Draw Term Loan</t>
        </is>
      </c>
    </row>
    <row r="21">
      <c r="A21" s="3" t="inlineStr">
        <is>
          <t>Property, Plant and Equipment [Line Items]</t>
        </is>
      </c>
    </row>
    <row r="22">
      <c r="A22" s="4" t="inlineStr">
        <is>
          <t>Amount of reduction in commitment facility</t>
        </is>
      </c>
      <c r="E22" s="6" t="n">
        <v>8700000</v>
      </c>
      <c r="G22" s="5" t="n">
        <v>15000000</v>
      </c>
    </row>
    <row r="23">
      <c r="A23" s="4" t="inlineStr">
        <is>
          <t>Aggregate principal amount</t>
        </is>
      </c>
      <c r="R23" s="6" t="n">
        <v>15000000</v>
      </c>
    </row>
    <row r="24">
      <c r="A24" s="4" t="inlineStr">
        <is>
          <t>Line of credit | Term Loan Facility</t>
        </is>
      </c>
    </row>
    <row r="25">
      <c r="A25" s="3" t="inlineStr">
        <is>
          <t>Property, Plant and Equipment [Line Items]</t>
        </is>
      </c>
    </row>
    <row r="26">
      <c r="A26" s="4" t="inlineStr">
        <is>
          <t>Aggregate principal amount</t>
        </is>
      </c>
      <c r="E26" s="6" t="n">
        <v>139100000</v>
      </c>
      <c r="L26" s="6" t="n">
        <v>135900000</v>
      </c>
      <c r="R26" s="6" t="n">
        <v>130000000</v>
      </c>
    </row>
    <row r="27">
      <c r="A27" s="4" t="inlineStr">
        <is>
          <t>Line of credit | Delayed Draw Term Loan</t>
        </is>
      </c>
    </row>
    <row r="28">
      <c r="A28" s="3" t="inlineStr">
        <is>
          <t>Property, Plant and Equipment [Line Items]</t>
        </is>
      </c>
    </row>
    <row r="29">
      <c r="A29" s="4" t="inlineStr">
        <is>
          <t>Aggregate principal amount</t>
        </is>
      </c>
      <c r="E29" s="5" t="n">
        <v>8700000</v>
      </c>
      <c r="L29" s="5" t="n">
        <v>11900000</v>
      </c>
      <c r="R29" s="5" t="n">
        <v>15000000</v>
      </c>
    </row>
    <row r="30">
      <c r="A30" s="4" t="inlineStr">
        <is>
          <t>Maximum</t>
        </is>
      </c>
    </row>
    <row r="31">
      <c r="A31" s="3" t="inlineStr">
        <is>
          <t>Property, Plant and Equipment [Line Items]</t>
        </is>
      </c>
    </row>
    <row r="32">
      <c r="A32" s="4" t="inlineStr">
        <is>
          <t>Number of rigs | item</t>
        </is>
      </c>
      <c r="Q32" s="6" t="n">
        <v>22</v>
      </c>
    </row>
    <row r="33">
      <c r="A33" s="4" t="inlineStr">
        <is>
          <t>Minimum</t>
        </is>
      </c>
    </row>
    <row r="34">
      <c r="A34" s="3" t="inlineStr">
        <is>
          <t>Property, Plant and Equipment [Line Items]</t>
        </is>
      </c>
    </row>
    <row r="35">
      <c r="A35" s="4" t="inlineStr">
        <is>
          <t>Number of rigs | item</t>
        </is>
      </c>
      <c r="O35" s="6"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Operations and Recent Developments (Common Stock Purchase Agreement) (Details) - USD ($) $ / shares in Units, $ in Thousands</t>
        </is>
      </c>
      <c r="B1" s="2" t="inlineStr">
        <is>
          <t>Nov. 11, 2020</t>
        </is>
      </c>
      <c r="C1" s="2" t="inlineStr">
        <is>
          <t>Dec. 31, 2021</t>
        </is>
      </c>
      <c r="D1" s="2" t="inlineStr">
        <is>
          <t>Dec. 31, 2020</t>
        </is>
      </c>
      <c r="E1" s="2" t="inlineStr">
        <is>
          <t>Dec. 31, 2019</t>
        </is>
      </c>
      <c r="F1" s="2" t="inlineStr">
        <is>
          <t>Jun. 05, 2020</t>
        </is>
      </c>
    </row>
    <row r="2">
      <c r="A2" s="3" t="inlineStr">
        <is>
          <t>Subsidiary, Sale of Stock [Line Items]</t>
        </is>
      </c>
    </row>
    <row r="3">
      <c r="A3" s="4" t="inlineStr">
        <is>
          <t>Common stock, par value (USD per share)</t>
        </is>
      </c>
      <c r="C3" s="8" t="n">
        <v>0.01</v>
      </c>
      <c r="D3" s="8" t="n">
        <v>0.01</v>
      </c>
      <c r="F3" s="8" t="n">
        <v>0.01</v>
      </c>
    </row>
    <row r="4">
      <c r="A4" s="4" t="inlineStr">
        <is>
          <t>Transaction costs expensed</t>
        </is>
      </c>
      <c r="C4" s="5" t="n">
        <v>15699</v>
      </c>
      <c r="D4" s="5" t="n">
        <v>13484</v>
      </c>
      <c r="E4" s="5" t="n">
        <v>16051</v>
      </c>
    </row>
    <row r="5">
      <c r="A5" s="4" t="inlineStr">
        <is>
          <t>Common Stock Purchase Agreement | Tumim Stone Capital LLC</t>
        </is>
      </c>
    </row>
    <row r="6">
      <c r="A6" s="3" t="inlineStr">
        <is>
          <t>Subsidiary, Sale of Stock [Line Items]</t>
        </is>
      </c>
    </row>
    <row r="7">
      <c r="A7" s="4" t="inlineStr">
        <is>
          <t>Maximum sale of stock</t>
        </is>
      </c>
      <c r="B7" s="5" t="n">
        <v>5000</v>
      </c>
    </row>
    <row r="8">
      <c r="A8" s="4" t="inlineStr">
        <is>
          <t>Common stock, par value (USD per share)</t>
        </is>
      </c>
      <c r="B8" s="8" t="n">
        <v>0.01</v>
      </c>
    </row>
    <row r="9">
      <c r="A9" s="4" t="inlineStr">
        <is>
          <t>Period of stock agreement</t>
        </is>
      </c>
      <c r="B9" s="4" t="inlineStr">
        <is>
          <t>24 months</t>
        </is>
      </c>
    </row>
    <row r="10">
      <c r="A10" s="4" t="inlineStr">
        <is>
          <t>Transaction costs expensed</t>
        </is>
      </c>
      <c r="B10" s="5" t="n">
        <v>500</v>
      </c>
    </row>
    <row r="11">
      <c r="A11" s="4" t="inlineStr">
        <is>
          <t>Number of shares issued (in shares)</t>
        </is>
      </c>
      <c r="C11" s="6" t="n">
        <v>1144000</v>
      </c>
    </row>
    <row r="12">
      <c r="A12" s="4" t="inlineStr">
        <is>
          <t>Gross proceeds on sale of stock</t>
        </is>
      </c>
      <c r="C12" s="5" t="n">
        <v>4200</v>
      </c>
    </row>
    <row r="13">
      <c r="A13" s="4" t="inlineStr">
        <is>
          <t>Sale of stock, price per share (in dollars per share)</t>
        </is>
      </c>
      <c r="C13" s="8" t="n">
        <v>3.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ature of Operations and Recent Developments (ATM Offering) (Details) - USD ($) $ / shares in Units, $ in Thousands</t>
        </is>
      </c>
      <c r="B1" s="2" t="inlineStr">
        <is>
          <t>Mar. 04, 2022</t>
        </is>
      </c>
      <c r="C1" s="2" t="inlineStr">
        <is>
          <t>Dec. 16, 2021</t>
        </is>
      </c>
      <c r="D1" s="2" t="inlineStr">
        <is>
          <t>Aug. 19, 2021</t>
        </is>
      </c>
      <c r="E1" s="2" t="inlineStr">
        <is>
          <t>Mar. 08, 2021</t>
        </is>
      </c>
      <c r="F1" s="2" t="inlineStr">
        <is>
          <t>Jun. 05, 2020</t>
        </is>
      </c>
      <c r="G1" s="2" t="inlineStr">
        <is>
          <t>Dec. 31, 2021</t>
        </is>
      </c>
      <c r="H1" s="2" t="inlineStr">
        <is>
          <t>Jun. 30, 2021</t>
        </is>
      </c>
      <c r="I1" s="2" t="inlineStr">
        <is>
          <t>Sep. 30, 2020</t>
        </is>
      </c>
      <c r="J1" s="2" t="inlineStr">
        <is>
          <t>Dec. 31, 2021</t>
        </is>
      </c>
      <c r="K1" s="2" t="inlineStr">
        <is>
          <t>Dec. 31, 2020</t>
        </is>
      </c>
      <c r="L1" s="2" t="inlineStr">
        <is>
          <t>Dec. 31, 2019</t>
        </is>
      </c>
    </row>
    <row r="2">
      <c r="A2" s="3" t="inlineStr">
        <is>
          <t>Property, Plant and Equipment [Line Items]</t>
        </is>
      </c>
    </row>
    <row r="3">
      <c r="A3" s="4" t="inlineStr">
        <is>
          <t>Common stock, par value (USD per share)</t>
        </is>
      </c>
      <c r="F3" s="8" t="n">
        <v>0.01</v>
      </c>
      <c r="G3" s="8" t="n">
        <v>0.01</v>
      </c>
      <c r="J3" s="8" t="n">
        <v>0.01</v>
      </c>
      <c r="K3" s="8" t="n">
        <v>0.01</v>
      </c>
    </row>
    <row r="4">
      <c r="A4" s="4" t="inlineStr">
        <is>
          <t>Maximum aggregate offering price for sale of stock</t>
        </is>
      </c>
      <c r="F4" s="5" t="n">
        <v>11000</v>
      </c>
    </row>
    <row r="5">
      <c r="A5" s="4" t="inlineStr">
        <is>
          <t>Proceeds from issuance of common stock</t>
        </is>
      </c>
      <c r="I5" s="5" t="n">
        <v>11000</v>
      </c>
    </row>
    <row r="6">
      <c r="A6" s="4" t="inlineStr">
        <is>
          <t>Maximum aggregate offering price for sale of additional stock</t>
        </is>
      </c>
      <c r="C6" s="5" t="n">
        <v>5900</v>
      </c>
      <c r="D6" s="5" t="n">
        <v>7500</v>
      </c>
      <c r="E6" s="5" t="n">
        <v>2200</v>
      </c>
    </row>
    <row r="7">
      <c r="A7" s="4" t="inlineStr">
        <is>
          <t>ATM Offering</t>
        </is>
      </c>
    </row>
    <row r="8">
      <c r="A8" s="3" t="inlineStr">
        <is>
          <t>Property, Plant and Equipment [Line Items]</t>
        </is>
      </c>
    </row>
    <row r="9">
      <c r="A9" s="4" t="inlineStr">
        <is>
          <t>Gross proceeds on sale of stock</t>
        </is>
      </c>
      <c r="B9" s="5" t="n">
        <v>3600</v>
      </c>
      <c r="G9" s="5" t="n">
        <v>7500</v>
      </c>
      <c r="H9" s="5" t="n">
        <v>2200</v>
      </c>
    </row>
    <row r="10">
      <c r="A10" s="4" t="inlineStr">
        <is>
          <t>Proceeds from issuance of common stock</t>
        </is>
      </c>
      <c r="J10" s="5" t="n">
        <v>8969</v>
      </c>
      <c r="K10" s="5" t="n">
        <v>10206</v>
      </c>
      <c r="L10" s="5" t="n">
        <v>0</v>
      </c>
    </row>
    <row r="11">
      <c r="A11" s="4" t="inlineStr">
        <is>
          <t>Number of shares issued (in shares)</t>
        </is>
      </c>
      <c r="G11" s="6" t="n">
        <v>2274990</v>
      </c>
      <c r="H11" s="6" t="n">
        <v>585934</v>
      </c>
    </row>
    <row r="12">
      <c r="A12" s="4" t="inlineStr">
        <is>
          <t>Sale of stock, price per share (in dollars per share)</t>
        </is>
      </c>
      <c r="G12" s="8" t="n">
        <v>3.3</v>
      </c>
      <c r="H12" s="8" t="n">
        <v>3.75</v>
      </c>
      <c r="J12" s="8" t="n">
        <v>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20" customWidth="1" min="5" max="5"/>
    <col width="20" customWidth="1" min="6" max="6"/>
    <col width="20" customWidth="1" min="7" max="7"/>
  </cols>
  <sheetData>
    <row r="1">
      <c r="A1" s="1" t="inlineStr">
        <is>
          <t>Nature of Operations and Recent Developments (Reverse Stock Split) (Details)</t>
        </is>
      </c>
      <c r="B1" s="2" t="inlineStr">
        <is>
          <t>Feb. 06, 2020</t>
        </is>
      </c>
      <c r="C1" s="2" t="inlineStr">
        <is>
          <t>Feb. 29, 2020</t>
        </is>
      </c>
      <c r="D1" s="2" t="inlineStr">
        <is>
          <t>Dec. 31, 2021shares</t>
        </is>
      </c>
      <c r="E1" s="2" t="inlineStr">
        <is>
          <t>Dec. 31, 2020shares</t>
        </is>
      </c>
      <c r="F1" s="2" t="inlineStr">
        <is>
          <t>Mar. 11, 2020shares</t>
        </is>
      </c>
      <c r="G1" s="2" t="inlineStr">
        <is>
          <t>Mar. 10, 2020shares</t>
        </is>
      </c>
    </row>
    <row r="2">
      <c r="A2" s="3" t="inlineStr">
        <is>
          <t>Organization, Consolidation and Presentation of Financial Statements [Abstract]</t>
        </is>
      </c>
    </row>
    <row r="3">
      <c r="A3" s="4" t="inlineStr">
        <is>
          <t>Reverse stock splits ratio</t>
        </is>
      </c>
      <c r="B3" s="9" t="n">
        <v>0.05</v>
      </c>
      <c r="C3" s="9" t="n">
        <v>0.05</v>
      </c>
    </row>
    <row r="4">
      <c r="A4" s="4" t="inlineStr">
        <is>
          <t>Common stock, shares issued (shares)</t>
        </is>
      </c>
      <c r="D4" s="6" t="n">
        <v>10287931</v>
      </c>
      <c r="E4" s="6" t="n">
        <v>6254396</v>
      </c>
      <c r="F4" s="6" t="n">
        <v>3876196</v>
      </c>
      <c r="G4" s="6" t="n">
        <v>77523973</v>
      </c>
    </row>
    <row r="5">
      <c r="A5" s="4" t="inlineStr">
        <is>
          <t>Common stock, shares outstanding (shares)</t>
        </is>
      </c>
      <c r="D5" s="6" t="n">
        <v>10206085</v>
      </c>
      <c r="E5" s="6" t="n">
        <v>6175818</v>
      </c>
      <c r="F5" s="6" t="n">
        <v>3812050</v>
      </c>
      <c r="G5" s="6" t="n">
        <v>76241045</v>
      </c>
    </row>
    <row r="6">
      <c r="A6" s="4" t="inlineStr">
        <is>
          <t>Common stock, shares authorized (shares)</t>
        </is>
      </c>
      <c r="D6" s="6" t="n">
        <v>50000000</v>
      </c>
      <c r="E6" s="6" t="n">
        <v>50000000</v>
      </c>
      <c r="F6" s="6" t="n">
        <v>50000000</v>
      </c>
      <c r="G6" s="6" t="n">
        <v>20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Recent Developments (Sidewinder Merger) (Details) - USD ($) $ in Millions</t>
        </is>
      </c>
      <c r="B1" s="2" t="inlineStr">
        <is>
          <t>Jan. 01, 2021</t>
        </is>
      </c>
      <c r="C1" s="2" t="inlineStr">
        <is>
          <t>Dec. 31, 2020</t>
        </is>
      </c>
      <c r="D1" s="2" t="inlineStr">
        <is>
          <t>Dec. 31, 2021</t>
        </is>
      </c>
      <c r="E1" s="2" t="inlineStr">
        <is>
          <t>Jun. 04, 2020</t>
        </is>
      </c>
    </row>
    <row r="2">
      <c r="A2" s="3" t="inlineStr">
        <is>
          <t>Organization, Consolidation and Presentation of Financial Statements [Abstract]</t>
        </is>
      </c>
    </row>
    <row r="3">
      <c r="A3" s="4" t="inlineStr">
        <is>
          <t>Due to related party, deferred payment</t>
        </is>
      </c>
      <c r="E3" s="7" t="n">
        <v>2.9</v>
      </c>
    </row>
    <row r="4">
      <c r="A4" s="4" t="inlineStr">
        <is>
          <t>Deferred payment, interest accrual rate</t>
        </is>
      </c>
      <c r="B4" s="4" t="inlineStr">
        <is>
          <t>25.00%</t>
        </is>
      </c>
      <c r="C4" s="4" t="inlineStr">
        <is>
          <t>15.00%</t>
        </is>
      </c>
    </row>
    <row r="5">
      <c r="A5" s="4" t="inlineStr">
        <is>
          <t>Accrued interest payable</t>
        </is>
      </c>
      <c r="D5" s="7" t="n">
        <v>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s</t>
        </is>
      </c>
      <c r="C4" s="5" t="n">
        <v>87955</v>
      </c>
      <c r="D4" s="5" t="n">
        <v>83418</v>
      </c>
      <c r="E4" s="5" t="n">
        <v>203602</v>
      </c>
    </row>
    <row r="5">
      <c r="A5" s="3" t="inlineStr">
        <is>
          <t>Costs and expenses</t>
        </is>
      </c>
    </row>
    <row r="6">
      <c r="A6" s="4" t="inlineStr">
        <is>
          <t>Operating costs</t>
        </is>
      </c>
      <c r="C6" s="6" t="n">
        <v>75751</v>
      </c>
      <c r="D6" s="6" t="n">
        <v>65367</v>
      </c>
      <c r="E6" s="6" t="n">
        <v>144913</v>
      </c>
    </row>
    <row r="7">
      <c r="A7" s="4" t="inlineStr">
        <is>
          <t>Selling, general and administrative</t>
        </is>
      </c>
      <c r="C7" s="6" t="n">
        <v>15699</v>
      </c>
      <c r="D7" s="6" t="n">
        <v>13484</v>
      </c>
      <c r="E7" s="6" t="n">
        <v>16051</v>
      </c>
    </row>
    <row r="8">
      <c r="A8" s="4" t="inlineStr">
        <is>
          <t>Severance and merger-related expenses</t>
        </is>
      </c>
      <c r="D8" s="6" t="n">
        <v>1076</v>
      </c>
      <c r="E8" s="6" t="n">
        <v>2698</v>
      </c>
    </row>
    <row r="9">
      <c r="A9" s="4" t="inlineStr">
        <is>
          <t>Depreciation and amortization</t>
        </is>
      </c>
      <c r="C9" s="6" t="n">
        <v>38915</v>
      </c>
      <c r="D9" s="6" t="n">
        <v>43919</v>
      </c>
      <c r="E9" s="6" t="n">
        <v>45367</v>
      </c>
    </row>
    <row r="10">
      <c r="A10" s="4" t="inlineStr">
        <is>
          <t>Asset impairment, net</t>
        </is>
      </c>
      <c r="C10" s="6" t="n">
        <v>800</v>
      </c>
      <c r="D10" s="6" t="n">
        <v>41007</v>
      </c>
      <c r="E10" s="6" t="n">
        <v>35748</v>
      </c>
    </row>
    <row r="11">
      <c r="A11" s="4" t="inlineStr">
        <is>
          <t>(Gain) loss on disposition of assets, net</t>
        </is>
      </c>
      <c r="C11" s="6" t="n">
        <v>-245</v>
      </c>
      <c r="D11" s="6" t="n">
        <v>723</v>
      </c>
      <c r="E11" s="6" t="n">
        <v>4943</v>
      </c>
    </row>
    <row r="12">
      <c r="A12" s="4" t="inlineStr">
        <is>
          <t>Other expense</t>
        </is>
      </c>
      <c r="C12" s="6" t="n">
        <v>150</v>
      </c>
      <c r="E12" s="6" t="n">
        <v>377</v>
      </c>
    </row>
    <row r="13">
      <c r="A13" s="4" t="inlineStr">
        <is>
          <t>Total costs and expenses</t>
        </is>
      </c>
      <c r="C13" s="6" t="n">
        <v>131070</v>
      </c>
      <c r="D13" s="6" t="n">
        <v>165576</v>
      </c>
      <c r="E13" s="6" t="n">
        <v>250097</v>
      </c>
    </row>
    <row r="14">
      <c r="A14" s="4" t="inlineStr">
        <is>
          <t>Operating loss</t>
        </is>
      </c>
      <c r="C14" s="6" t="n">
        <v>-43115</v>
      </c>
      <c r="D14" s="6" t="n">
        <v>-82158</v>
      </c>
      <c r="E14" s="6" t="n">
        <v>-46495</v>
      </c>
    </row>
    <row r="15">
      <c r="A15" s="4" t="inlineStr">
        <is>
          <t>Interest expense</t>
        </is>
      </c>
      <c r="C15" s="6" t="n">
        <v>-15193</v>
      </c>
      <c r="D15" s="6" t="n">
        <v>-14627</v>
      </c>
      <c r="E15" s="6" t="n">
        <v>-14415</v>
      </c>
    </row>
    <row r="16">
      <c r="A16" s="4" t="inlineStr">
        <is>
          <t>Gain on extinguishment of debt</t>
        </is>
      </c>
      <c r="C16" s="6" t="n">
        <v>10128</v>
      </c>
      <c r="D16" s="6" t="n">
        <v>0</v>
      </c>
      <c r="E16" s="6" t="n">
        <v>0</v>
      </c>
    </row>
    <row r="17">
      <c r="A17" s="4" t="inlineStr">
        <is>
          <t>Loss before income taxes</t>
        </is>
      </c>
      <c r="C17" s="6" t="n">
        <v>-48180</v>
      </c>
      <c r="D17" s="6" t="n">
        <v>-96785</v>
      </c>
      <c r="E17" s="6" t="n">
        <v>-60910</v>
      </c>
    </row>
    <row r="18">
      <c r="A18" s="4" t="inlineStr">
        <is>
          <t>Income tax expense (benefit)</t>
        </is>
      </c>
      <c r="C18" s="6" t="n">
        <v>18532</v>
      </c>
      <c r="D18" s="6" t="n">
        <v>-147</v>
      </c>
      <c r="E18" s="6" t="n">
        <v>-122</v>
      </c>
    </row>
    <row r="19">
      <c r="A19" s="4" t="inlineStr">
        <is>
          <t>Net loss</t>
        </is>
      </c>
      <c r="C19" s="5" t="n">
        <v>-66712</v>
      </c>
      <c r="D19" s="5" t="n">
        <v>-96638</v>
      </c>
      <c r="E19" s="5" t="n">
        <v>-60788</v>
      </c>
    </row>
    <row r="20">
      <c r="A20" s="3" t="inlineStr">
        <is>
          <t>Loss per share:</t>
        </is>
      </c>
    </row>
    <row r="21">
      <c r="A21" s="4" t="inlineStr">
        <is>
          <t>Basic (in dollars per share)</t>
        </is>
      </c>
      <c r="C21" s="8" t="n">
        <v>-8.890000000000001</v>
      </c>
      <c r="D21" s="8" t="n">
        <v>-19.69</v>
      </c>
      <c r="E21" s="8" t="n">
        <v>-16.11</v>
      </c>
    </row>
    <row r="22">
      <c r="A22" s="4" t="inlineStr">
        <is>
          <t>Diluted (in dollars per share)</t>
        </is>
      </c>
      <c r="C22" s="8" t="n">
        <v>-8.890000000000001</v>
      </c>
      <c r="D22" s="8" t="n">
        <v>-19.69</v>
      </c>
      <c r="E22" s="8" t="n">
        <v>-16.11</v>
      </c>
    </row>
    <row r="23">
      <c r="A23" s="3" t="inlineStr">
        <is>
          <t>Weighted average number of common shares outstanding:</t>
        </is>
      </c>
    </row>
    <row r="24">
      <c r="A24" s="4" t="inlineStr">
        <is>
          <t>Weighted average common shares outstanding - basic (in shares)</t>
        </is>
      </c>
      <c r="B24" s="4" t="inlineStr">
        <is>
          <t>[1]</t>
        </is>
      </c>
      <c r="C24" s="6" t="n">
        <v>7507</v>
      </c>
      <c r="D24" s="6" t="n">
        <v>4907</v>
      </c>
      <c r="E24" s="6" t="n">
        <v>3774</v>
      </c>
    </row>
    <row r="25">
      <c r="A25" s="4" t="inlineStr">
        <is>
          <t>Weighted average common shares outstanding - diluted (in shares)</t>
        </is>
      </c>
      <c r="C25" s="6" t="n">
        <v>7507</v>
      </c>
      <c r="D25" s="6" t="n">
        <v>4907</v>
      </c>
      <c r="E25" s="6" t="n">
        <v>3774</v>
      </c>
    </row>
    <row r="26"/>
    <row r="27">
      <c r="A27" s="4" t="inlineStr">
        <is>
          <t>[1]</t>
        </is>
      </c>
      <c r="B27" s="4" t="inlineStr">
        <is>
          <t>Prior period results have been adjusted to reflect the 1-for-20 reverse stock split that took place in February 2020. See Reverse Stock Split in Note 1 - Nature of Operations and Recent Developments .</t>
        </is>
      </c>
    </row>
  </sheetData>
  <mergeCells count="4">
    <mergeCell ref="A1:B2"/>
    <mergeCell ref="C1:E1"/>
    <mergeCell ref="A26:D26"/>
    <mergeCell ref="B27:D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Nature of Operations and Recent Developments (Asset Impairments and Assets Held for Sale) (Details) $ in Millions</t>
        </is>
      </c>
      <c r="B1" s="2" t="inlineStr">
        <is>
          <t>3 Months Ended</t>
        </is>
      </c>
      <c r="D1" s="2" t="inlineStr">
        <is>
          <t>12 Months Ended</t>
        </is>
      </c>
    </row>
    <row r="2">
      <c r="B2" s="2" t="inlineStr">
        <is>
          <t>Dec. 31, 2020USD ($)item</t>
        </is>
      </c>
      <c r="C2" s="2" t="inlineStr">
        <is>
          <t>Mar. 31, 2020USD ($)</t>
        </is>
      </c>
      <c r="D2" s="2" t="inlineStr">
        <is>
          <t>Dec. 31, 2021USD ($)</t>
        </is>
      </c>
    </row>
    <row r="3">
      <c r="A3" s="3" t="inlineStr">
        <is>
          <t>Income Statement, Balance Sheet and Additional Disclosures by Disposal Groups, Including Discontinued Operations [Line Items]</t>
        </is>
      </c>
    </row>
    <row r="4">
      <c r="A4" s="4" t="inlineStr">
        <is>
          <t>Impairment of assets held for sale</t>
        </is>
      </c>
      <c r="C4" s="7" t="n">
        <v>3.3</v>
      </c>
    </row>
    <row r="5">
      <c r="A5" s="4" t="inlineStr">
        <is>
          <t>Impairment of assets held for use</t>
        </is>
      </c>
      <c r="C5" s="7" t="n">
        <v>13.3</v>
      </c>
      <c r="D5" s="7" t="n">
        <v>0.3</v>
      </c>
    </row>
    <row r="6">
      <c r="A6" s="4" t="inlineStr">
        <is>
          <t>Number Of rigs removed from marketed fleet | item</t>
        </is>
      </c>
      <c r="B6" s="6" t="n">
        <v>5</v>
      </c>
    </row>
    <row r="7">
      <c r="A7" s="4" t="inlineStr">
        <is>
          <t>Disposal Group, Held-for-sale, Not Discontinued Operations | Miscellaneous Drilling Equipment</t>
        </is>
      </c>
    </row>
    <row r="8">
      <c r="A8" s="3" t="inlineStr">
        <is>
          <t>Income Statement, Balance Sheet and Additional Disclosures by Disposal Groups, Including Discontinued Operations [Line Items]</t>
        </is>
      </c>
    </row>
    <row r="9">
      <c r="A9" s="4" t="inlineStr">
        <is>
          <t>Impairment of assets held for sale</t>
        </is>
      </c>
      <c r="D9" s="7" t="n">
        <v>0.5</v>
      </c>
    </row>
    <row r="10">
      <c r="A10" s="4" t="inlineStr">
        <is>
          <t>Machinery and Equipment</t>
        </is>
      </c>
    </row>
    <row r="11">
      <c r="A11" s="3" t="inlineStr">
        <is>
          <t>Income Statement, Balance Sheet and Additional Disclosures by Disposal Groups, Including Discontinued Operations [Line Items]</t>
        </is>
      </c>
    </row>
    <row r="12">
      <c r="A12" s="4" t="inlineStr">
        <is>
          <t>Impairment of assets held for sale</t>
        </is>
      </c>
      <c r="B12" s="7" t="n">
        <v>2.4</v>
      </c>
    </row>
    <row r="13">
      <c r="A13" s="4" t="inlineStr">
        <is>
          <t>Impairment charge related to assets on rigs</t>
        </is>
      </c>
      <c r="B13" s="7" t="n">
        <v>2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Details) - USD ($) $ in Millions</t>
        </is>
      </c>
      <c r="B1" s="2" t="inlineStr">
        <is>
          <t>Dec. 31, 2021</t>
        </is>
      </c>
      <c r="C1" s="2" t="inlineStr">
        <is>
          <t>Dec. 31, 2020</t>
        </is>
      </c>
    </row>
    <row r="2">
      <c r="A2" s="3" t="inlineStr">
        <is>
          <t>Accounting Policies [Abstract]</t>
        </is>
      </c>
    </row>
    <row r="3">
      <c r="A3" s="4" t="inlineStr">
        <is>
          <t>Allowance for doubtful accounts</t>
        </is>
      </c>
      <c r="B3" s="5" t="n">
        <v>0</v>
      </c>
      <c r="C3" s="7" t="n">
        <v>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Property, Plant and Equipment) (Details)</t>
        </is>
      </c>
      <c r="B1" s="2" t="inlineStr">
        <is>
          <t>12 Months Ended</t>
        </is>
      </c>
    </row>
    <row r="2">
      <c r="B2" s="2" t="inlineStr">
        <is>
          <t>Dec. 31, 2021location</t>
        </is>
      </c>
    </row>
    <row r="3">
      <c r="A3" s="3" t="inlineStr">
        <is>
          <t>Property, Plant and Equipment [Line Items]</t>
        </is>
      </c>
    </row>
    <row r="4">
      <c r="A4" s="4" t="inlineStr">
        <is>
          <t>Field locations</t>
        </is>
      </c>
      <c r="B4" s="6" t="n">
        <v>5</v>
      </c>
    </row>
    <row r="5">
      <c r="A5" s="4" t="inlineStr">
        <is>
          <t>Minimum</t>
        </is>
      </c>
    </row>
    <row r="6">
      <c r="A6" s="3" t="inlineStr">
        <is>
          <t>Property, Plant and Equipment [Line Items]</t>
        </is>
      </c>
    </row>
    <row r="7">
      <c r="A7" s="4" t="inlineStr">
        <is>
          <t>Estimated useful life (in years)</t>
        </is>
      </c>
      <c r="B7" s="4" t="inlineStr">
        <is>
          <t>2 years</t>
        </is>
      </c>
    </row>
    <row r="8">
      <c r="A8" s="4" t="inlineStr">
        <is>
          <t>Maximum</t>
        </is>
      </c>
    </row>
    <row r="9">
      <c r="A9" s="3" t="inlineStr">
        <is>
          <t>Property, Plant and Equipment [Line Items]</t>
        </is>
      </c>
    </row>
    <row r="10">
      <c r="A10" s="4" t="inlineStr">
        <is>
          <t>Estimated useful life (in years)</t>
        </is>
      </c>
      <c r="B10" s="4" t="inlineStr">
        <is>
          <t>39 years</t>
        </is>
      </c>
    </row>
    <row r="11">
      <c r="A11" s="4" t="inlineStr">
        <is>
          <t>Buildings | Minimum</t>
        </is>
      </c>
    </row>
    <row r="12">
      <c r="A12" s="3" t="inlineStr">
        <is>
          <t>Property, Plant and Equipment [Line Items]</t>
        </is>
      </c>
    </row>
    <row r="13">
      <c r="A13" s="4" t="inlineStr">
        <is>
          <t>Estimated useful life (in years)</t>
        </is>
      </c>
      <c r="B13" s="4" t="inlineStr">
        <is>
          <t>20 years</t>
        </is>
      </c>
    </row>
    <row r="14">
      <c r="A14" s="4" t="inlineStr">
        <is>
          <t>Buildings | Maximum</t>
        </is>
      </c>
    </row>
    <row r="15">
      <c r="A15" s="3" t="inlineStr">
        <is>
          <t>Property, Plant and Equipment [Line Items]</t>
        </is>
      </c>
    </row>
    <row r="16">
      <c r="A16" s="4" t="inlineStr">
        <is>
          <t>Estimated useful life (in years)</t>
        </is>
      </c>
      <c r="B16" s="4" t="inlineStr">
        <is>
          <t>39 years</t>
        </is>
      </c>
    </row>
    <row r="17">
      <c r="A17" s="4" t="inlineStr">
        <is>
          <t>Drilling rigs and related equipment | Minimum</t>
        </is>
      </c>
    </row>
    <row r="18">
      <c r="A18" s="3" t="inlineStr">
        <is>
          <t>Property, Plant and Equipment [Line Items]</t>
        </is>
      </c>
    </row>
    <row r="19">
      <c r="A19" s="4" t="inlineStr">
        <is>
          <t>Estimated useful life (in years)</t>
        </is>
      </c>
      <c r="B19" s="4" t="inlineStr">
        <is>
          <t>3 years</t>
        </is>
      </c>
    </row>
    <row r="20">
      <c r="A20" s="4" t="inlineStr">
        <is>
          <t>Drilling rigs and related equipment | Maximum</t>
        </is>
      </c>
    </row>
    <row r="21">
      <c r="A21" s="3" t="inlineStr">
        <is>
          <t>Property, Plant and Equipment [Line Items]</t>
        </is>
      </c>
    </row>
    <row r="22">
      <c r="A22" s="4" t="inlineStr">
        <is>
          <t>Estimated useful life (in years)</t>
        </is>
      </c>
      <c r="B22" s="4" t="inlineStr">
        <is>
          <t>20 years</t>
        </is>
      </c>
    </row>
    <row r="23">
      <c r="A23" s="4" t="inlineStr">
        <is>
          <t>Machinery, equipment and other | Minimum</t>
        </is>
      </c>
    </row>
    <row r="24">
      <c r="A24" s="3" t="inlineStr">
        <is>
          <t>Property, Plant and Equipment [Line Items]</t>
        </is>
      </c>
    </row>
    <row r="25">
      <c r="A25" s="4" t="inlineStr">
        <is>
          <t>Estimated useful life (in years)</t>
        </is>
      </c>
      <c r="B25" s="4" t="inlineStr">
        <is>
          <t>3 years</t>
        </is>
      </c>
    </row>
    <row r="26">
      <c r="A26" s="4" t="inlineStr">
        <is>
          <t>Machinery, equipment and other | Maximum</t>
        </is>
      </c>
    </row>
    <row r="27">
      <c r="A27" s="3" t="inlineStr">
        <is>
          <t>Property, Plant and Equipment [Line Items]</t>
        </is>
      </c>
    </row>
    <row r="28">
      <c r="A28" s="4" t="inlineStr">
        <is>
          <t>Estimated useful life (in years)</t>
        </is>
      </c>
      <c r="B28" s="4" t="inlineStr">
        <is>
          <t>7 years</t>
        </is>
      </c>
    </row>
    <row r="29">
      <c r="A29" s="4" t="inlineStr">
        <is>
          <t>Vehicles | Minimum</t>
        </is>
      </c>
    </row>
    <row r="30">
      <c r="A30" s="3" t="inlineStr">
        <is>
          <t>Property, Plant and Equipment [Line Items]</t>
        </is>
      </c>
    </row>
    <row r="31">
      <c r="A31" s="4" t="inlineStr">
        <is>
          <t>Estimated useful life (in years)</t>
        </is>
      </c>
      <c r="B31" s="4" t="inlineStr">
        <is>
          <t>2 years</t>
        </is>
      </c>
    </row>
    <row r="32">
      <c r="A32" s="4" t="inlineStr">
        <is>
          <t>Vehicles | Maximum</t>
        </is>
      </c>
    </row>
    <row r="33">
      <c r="A33" s="3" t="inlineStr">
        <is>
          <t>Property, Plant and Equipment [Line Items]</t>
        </is>
      </c>
    </row>
    <row r="34">
      <c r="A34" s="4" t="inlineStr">
        <is>
          <t>Estimated useful life (in years)</t>
        </is>
      </c>
      <c r="B34"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apitalized Interest)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Capitalized interest</t>
        </is>
      </c>
      <c r="B4" s="5" t="n">
        <v>0</v>
      </c>
      <c r="C4" s="5" t="n">
        <v>0</v>
      </c>
      <c r="D4" s="5" t="n">
        <v>3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Financial Instruments and Fair Value) (Details) $ in Thousands</t>
        </is>
      </c>
      <c r="B1" s="2" t="inlineStr">
        <is>
          <t>12 Months Ended</t>
        </is>
      </c>
    </row>
    <row r="2">
      <c r="B2" s="2" t="inlineStr">
        <is>
          <t>Dec. 31, 2021USD ($)</t>
        </is>
      </c>
      <c r="C2" s="2" t="inlineStr">
        <is>
          <t>Dec. 31, 2020USD ($)</t>
        </is>
      </c>
    </row>
    <row r="3">
      <c r="A3" s="3" t="inlineStr">
        <is>
          <t>Fair Value, Balance Sheet Grouping, Financial Statement Captions [Line Items]</t>
        </is>
      </c>
    </row>
    <row r="4">
      <c r="A4" s="4" t="inlineStr">
        <is>
          <t>Fair value of assets transferred from Level 1 to Level 2</t>
        </is>
      </c>
      <c r="B4" s="5" t="n">
        <v>0</v>
      </c>
      <c r="C4" s="5" t="n">
        <v>0</v>
      </c>
    </row>
    <row r="5">
      <c r="A5" s="4" t="inlineStr">
        <is>
          <t>Fair value of assets transferred from Level 2 to Level 1</t>
        </is>
      </c>
      <c r="B5" s="6" t="n">
        <v>0</v>
      </c>
      <c r="C5" s="6" t="n">
        <v>0</v>
      </c>
    </row>
    <row r="6">
      <c r="A6" s="4" t="inlineStr">
        <is>
          <t>Fair value of liabilities transferred from Level 1 to Level 2</t>
        </is>
      </c>
      <c r="B6" s="6" t="n">
        <v>0</v>
      </c>
      <c r="C6" s="6" t="n">
        <v>0</v>
      </c>
    </row>
    <row r="7">
      <c r="A7" s="4" t="inlineStr">
        <is>
          <t>Fair value of liabilities transferred from Level 2 to Level 1</t>
        </is>
      </c>
      <c r="B7" s="6" t="n">
        <v>0</v>
      </c>
      <c r="C7" s="6" t="n">
        <v>0</v>
      </c>
    </row>
    <row r="8">
      <c r="A8" s="4" t="inlineStr">
        <is>
          <t>Fair value of assets into (out of) level 3</t>
        </is>
      </c>
      <c r="B8" s="6" t="n">
        <v>0</v>
      </c>
      <c r="C8" s="6" t="n">
        <v>0</v>
      </c>
    </row>
    <row r="9">
      <c r="A9" s="4" t="inlineStr">
        <is>
          <t>Fair value of liabilities into (out of) level 3</t>
        </is>
      </c>
      <c r="B9" s="5" t="n">
        <v>0</v>
      </c>
      <c r="C9" s="5" t="n">
        <v>0</v>
      </c>
    </row>
    <row r="10">
      <c r="A10" s="4" t="inlineStr">
        <is>
          <t>Income Approach | Level 3 | Discount rate</t>
        </is>
      </c>
    </row>
    <row r="11">
      <c r="A11" s="3" t="inlineStr">
        <is>
          <t>Fair Value, Balance Sheet Grouping, Financial Statement Captions [Line Items]</t>
        </is>
      </c>
    </row>
    <row r="12">
      <c r="A12" s="4" t="inlineStr">
        <is>
          <t>Debt instrument, measurement input</t>
        </is>
      </c>
      <c r="B12" s="10" t="n">
        <v>0.0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Long-term Debt) (Details) - USD ($) $ in Thousands</t>
        </is>
      </c>
      <c r="B1" s="2" t="inlineStr">
        <is>
          <t>Dec. 31, 2021</t>
        </is>
      </c>
      <c r="C1" s="2" t="inlineStr">
        <is>
          <t>Dec. 31, 2020</t>
        </is>
      </c>
    </row>
    <row r="2">
      <c r="A2" s="3" t="inlineStr">
        <is>
          <t>Debt Instrument [Line Items]</t>
        </is>
      </c>
    </row>
    <row r="3">
      <c r="A3" s="4" t="inlineStr">
        <is>
          <t>Merger consideration payable to an affiliate, current</t>
        </is>
      </c>
      <c r="B3" s="5" t="n">
        <v>2902</v>
      </c>
    </row>
    <row r="4">
      <c r="A4" s="4" t="inlineStr">
        <is>
          <t>Merger consideration payable to an affiliate</t>
        </is>
      </c>
      <c r="C4" s="5" t="n">
        <v>2902</v>
      </c>
    </row>
    <row r="5">
      <c r="A5" s="4" t="inlineStr">
        <is>
          <t>Carrying Value</t>
        </is>
      </c>
    </row>
    <row r="6">
      <c r="A6" s="3" t="inlineStr">
        <is>
          <t>Debt Instrument [Line Items]</t>
        </is>
      </c>
    </row>
    <row r="7">
      <c r="A7" s="4" t="inlineStr">
        <is>
          <t>Merger consideration payable to an affiliate, current</t>
        </is>
      </c>
      <c r="B7" s="6" t="n">
        <v>2902</v>
      </c>
    </row>
    <row r="8">
      <c r="A8" s="4" t="inlineStr">
        <is>
          <t>Merger consideration payable to an affiliate</t>
        </is>
      </c>
      <c r="C8" s="6" t="n">
        <v>2902</v>
      </c>
    </row>
    <row r="9">
      <c r="A9" s="4" t="inlineStr">
        <is>
          <t>Fair Value</t>
        </is>
      </c>
    </row>
    <row r="10">
      <c r="A10" s="3" t="inlineStr">
        <is>
          <t>Debt Instrument [Line Items]</t>
        </is>
      </c>
    </row>
    <row r="11">
      <c r="A11" s="4" t="inlineStr">
        <is>
          <t>Merger consideration payable to an affiliate, current</t>
        </is>
      </c>
      <c r="B11" s="6" t="n">
        <v>4449</v>
      </c>
    </row>
    <row r="12">
      <c r="A12" s="4" t="inlineStr">
        <is>
          <t>Merger consideration payable to an affiliate</t>
        </is>
      </c>
      <c r="C12" s="6" t="n">
        <v>3490</v>
      </c>
    </row>
    <row r="13">
      <c r="A13" s="4" t="inlineStr">
        <is>
          <t>Term Loan Facility | Carrying Value</t>
        </is>
      </c>
    </row>
    <row r="14">
      <c r="A14" s="3" t="inlineStr">
        <is>
          <t>Debt Instrument [Line Items]</t>
        </is>
      </c>
    </row>
    <row r="15">
      <c r="A15" s="4" t="inlineStr">
        <is>
          <t>Carrying Value</t>
        </is>
      </c>
      <c r="B15" s="6" t="n">
        <v>135883</v>
      </c>
      <c r="C15" s="6" t="n">
        <v>130000</v>
      </c>
    </row>
    <row r="16">
      <c r="A16" s="4" t="inlineStr">
        <is>
          <t>Term Loan Facility | Fair Value</t>
        </is>
      </c>
    </row>
    <row r="17">
      <c r="A17" s="3" t="inlineStr">
        <is>
          <t>Debt Instrument [Line Items]</t>
        </is>
      </c>
    </row>
    <row r="18">
      <c r="A18" s="4" t="inlineStr">
        <is>
          <t>Long-term debt, fair value</t>
        </is>
      </c>
      <c r="B18" s="6" t="n">
        <v>140664</v>
      </c>
      <c r="C18" s="6" t="n">
        <v>106854</v>
      </c>
    </row>
    <row r="19">
      <c r="A19" s="4" t="inlineStr">
        <is>
          <t>Revolving ABL Credit Facility | Carrying Value</t>
        </is>
      </c>
    </row>
    <row r="20">
      <c r="A20" s="3" t="inlineStr">
        <is>
          <t>Debt Instrument [Line Items]</t>
        </is>
      </c>
    </row>
    <row r="21">
      <c r="A21" s="4" t="inlineStr">
        <is>
          <t>Carrying Value</t>
        </is>
      </c>
      <c r="B21" s="6" t="n">
        <v>6300</v>
      </c>
      <c r="C21" s="6" t="n">
        <v>8</v>
      </c>
    </row>
    <row r="22">
      <c r="A22" s="4" t="inlineStr">
        <is>
          <t>Revolving ABL Credit Facility | Fair Value</t>
        </is>
      </c>
    </row>
    <row r="23">
      <c r="A23" s="3" t="inlineStr">
        <is>
          <t>Debt Instrument [Line Items]</t>
        </is>
      </c>
    </row>
    <row r="24">
      <c r="A24" s="4" t="inlineStr">
        <is>
          <t>Long-term debt, fair value</t>
        </is>
      </c>
      <c r="B24" s="6" t="n">
        <v>6030</v>
      </c>
      <c r="C24" s="6" t="n">
        <v>6</v>
      </c>
    </row>
    <row r="25">
      <c r="A25" s="4" t="inlineStr">
        <is>
          <t>PPP Loan | Carrying Value</t>
        </is>
      </c>
    </row>
    <row r="26">
      <c r="A26" s="3" t="inlineStr">
        <is>
          <t>Debt Instrument [Line Items]</t>
        </is>
      </c>
    </row>
    <row r="27">
      <c r="A27" s="4" t="inlineStr">
        <is>
          <t>Carrying Value</t>
        </is>
      </c>
      <c r="B27" s="6" t="n">
        <v>0</v>
      </c>
      <c r="C27" s="6" t="n">
        <v>10000</v>
      </c>
    </row>
    <row r="28">
      <c r="A28" s="4" t="inlineStr">
        <is>
          <t>PPP Loan | Fair Value</t>
        </is>
      </c>
    </row>
    <row r="29">
      <c r="A29" s="3" t="inlineStr">
        <is>
          <t>Debt Instrument [Line Items]</t>
        </is>
      </c>
    </row>
    <row r="30">
      <c r="A30" s="4" t="inlineStr">
        <is>
          <t>Long-term debt, fair value</t>
        </is>
      </c>
      <c r="B30" s="5" t="n">
        <v>0</v>
      </c>
      <c r="C30" s="5" t="n">
        <v>85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ion of Revenu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87955</v>
      </c>
      <c r="C4" s="5" t="n">
        <v>83418</v>
      </c>
      <c r="D4" s="5" t="n">
        <v>203602</v>
      </c>
    </row>
    <row r="5">
      <c r="A5" s="4" t="inlineStr">
        <is>
          <t>Dayrate drilling</t>
        </is>
      </c>
    </row>
    <row r="6">
      <c r="A6" s="3" t="inlineStr">
        <is>
          <t>Disaggregation of Revenue [Line Items]</t>
        </is>
      </c>
    </row>
    <row r="7">
      <c r="A7" s="4" t="inlineStr">
        <is>
          <t>Revenues</t>
        </is>
      </c>
      <c r="B7" s="6" t="n">
        <v>79597</v>
      </c>
      <c r="C7" s="6" t="n">
        <v>70976</v>
      </c>
      <c r="D7" s="6" t="n">
        <v>184374</v>
      </c>
    </row>
    <row r="8">
      <c r="A8" s="4" t="inlineStr">
        <is>
          <t>Mobilization</t>
        </is>
      </c>
    </row>
    <row r="9">
      <c r="A9" s="3" t="inlineStr">
        <is>
          <t>Disaggregation of Revenue [Line Items]</t>
        </is>
      </c>
    </row>
    <row r="10">
      <c r="A10" s="4" t="inlineStr">
        <is>
          <t>Revenues</t>
        </is>
      </c>
      <c r="B10" s="6" t="n">
        <v>3283</v>
      </c>
      <c r="C10" s="6" t="n">
        <v>3256</v>
      </c>
      <c r="D10" s="6" t="n">
        <v>5365</v>
      </c>
    </row>
    <row r="11">
      <c r="A11" s="4" t="inlineStr">
        <is>
          <t>Reimbursables</t>
        </is>
      </c>
    </row>
    <row r="12">
      <c r="A12" s="3" t="inlineStr">
        <is>
          <t>Disaggregation of Revenue [Line Items]</t>
        </is>
      </c>
    </row>
    <row r="13">
      <c r="A13" s="4" t="inlineStr">
        <is>
          <t>Revenues</t>
        </is>
      </c>
      <c r="B13" s="6" t="n">
        <v>4920</v>
      </c>
      <c r="C13" s="6" t="n">
        <v>5838</v>
      </c>
      <c r="D13" s="6" t="n">
        <v>11237</v>
      </c>
    </row>
    <row r="14">
      <c r="A14" s="4" t="inlineStr">
        <is>
          <t>Early termination</t>
        </is>
      </c>
    </row>
    <row r="15">
      <c r="A15" s="3" t="inlineStr">
        <is>
          <t>Disaggregation of Revenue [Line Items]</t>
        </is>
      </c>
    </row>
    <row r="16">
      <c r="A16" s="4" t="inlineStr">
        <is>
          <t>Revenues</t>
        </is>
      </c>
      <c r="B16" s="6" t="n">
        <v>0</v>
      </c>
      <c r="C16" s="6" t="n">
        <v>3348</v>
      </c>
      <c r="D16" s="6" t="n">
        <v>1405</v>
      </c>
    </row>
    <row r="17">
      <c r="A17" s="4" t="inlineStr">
        <is>
          <t>Capital modification</t>
        </is>
      </c>
    </row>
    <row r="18">
      <c r="A18" s="3" t="inlineStr">
        <is>
          <t>Disaggregation of Revenue [Line Items]</t>
        </is>
      </c>
    </row>
    <row r="19">
      <c r="A19" s="4" t="inlineStr">
        <is>
          <t>Revenues</t>
        </is>
      </c>
      <c r="B19" s="6" t="n">
        <v>153</v>
      </c>
      <c r="C19" s="6" t="n">
        <v>0</v>
      </c>
      <c r="D19" s="6" t="n">
        <v>115</v>
      </c>
    </row>
    <row r="20">
      <c r="A20" s="4" t="inlineStr">
        <is>
          <t>Intangible</t>
        </is>
      </c>
    </row>
    <row r="21">
      <c r="A21" s="3" t="inlineStr">
        <is>
          <t>Disaggregation of Revenue [Line Items]</t>
        </is>
      </c>
    </row>
    <row r="22">
      <c r="A22" s="4" t="inlineStr">
        <is>
          <t>Revenues</t>
        </is>
      </c>
      <c r="B22" s="6" t="n">
        <v>0</v>
      </c>
      <c r="C22" s="6" t="n">
        <v>0</v>
      </c>
      <c r="D22" s="6" t="n">
        <v>1079</v>
      </c>
    </row>
    <row r="23">
      <c r="A23" s="4" t="inlineStr">
        <is>
          <t>Other</t>
        </is>
      </c>
    </row>
    <row r="24">
      <c r="A24" s="3" t="inlineStr">
        <is>
          <t>Disaggregation of Revenue [Line Items]</t>
        </is>
      </c>
    </row>
    <row r="25">
      <c r="A25" s="4" t="inlineStr">
        <is>
          <t>Revenues</t>
        </is>
      </c>
      <c r="B25" s="5" t="n">
        <v>2</v>
      </c>
      <c r="C25" s="5" t="n">
        <v>0</v>
      </c>
      <c r="D25" s="5" t="n">
        <v>2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Assets and Liabilities) (Details) - USD ($)</t>
        </is>
      </c>
      <c r="B1" s="2" t="inlineStr">
        <is>
          <t>Dec. 31, 2021</t>
        </is>
      </c>
      <c r="C1" s="2" t="inlineStr">
        <is>
          <t>Dec. 31, 2020</t>
        </is>
      </c>
    </row>
    <row r="2">
      <c r="A2" s="3" t="inlineStr">
        <is>
          <t>Revenue from Contract with Customer [Abstract]</t>
        </is>
      </c>
    </row>
    <row r="3">
      <c r="A3" s="4" t="inlineStr">
        <is>
          <t>Receivables, which are included in "Accounts receivable, net"</t>
        </is>
      </c>
      <c r="B3" s="5" t="n">
        <v>22167000</v>
      </c>
      <c r="C3" s="5" t="n">
        <v>9772000</v>
      </c>
    </row>
    <row r="4">
      <c r="A4" s="4" t="inlineStr">
        <is>
          <t>Contract assets</t>
        </is>
      </c>
      <c r="B4" s="6" t="n">
        <v>0</v>
      </c>
      <c r="C4" s="6" t="n">
        <v>0</v>
      </c>
    </row>
    <row r="5">
      <c r="A5" s="4" t="inlineStr">
        <is>
          <t>Contract liabilities, which are included in "Accrued liabilities - deferred revenue"</t>
        </is>
      </c>
      <c r="B5" s="5" t="n">
        <v>-542000</v>
      </c>
      <c r="C5" s="5" t="n">
        <v>-11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Assets and Liabilities Rollforward)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Revenue recognized that was included in contract liabilities at beginning of period</t>
        </is>
      </c>
      <c r="B4" s="5" t="n">
        <v>119</v>
      </c>
      <c r="C4" s="5" t="n">
        <v>311</v>
      </c>
    </row>
    <row r="5">
      <c r="A5" s="4" t="inlineStr">
        <is>
          <t>(Increase) decrease in contract liabilities due to cash received, excluding amounts recognized as revenue</t>
        </is>
      </c>
      <c r="B5" s="5" t="n">
        <v>-542</v>
      </c>
      <c r="C5" s="5" t="n">
        <v>-1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Remaining Performance Obligation) (Details) $ in Thousands</t>
        </is>
      </c>
      <c r="B1" s="2" t="inlineStr">
        <is>
          <t>Dec. 31, 2021USD ($)</t>
        </is>
      </c>
    </row>
    <row r="2">
      <c r="A2" s="3" t="inlineStr">
        <is>
          <t>Revenue, Remaining Performance Obligation, Expected Timing of Satisfaction [Line Items]</t>
        </is>
      </c>
    </row>
    <row r="3">
      <c r="A3" s="4" t="inlineStr">
        <is>
          <t>Revenue, remaining performance obligation, amount</t>
        </is>
      </c>
      <c r="B3" s="5" t="n">
        <v>542</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venue, remaining performance obligation, period</t>
        </is>
      </c>
      <c r="B6" s="4" t="inlineStr">
        <is>
          <t>1 year</t>
        </is>
      </c>
    </row>
    <row r="7">
      <c r="A7" s="4" t="inlineStr">
        <is>
          <t>Revenue, remaining performance obligation, amount</t>
        </is>
      </c>
      <c r="B7" s="5" t="n">
        <v>542</v>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remaining performance obligation, period</t>
        </is>
      </c>
      <c r="B10" s="4" t="inlineStr">
        <is>
          <t>1 year</t>
        </is>
      </c>
    </row>
    <row r="11">
      <c r="A11" s="4" t="inlineStr">
        <is>
          <t>Revenue, remaining performance obligation, amount</t>
        </is>
      </c>
      <c r="B11" s="5" t="n">
        <v>0</v>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venue, remaining performance obligation, period</t>
        </is>
      </c>
      <c r="B14" s="4" t="inlineStr">
        <is>
          <t>1 year</t>
        </is>
      </c>
    </row>
    <row r="15">
      <c r="A15" s="4" t="inlineStr">
        <is>
          <t>Revenue, remaining performance obligation, amount</t>
        </is>
      </c>
      <c r="B15"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15" customWidth="1" min="6" max="6"/>
    <col width="13" customWidth="1" min="7" max="7"/>
    <col width="13" customWidth="1" min="8" max="8"/>
  </cols>
  <sheetData>
    <row r="1">
      <c r="A1" s="1" t="inlineStr">
        <is>
          <t>Consolidated Statements of Changes in Stockholders' Equity - USD ($) $ in Thousands</t>
        </is>
      </c>
      <c r="B1" s="2" t="inlineStr">
        <is>
          <t>Common Stock</t>
        </is>
      </c>
      <c r="D1" s="2" t="inlineStr">
        <is>
          <t>Additional Paid-in Capital</t>
        </is>
      </c>
      <c r="E1" s="2" t="inlineStr">
        <is>
          <t>Accumulated Deficit</t>
        </is>
      </c>
      <c r="F1" s="2" t="inlineStr">
        <is>
          <t>Treasury Stock</t>
        </is>
      </c>
      <c r="G1" s="2" t="inlineStr">
        <is>
          <t>[1]</t>
        </is>
      </c>
      <c r="H1" s="2" t="inlineStr">
        <is>
          <t>Total</t>
        </is>
      </c>
    </row>
    <row r="2">
      <c r="A2" s="4" t="inlineStr">
        <is>
          <t>Beginning balance (in shares) at Dec. 31, 2018</t>
        </is>
      </c>
      <c r="B2" s="6" t="n">
        <v>3853909</v>
      </c>
    </row>
    <row r="3">
      <c r="A3" s="4" t="inlineStr">
        <is>
          <t>Beginning balance at Dec. 31, 2018</t>
        </is>
      </c>
      <c r="B3" s="5" t="n">
        <v>39</v>
      </c>
      <c r="C3" s="4" t="inlineStr">
        <is>
          <t>[1]</t>
        </is>
      </c>
      <c r="D3" s="5" t="n">
        <v>504178</v>
      </c>
      <c r="E3" s="5" t="n">
        <v>-109638</v>
      </c>
      <c r="F3" s="5" t="n">
        <v>-3046</v>
      </c>
      <c r="H3" s="5" t="n">
        <v>391533</v>
      </c>
    </row>
    <row r="4">
      <c r="A4" s="3" t="inlineStr">
        <is>
          <t>Increase (Decrease) in Stockholders' Equity [Roll Forward]</t>
        </is>
      </c>
    </row>
    <row r="5">
      <c r="A5" s="4" t="inlineStr">
        <is>
          <t>Restricted stock issued (in shares)</t>
        </is>
      </c>
      <c r="B5" s="6" t="n">
        <v>-6478</v>
      </c>
    </row>
    <row r="6">
      <c r="A6" s="4" t="inlineStr">
        <is>
          <t>Restricted stock issued</t>
        </is>
      </c>
      <c r="H6" s="6" t="n">
        <v>0</v>
      </c>
    </row>
    <row r="7">
      <c r="A7" s="4" t="inlineStr">
        <is>
          <t>RSUs vested, net of shares withheld for taxes (in shares)</t>
        </is>
      </c>
      <c r="B7" s="6" t="n">
        <v>2737</v>
      </c>
    </row>
    <row r="8">
      <c r="A8" s="4" t="inlineStr">
        <is>
          <t>RSUs vested, net of shares withheld for taxes</t>
        </is>
      </c>
      <c r="D8" s="6" t="n">
        <v>-34</v>
      </c>
      <c r="H8" s="6" t="n">
        <v>-34</v>
      </c>
    </row>
    <row r="9">
      <c r="A9" s="4" t="inlineStr">
        <is>
          <t>Purchase of treasury stock (in shares)</t>
        </is>
      </c>
      <c r="B9" s="6" t="n">
        <v>-38118</v>
      </c>
    </row>
    <row r="10">
      <c r="A10" s="4" t="inlineStr">
        <is>
          <t>Purchase of treasury stock</t>
        </is>
      </c>
      <c r="B10" s="5" t="n">
        <v>-1</v>
      </c>
      <c r="C10" s="4" t="inlineStr">
        <is>
          <t>[1]</t>
        </is>
      </c>
      <c r="D10" s="6" t="n">
        <v>-7</v>
      </c>
      <c r="F10" s="6" t="n">
        <v>-801</v>
      </c>
      <c r="H10" s="6" t="n">
        <v>-809</v>
      </c>
    </row>
    <row r="11">
      <c r="A11" s="4" t="inlineStr">
        <is>
          <t>Common stock issuance costs</t>
        </is>
      </c>
      <c r="D11" s="6" t="n">
        <v>-177</v>
      </c>
      <c r="H11" s="6" t="n">
        <v>-177</v>
      </c>
    </row>
    <row r="12">
      <c r="A12" s="4" t="inlineStr">
        <is>
          <t>Stock-based compensation</t>
        </is>
      </c>
      <c r="D12" s="6" t="n">
        <v>1871</v>
      </c>
      <c r="H12" s="6" t="n">
        <v>1871</v>
      </c>
    </row>
    <row r="13">
      <c r="A13" s="4" t="inlineStr">
        <is>
          <t>Net loss</t>
        </is>
      </c>
      <c r="E13" s="6" t="n">
        <v>-60788</v>
      </c>
      <c r="H13" s="6" t="n">
        <v>-60788</v>
      </c>
    </row>
    <row r="14">
      <c r="A14" s="4" t="inlineStr">
        <is>
          <t>Ending balance (in shares) at Dec. 31, 2019</t>
        </is>
      </c>
      <c r="B14" s="6" t="n">
        <v>3812050</v>
      </c>
    </row>
    <row r="15">
      <c r="A15" s="4" t="inlineStr">
        <is>
          <t>Ending balance at Dec. 31, 2019</t>
        </is>
      </c>
      <c r="B15" s="5" t="n">
        <v>38</v>
      </c>
      <c r="C15" s="4" t="inlineStr">
        <is>
          <t>[1]</t>
        </is>
      </c>
      <c r="D15" s="6" t="n">
        <v>505831</v>
      </c>
      <c r="E15" s="6" t="n">
        <v>-170426</v>
      </c>
      <c r="F15" s="6" t="n">
        <v>-3847</v>
      </c>
      <c r="H15" s="6" t="n">
        <v>331596</v>
      </c>
    </row>
    <row r="16">
      <c r="A16" s="3" t="inlineStr">
        <is>
          <t>Increase (Decrease) in Stockholders' Equity [Roll Forward]</t>
        </is>
      </c>
    </row>
    <row r="17">
      <c r="A17" s="4" t="inlineStr">
        <is>
          <t>Restricted stock forfeited (in shares)</t>
        </is>
      </c>
      <c r="B17" s="6" t="n">
        <v>-5716</v>
      </c>
    </row>
    <row r="18">
      <c r="A18" s="4" t="inlineStr">
        <is>
          <t>Restricted stock forfeited</t>
        </is>
      </c>
      <c r="H18" s="6" t="n">
        <v>0</v>
      </c>
    </row>
    <row r="19">
      <c r="A19" s="4" t="inlineStr">
        <is>
          <t>RSUs vested, net of shares withheld for taxes (in shares)</t>
        </is>
      </c>
      <c r="B19" s="6" t="n">
        <v>27750</v>
      </c>
    </row>
    <row r="20">
      <c r="A20" s="4" t="inlineStr">
        <is>
          <t>RSUs vested, net of shares withheld for taxes</t>
        </is>
      </c>
      <c r="D20" s="6" t="n">
        <v>-44</v>
      </c>
      <c r="H20" s="6" t="n">
        <v>-44</v>
      </c>
    </row>
    <row r="21">
      <c r="A21" s="4" t="inlineStr">
        <is>
          <t>Purchase of treasury stock (in shares)</t>
        </is>
      </c>
      <c r="B21" s="6" t="n">
        <v>-14443</v>
      </c>
    </row>
    <row r="22">
      <c r="A22" s="4" t="inlineStr">
        <is>
          <t>Purchase of treasury stock</t>
        </is>
      </c>
      <c r="F22" s="6" t="n">
        <v>-66</v>
      </c>
      <c r="H22" s="6" t="n">
        <v>-66</v>
      </c>
    </row>
    <row r="23">
      <c r="A23" s="4" t="inlineStr">
        <is>
          <t>Issuance of common stock, net of offering costs (in shares)</t>
        </is>
      </c>
      <c r="B23" s="6" t="n">
        <v>2356177</v>
      </c>
    </row>
    <row r="24">
      <c r="A24" s="4" t="inlineStr">
        <is>
          <t>Issuance of common stock, net of offering costs</t>
        </is>
      </c>
      <c r="B24" s="5" t="n">
        <v>24</v>
      </c>
      <c r="C24" s="4" t="inlineStr">
        <is>
          <t>[1]</t>
        </is>
      </c>
      <c r="D24" s="6" t="n">
        <v>10182</v>
      </c>
      <c r="H24" s="6" t="n">
        <v>10206</v>
      </c>
    </row>
    <row r="25">
      <c r="A25" s="4" t="inlineStr">
        <is>
          <t>Stock-based compensation</t>
        </is>
      </c>
      <c r="D25" s="6" t="n">
        <v>1979</v>
      </c>
      <c r="H25" s="6" t="n">
        <v>1979</v>
      </c>
    </row>
    <row r="26">
      <c r="A26" s="4" t="inlineStr">
        <is>
          <t>Net loss</t>
        </is>
      </c>
      <c r="E26" s="6" t="n">
        <v>-96638</v>
      </c>
      <c r="H26" s="6" t="n">
        <v>-96638</v>
      </c>
    </row>
    <row r="27">
      <c r="A27" s="4" t="inlineStr">
        <is>
          <t>Ending balance (in shares) at Dec. 31, 2020</t>
        </is>
      </c>
      <c r="B27" s="6" t="n">
        <v>6175818</v>
      </c>
    </row>
    <row r="28">
      <c r="A28" s="4" t="inlineStr">
        <is>
          <t>Ending balance at Dec. 31, 2020</t>
        </is>
      </c>
      <c r="B28" s="5" t="n">
        <v>62</v>
      </c>
      <c r="C28" s="4" t="inlineStr">
        <is>
          <t>[1]</t>
        </is>
      </c>
      <c r="D28" s="6" t="n">
        <v>517948</v>
      </c>
      <c r="E28" s="6" t="n">
        <v>-267064</v>
      </c>
      <c r="F28" s="6" t="n">
        <v>-3913</v>
      </c>
      <c r="H28" s="6" t="n">
        <v>247033</v>
      </c>
    </row>
    <row r="29">
      <c r="A29" s="3" t="inlineStr">
        <is>
          <t>Increase (Decrease) in Stockholders' Equity [Roll Forward]</t>
        </is>
      </c>
    </row>
    <row r="30">
      <c r="A30" s="4" t="inlineStr">
        <is>
          <t>RSUs vested, net of shares withheld for taxes (in shares)</t>
        </is>
      </c>
      <c r="B30" s="6" t="n">
        <v>28611</v>
      </c>
    </row>
    <row r="31">
      <c r="A31" s="4" t="inlineStr">
        <is>
          <t>RSUs vested, net of shares withheld for taxes</t>
        </is>
      </c>
      <c r="D31" s="6" t="n">
        <v>-14</v>
      </c>
      <c r="H31" s="6" t="n">
        <v>-14</v>
      </c>
    </row>
    <row r="32">
      <c r="A32" s="4" t="inlineStr">
        <is>
          <t>Purchase of treasury stock (in shares)</t>
        </is>
      </c>
      <c r="B32" s="6" t="n">
        <v>-3268</v>
      </c>
    </row>
    <row r="33">
      <c r="A33" s="4" t="inlineStr">
        <is>
          <t>Purchase of treasury stock</t>
        </is>
      </c>
      <c r="F33" s="6" t="n">
        <v>-10</v>
      </c>
      <c r="H33" s="6" t="n">
        <v>-10</v>
      </c>
    </row>
    <row r="34">
      <c r="A34" s="4" t="inlineStr">
        <is>
          <t>Issuance of common stock, net of offering costs (in shares)</t>
        </is>
      </c>
      <c r="B34" s="6" t="n">
        <v>2860924</v>
      </c>
    </row>
    <row r="35">
      <c r="A35" s="4" t="inlineStr">
        <is>
          <t>Issuance of common stock, net of offering costs</t>
        </is>
      </c>
      <c r="B35" s="5" t="n">
        <v>29</v>
      </c>
      <c r="C35" s="4" t="inlineStr">
        <is>
          <t>[1]</t>
        </is>
      </c>
      <c r="D35" s="6" t="n">
        <v>8940</v>
      </c>
      <c r="H35" s="6" t="n">
        <v>8969</v>
      </c>
    </row>
    <row r="36">
      <c r="A36" s="4" t="inlineStr">
        <is>
          <t>Issuance of common stock under purchase agreement</t>
        </is>
      </c>
      <c r="B36" s="5" t="n">
        <v>11</v>
      </c>
      <c r="C36" s="4" t="inlineStr">
        <is>
          <t>[1]</t>
        </is>
      </c>
      <c r="D36" s="6" t="n">
        <v>4228</v>
      </c>
      <c r="H36" s="6" t="n">
        <v>4239</v>
      </c>
    </row>
    <row r="37">
      <c r="A37" s="4" t="inlineStr">
        <is>
          <t>Issuance of common stock under purchase agreement (in shares)</t>
        </is>
      </c>
      <c r="B37" s="6" t="n">
        <v>1144000</v>
      </c>
    </row>
    <row r="38">
      <c r="A38" s="4" t="inlineStr">
        <is>
          <t>Stock-based compensation</t>
        </is>
      </c>
      <c r="D38" s="6" t="n">
        <v>1724</v>
      </c>
      <c r="H38" s="6" t="n">
        <v>1724</v>
      </c>
    </row>
    <row r="39">
      <c r="A39" s="4" t="inlineStr">
        <is>
          <t>Net loss</t>
        </is>
      </c>
      <c r="E39" s="6" t="n">
        <v>-66712</v>
      </c>
      <c r="H39" s="6" t="n">
        <v>-66712</v>
      </c>
    </row>
    <row r="40">
      <c r="A40" s="4" t="inlineStr">
        <is>
          <t>Ending balance (in shares) at Dec. 31, 2021</t>
        </is>
      </c>
      <c r="B40" s="6" t="n">
        <v>10206085</v>
      </c>
    </row>
    <row r="41">
      <c r="A41" s="4" t="inlineStr">
        <is>
          <t>Ending balance at Dec. 31, 2021</t>
        </is>
      </c>
      <c r="B41" s="5" t="n">
        <v>102</v>
      </c>
      <c r="C41" s="4" t="inlineStr">
        <is>
          <t>[1]</t>
        </is>
      </c>
      <c r="D41" s="5" t="n">
        <v>532826</v>
      </c>
      <c r="E41" s="5" t="n">
        <v>-333776</v>
      </c>
      <c r="F41" s="5" t="n">
        <v>-3923</v>
      </c>
      <c r="H41" s="5" t="n">
        <v>195229</v>
      </c>
    </row>
    <row r="42"/>
    <row r="43">
      <c r="A43" s="4" t="inlineStr">
        <is>
          <t>[1]</t>
        </is>
      </c>
      <c r="B43" s="4" t="inlineStr">
        <is>
          <t>Prior period results have been adjusted to reflect the 1-for-20 reverse stock split that took place in February 2020. See Reverse Stock Split in Note 1 - Nature of Operations and Recent Developments .</t>
        </is>
      </c>
    </row>
  </sheetData>
  <mergeCells count="43">
    <mergeCell ref="B1:C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A42:H42"/>
    <mergeCell ref="B43:H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Narrative)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Capitalized contract cost, current</t>
        </is>
      </c>
      <c r="B4" s="7" t="n">
        <v>0.6</v>
      </c>
      <c r="C4" s="7" t="n">
        <v>0.1</v>
      </c>
    </row>
    <row r="5">
      <c r="A5" s="4" t="inlineStr">
        <is>
          <t>Capitalized contract cost, increase</t>
        </is>
      </c>
      <c r="B5" s="11" t="n">
        <v>3.1</v>
      </c>
    </row>
    <row r="6">
      <c r="A6" s="4" t="inlineStr">
        <is>
          <t>Amortization of contract costs</t>
        </is>
      </c>
      <c r="B6" s="7" t="n">
        <v>2.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Dec. 31, 2021</t>
        </is>
      </c>
    </row>
    <row r="2">
      <c r="A2" s="4" t="inlineStr">
        <is>
          <t>Minimum</t>
        </is>
      </c>
    </row>
    <row r="3">
      <c r="A3" s="3" t="inlineStr">
        <is>
          <t>Lessee, Lease, Description [Line Items]</t>
        </is>
      </c>
    </row>
    <row r="4">
      <c r="A4" s="4" t="inlineStr">
        <is>
          <t>Term of lease, finance</t>
        </is>
      </c>
      <c r="B4" s="4" t="inlineStr">
        <is>
          <t>1 year</t>
        </is>
      </c>
    </row>
    <row r="5">
      <c r="A5" s="4" t="inlineStr">
        <is>
          <t>Maximum</t>
        </is>
      </c>
    </row>
    <row r="6">
      <c r="A6" s="3" t="inlineStr">
        <is>
          <t>Lessee, Lease, Description [Line Items]</t>
        </is>
      </c>
    </row>
    <row r="7">
      <c r="A7" s="4" t="inlineStr">
        <is>
          <t>Term of lease, finance</t>
        </is>
      </c>
      <c r="B7"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5" t="n">
        <v>928</v>
      </c>
      <c r="C4" s="5" t="n">
        <v>616</v>
      </c>
    </row>
    <row r="5">
      <c r="A5" s="4" t="inlineStr">
        <is>
          <t>Short-term lease expense</t>
        </is>
      </c>
      <c r="B5" s="6" t="n">
        <v>3033</v>
      </c>
      <c r="C5" s="6" t="n">
        <v>2863</v>
      </c>
    </row>
    <row r="6">
      <c r="A6" s="4" t="inlineStr">
        <is>
          <t>Variable lease expense</t>
        </is>
      </c>
      <c r="B6" s="6" t="n">
        <v>431</v>
      </c>
      <c r="C6" s="6" t="n">
        <v>382</v>
      </c>
    </row>
    <row r="7">
      <c r="A7" s="3" t="inlineStr">
        <is>
          <t>Finance lease expense:</t>
        </is>
      </c>
    </row>
    <row r="8">
      <c r="A8" s="4" t="inlineStr">
        <is>
          <t>Amortization of right-of-use assets</t>
        </is>
      </c>
      <c r="B8" s="6" t="n">
        <v>1158</v>
      </c>
      <c r="C8" s="6" t="n">
        <v>1257</v>
      </c>
    </row>
    <row r="9">
      <c r="A9" s="4" t="inlineStr">
        <is>
          <t>Interest expense on lease liabilities</t>
        </is>
      </c>
      <c r="B9" s="6" t="n">
        <v>585</v>
      </c>
      <c r="C9" s="6" t="n">
        <v>806</v>
      </c>
    </row>
    <row r="10">
      <c r="A10" s="4" t="inlineStr">
        <is>
          <t>Total finance lease expense</t>
        </is>
      </c>
      <c r="B10" s="6" t="n">
        <v>1743</v>
      </c>
      <c r="C10" s="6" t="n">
        <v>2063</v>
      </c>
    </row>
    <row r="11">
      <c r="A11" s="4" t="inlineStr">
        <is>
          <t>Total lease expense</t>
        </is>
      </c>
      <c r="B11" s="6" t="n">
        <v>6135</v>
      </c>
      <c r="C11" s="6" t="n">
        <v>5924</v>
      </c>
    </row>
    <row r="12">
      <c r="A12" s="3" t="inlineStr">
        <is>
          <t>Cash paid for amounts included in measurement of lease liabilities:</t>
        </is>
      </c>
    </row>
    <row r="13">
      <c r="A13" s="4" t="inlineStr">
        <is>
          <t>Operating cash flows from operating leases</t>
        </is>
      </c>
      <c r="B13" s="6" t="n">
        <v>964</v>
      </c>
      <c r="C13" s="6" t="n">
        <v>634</v>
      </c>
    </row>
    <row r="14">
      <c r="A14" s="4" t="inlineStr">
        <is>
          <t>Operating cash flows from finance leases</t>
        </is>
      </c>
      <c r="B14" s="6" t="n">
        <v>580</v>
      </c>
      <c r="C14" s="6" t="n">
        <v>798</v>
      </c>
    </row>
    <row r="15">
      <c r="A15" s="4" t="inlineStr">
        <is>
          <t>Financing cash flows from finance leases</t>
        </is>
      </c>
      <c r="B15" s="6" t="n">
        <v>3594</v>
      </c>
      <c r="C15" s="6" t="n">
        <v>4340</v>
      </c>
      <c r="D15" s="5" t="n">
        <v>2980</v>
      </c>
    </row>
    <row r="16">
      <c r="A16" s="3" t="inlineStr">
        <is>
          <t>Right-of-use assets obtained or recorded in exchange for lease obligations:</t>
        </is>
      </c>
    </row>
    <row r="17">
      <c r="A17" s="4" t="inlineStr">
        <is>
          <t>Operating leases</t>
        </is>
      </c>
      <c r="C17" s="6" t="n">
        <v>1601</v>
      </c>
    </row>
    <row r="18">
      <c r="A18" s="4" t="inlineStr">
        <is>
          <t>Finance leases</t>
        </is>
      </c>
      <c r="B18" s="5" t="n">
        <v>1503</v>
      </c>
      <c r="C18" s="5" t="n">
        <v>264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Lease Assets and Liabilities) (Details) - USD ($) $ in Thousands</t>
        </is>
      </c>
      <c r="B1" s="2" t="inlineStr">
        <is>
          <t>Dec. 31, 2021</t>
        </is>
      </c>
      <c r="C1" s="2" t="inlineStr">
        <is>
          <t>Dec. 31, 2020</t>
        </is>
      </c>
    </row>
    <row r="2">
      <c r="A2" s="3" t="inlineStr">
        <is>
          <t>Operating leases:</t>
        </is>
      </c>
    </row>
    <row r="3">
      <c r="A3" s="4" t="inlineStr">
        <is>
          <t>Other long-term assets, net</t>
        </is>
      </c>
      <c r="B3" s="5" t="n">
        <v>1437</v>
      </c>
      <c r="C3" s="5" t="n">
        <v>2150</v>
      </c>
    </row>
    <row r="4">
      <c r="A4" s="4" t="inlineStr">
        <is>
          <t>Accrued liabilities</t>
        </is>
      </c>
      <c r="B4" s="6" t="n">
        <v>693</v>
      </c>
      <c r="C4" s="6" t="n">
        <v>964</v>
      </c>
    </row>
    <row r="5">
      <c r="A5" s="4" t="inlineStr">
        <is>
          <t>Other long-term liabilities</t>
        </is>
      </c>
      <c r="B5" s="6" t="n">
        <v>1036</v>
      </c>
      <c r="C5" s="6" t="n">
        <v>1729</v>
      </c>
    </row>
    <row r="6">
      <c r="A6" s="4" t="inlineStr">
        <is>
          <t>Total operating lease liabilities</t>
        </is>
      </c>
      <c r="B6" s="6" t="n">
        <v>1729</v>
      </c>
      <c r="C6" s="6" t="n">
        <v>2693</v>
      </c>
    </row>
    <row r="7">
      <c r="A7" s="3" t="inlineStr">
        <is>
          <t>Finance leases:</t>
        </is>
      </c>
    </row>
    <row r="8">
      <c r="A8" s="4" t="inlineStr">
        <is>
          <t>Property, plant and equipment</t>
        </is>
      </c>
      <c r="B8" s="6" t="n">
        <v>14989</v>
      </c>
      <c r="C8" s="6" t="n">
        <v>13700</v>
      </c>
    </row>
    <row r="9">
      <c r="A9" s="4" t="inlineStr">
        <is>
          <t>Accumulated depreciation</t>
        </is>
      </c>
      <c r="B9" s="6" t="n">
        <v>-1989</v>
      </c>
      <c r="C9" s="6" t="n">
        <v>-981</v>
      </c>
    </row>
    <row r="10">
      <c r="A10" s="4" t="inlineStr">
        <is>
          <t>Property, plant and equipment, net</t>
        </is>
      </c>
      <c r="B10" s="6" t="n">
        <v>13000</v>
      </c>
      <c r="C10" s="6" t="n">
        <v>12719</v>
      </c>
    </row>
    <row r="11">
      <c r="A11" s="4" t="inlineStr">
        <is>
          <t>Less: current portion of finance leases</t>
        </is>
      </c>
      <c r="B11" s="6" t="n">
        <v>4464</v>
      </c>
      <c r="C11" s="6" t="n">
        <v>3351</v>
      </c>
    </row>
    <row r="12">
      <c r="A12" s="4" t="inlineStr">
        <is>
          <t>Long-term debt</t>
        </is>
      </c>
      <c r="B12" s="6" t="n">
        <v>1305</v>
      </c>
      <c r="C12" s="6" t="n">
        <v>4570</v>
      </c>
    </row>
    <row r="13">
      <c r="A13" s="4" t="inlineStr">
        <is>
          <t>Total finance lease liabilities</t>
        </is>
      </c>
      <c r="B13" s="5" t="n">
        <v>5769</v>
      </c>
      <c r="C13" s="5" t="n">
        <v>7921</v>
      </c>
    </row>
    <row r="14">
      <c r="A14" s="3" t="inlineStr">
        <is>
          <t>Weighted-average remaining lease term</t>
        </is>
      </c>
    </row>
    <row r="15">
      <c r="A15" s="4" t="inlineStr">
        <is>
          <t>Operating leases</t>
        </is>
      </c>
      <c r="B15" s="4" t="inlineStr">
        <is>
          <t>2 years 6 months</t>
        </is>
      </c>
      <c r="C15" s="4" t="inlineStr">
        <is>
          <t>3 years 2 months 12 days</t>
        </is>
      </c>
    </row>
    <row r="16">
      <c r="A16" s="4" t="inlineStr">
        <is>
          <t>Finance leases</t>
        </is>
      </c>
      <c r="B16" s="4" t="inlineStr">
        <is>
          <t>1 year 3 months 18 days</t>
        </is>
      </c>
      <c r="C16" s="4" t="inlineStr">
        <is>
          <t>2 years</t>
        </is>
      </c>
    </row>
    <row r="17">
      <c r="A17" s="3" t="inlineStr">
        <is>
          <t>Weighted-average discount rate</t>
        </is>
      </c>
    </row>
    <row r="18">
      <c r="A18" s="4" t="inlineStr">
        <is>
          <t>Operating leases</t>
        </is>
      </c>
      <c r="B18" s="4" t="inlineStr">
        <is>
          <t>10.84%</t>
        </is>
      </c>
      <c r="C18" s="4" t="inlineStr">
        <is>
          <t>8.25%</t>
        </is>
      </c>
    </row>
    <row r="19">
      <c r="A19" s="4" t="inlineStr">
        <is>
          <t>Finance leases</t>
        </is>
      </c>
      <c r="B19" s="4" t="inlineStr">
        <is>
          <t>8.64%</t>
        </is>
      </c>
      <c r="C19" s="4" t="inlineStr">
        <is>
          <t>8.88%</t>
        </is>
      </c>
    </row>
    <row r="20">
      <c r="A20" s="4" t="inlineStr">
        <is>
          <t>Operating Lease, Right-of-Use Asset, Statement of Financial Position [Extensible List]</t>
        </is>
      </c>
      <c r="B20" s="4" t="inlineStr">
        <is>
          <t>Other long-term assets, net</t>
        </is>
      </c>
      <c r="C20" s="4" t="inlineStr">
        <is>
          <t>Other long-term assets, net</t>
        </is>
      </c>
    </row>
    <row r="21">
      <c r="A21" s="4" t="inlineStr">
        <is>
          <t>Operating Lease, Liability, Current, Statement of Financial Position [Extensible List]</t>
        </is>
      </c>
      <c r="B21" s="4" t="inlineStr">
        <is>
          <t>Accrued liabilities</t>
        </is>
      </c>
      <c r="C21" s="4" t="inlineStr">
        <is>
          <t>Accrued liabilities</t>
        </is>
      </c>
    </row>
    <row r="22">
      <c r="A22" s="4" t="inlineStr">
        <is>
          <t>Operating Lease, Liability, Noncurrent, Statement of Financial Position [Extensible List]</t>
        </is>
      </c>
      <c r="B22" s="4" t="inlineStr">
        <is>
          <t>Other long-term liabilities</t>
        </is>
      </c>
      <c r="C22" s="4" t="inlineStr">
        <is>
          <t>Other long-term liabilities</t>
        </is>
      </c>
    </row>
    <row r="23">
      <c r="A23" s="4" t="inlineStr">
        <is>
          <t>Finance Lease, Right-of-Use Asset, Statement of Financial Position [Extensible List]</t>
        </is>
      </c>
      <c r="B23" s="4" t="inlineStr">
        <is>
          <t>Property, plant and equipment, net</t>
        </is>
      </c>
      <c r="C23" s="4" t="inlineStr">
        <is>
          <t>Property, plant and equipment, net</t>
        </is>
      </c>
    </row>
    <row r="24">
      <c r="A24" s="4" t="inlineStr">
        <is>
          <t>Finance Lease, Liability, Current, Statement of Financial Position [Extensible List]</t>
        </is>
      </c>
      <c r="B24" s="4" t="inlineStr">
        <is>
          <t>Long-term Debt and Lease Obligation, Current</t>
        </is>
      </c>
      <c r="C24" s="4" t="inlineStr">
        <is>
          <t>Long-term Debt and Lease Obligation, Current</t>
        </is>
      </c>
    </row>
    <row r="25">
      <c r="A25" s="4" t="inlineStr">
        <is>
          <t>Finance Lease, Liability, Noncurrent, Statement of Financial Position [Extensible List]</t>
        </is>
      </c>
      <c r="B25" s="4" t="inlineStr">
        <is>
          <t>Long-term debt</t>
        </is>
      </c>
      <c r="C25" s="4" t="inlineStr">
        <is>
          <t>Long-term deb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Lease Maturities) (Details) - USD ($) $ in Thousands</t>
        </is>
      </c>
      <c r="B1" s="2" t="inlineStr">
        <is>
          <t>Dec. 31, 2021</t>
        </is>
      </c>
      <c r="C1" s="2" t="inlineStr">
        <is>
          <t>Dec. 31, 2020</t>
        </is>
      </c>
    </row>
    <row r="2">
      <c r="A2" s="3" t="inlineStr">
        <is>
          <t>Operating Leases</t>
        </is>
      </c>
    </row>
    <row r="3">
      <c r="A3" s="4" t="inlineStr">
        <is>
          <t>2022</t>
        </is>
      </c>
      <c r="B3" s="5" t="n">
        <v>840</v>
      </c>
    </row>
    <row r="4">
      <c r="A4" s="4" t="inlineStr">
        <is>
          <t>2023</t>
        </is>
      </c>
      <c r="B4" s="6" t="n">
        <v>760</v>
      </c>
    </row>
    <row r="5">
      <c r="A5" s="4" t="inlineStr">
        <is>
          <t>2024</t>
        </is>
      </c>
      <c r="B5" s="6" t="n">
        <v>372</v>
      </c>
    </row>
    <row r="6">
      <c r="A6" s="4" t="inlineStr">
        <is>
          <t>2025</t>
        </is>
      </c>
      <c r="B6" s="6" t="n">
        <v>0</v>
      </c>
    </row>
    <row r="7">
      <c r="A7" s="4" t="inlineStr">
        <is>
          <t>2026</t>
        </is>
      </c>
      <c r="B7" s="6" t="n">
        <v>0</v>
      </c>
    </row>
    <row r="8">
      <c r="A8" s="4" t="inlineStr">
        <is>
          <t>Thereafter</t>
        </is>
      </c>
      <c r="B8" s="6" t="n">
        <v>0</v>
      </c>
    </row>
    <row r="9">
      <c r="A9" s="4" t="inlineStr">
        <is>
          <t>Total cash lease payment</t>
        </is>
      </c>
      <c r="B9" s="6" t="n">
        <v>1972</v>
      </c>
    </row>
    <row r="10">
      <c r="A10" s="4" t="inlineStr">
        <is>
          <t>Less: imputed interest</t>
        </is>
      </c>
      <c r="B10" s="6" t="n">
        <v>-243</v>
      </c>
    </row>
    <row r="11">
      <c r="A11" s="4" t="inlineStr">
        <is>
          <t>Total lease liabilities</t>
        </is>
      </c>
      <c r="B11" s="6" t="n">
        <v>1729</v>
      </c>
      <c r="C11" s="5" t="n">
        <v>2693</v>
      </c>
    </row>
    <row r="12">
      <c r="A12" s="3" t="inlineStr">
        <is>
          <t>Finance Leases</t>
        </is>
      </c>
    </row>
    <row r="13">
      <c r="A13" s="4" t="inlineStr">
        <is>
          <t>2022</t>
        </is>
      </c>
      <c r="B13" s="6" t="n">
        <v>4868</v>
      </c>
    </row>
    <row r="14">
      <c r="A14" s="4" t="inlineStr">
        <is>
          <t>2023</t>
        </is>
      </c>
      <c r="B14" s="6" t="n">
        <v>1068</v>
      </c>
    </row>
    <row r="15">
      <c r="A15" s="4" t="inlineStr">
        <is>
          <t>2024</t>
        </is>
      </c>
      <c r="B15" s="6" t="n">
        <v>200</v>
      </c>
    </row>
    <row r="16">
      <c r="A16" s="4" t="inlineStr">
        <is>
          <t>2025</t>
        </is>
      </c>
      <c r="B16" s="6" t="n">
        <v>0</v>
      </c>
    </row>
    <row r="17">
      <c r="A17" s="4" t="inlineStr">
        <is>
          <t>2026</t>
        </is>
      </c>
      <c r="B17" s="6" t="n">
        <v>0</v>
      </c>
    </row>
    <row r="18">
      <c r="A18" s="4" t="inlineStr">
        <is>
          <t>Thereafter</t>
        </is>
      </c>
      <c r="B18" s="6" t="n">
        <v>0</v>
      </c>
    </row>
    <row r="19">
      <c r="A19" s="4" t="inlineStr">
        <is>
          <t>Total cash lease payment</t>
        </is>
      </c>
      <c r="B19" s="6" t="n">
        <v>6136</v>
      </c>
    </row>
    <row r="20">
      <c r="A20" s="4" t="inlineStr">
        <is>
          <t>Less: imputed interest</t>
        </is>
      </c>
      <c r="B20" s="6" t="n">
        <v>-367</v>
      </c>
    </row>
    <row r="21">
      <c r="A21" s="4" t="inlineStr">
        <is>
          <t>Total lease liabilities</t>
        </is>
      </c>
      <c r="B21" s="5" t="n">
        <v>5769</v>
      </c>
      <c r="C21" s="5" t="n">
        <v>79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1</t>
        </is>
      </c>
      <c r="C2" s="2" t="inlineStr">
        <is>
          <t>Dec. 31, 2020</t>
        </is>
      </c>
      <c r="D2" s="2" t="inlineStr">
        <is>
          <t>Dec. 31, 2019</t>
        </is>
      </c>
    </row>
    <row r="3">
      <c r="A3" s="3" t="inlineStr">
        <is>
          <t>Inventory Disclosure [Abstract]</t>
        </is>
      </c>
    </row>
    <row r="4">
      <c r="A4" s="4" t="inlineStr">
        <is>
          <t>Rig components and supplies</t>
        </is>
      </c>
      <c r="B4" s="5" t="n">
        <v>1171</v>
      </c>
      <c r="C4" s="5" t="n">
        <v>1038</v>
      </c>
    </row>
    <row r="5">
      <c r="A5" s="4" t="inlineStr">
        <is>
          <t>Reserve for obsolescence</t>
        </is>
      </c>
      <c r="B5" s="6" t="n">
        <v>0</v>
      </c>
      <c r="C5" s="6" t="n">
        <v>0</v>
      </c>
    </row>
    <row r="6">
      <c r="A6" s="4" t="inlineStr">
        <is>
          <t>Inventory obsolescence expense</t>
        </is>
      </c>
      <c r="B6" s="5" t="n">
        <v>0</v>
      </c>
      <c r="C6" s="5" t="n">
        <v>0</v>
      </c>
      <c r="D6"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t>
        </is>
      </c>
      <c r="B4" s="5" t="n">
        <v>580427</v>
      </c>
      <c r="C4" s="5" t="n">
        <v>564778</v>
      </c>
    </row>
    <row r="5">
      <c r="A5" s="4" t="inlineStr">
        <is>
          <t>Less: Accumulated depreciation</t>
        </is>
      </c>
      <c r="B5" s="6" t="n">
        <v>-218081</v>
      </c>
      <c r="C5" s="6" t="n">
        <v>-182539</v>
      </c>
    </row>
    <row r="6">
      <c r="A6" s="4" t="inlineStr">
        <is>
          <t>Total Property, plant and equipment, net</t>
        </is>
      </c>
      <c r="B6" s="6" t="n">
        <v>362346</v>
      </c>
      <c r="C6" s="6" t="n">
        <v>382239</v>
      </c>
    </row>
    <row r="7">
      <c r="A7" s="4" t="inlineStr">
        <is>
          <t>Repairs and maintenance expense</t>
        </is>
      </c>
      <c r="B7" s="6" t="n">
        <v>13400</v>
      </c>
      <c r="C7" s="6" t="n">
        <v>9700</v>
      </c>
      <c r="D7" s="5" t="n">
        <v>27200</v>
      </c>
    </row>
    <row r="8">
      <c r="A8" s="4" t="inlineStr">
        <is>
          <t>Depreciation</t>
        </is>
      </c>
      <c r="B8" s="6" t="n">
        <v>38900</v>
      </c>
      <c r="C8" s="6" t="n">
        <v>43900</v>
      </c>
      <c r="D8" s="5" t="n">
        <v>45400</v>
      </c>
    </row>
    <row r="9">
      <c r="A9" s="4" t="inlineStr">
        <is>
          <t>Land</t>
        </is>
      </c>
    </row>
    <row r="10">
      <c r="A10" s="3" t="inlineStr">
        <is>
          <t>Property, Plant and Equipment [Line Items]</t>
        </is>
      </c>
    </row>
    <row r="11">
      <c r="A11" s="4" t="inlineStr">
        <is>
          <t>Property, plant and equipment, gross</t>
        </is>
      </c>
      <c r="B11" s="6" t="n">
        <v>300</v>
      </c>
      <c r="C11" s="6" t="n">
        <v>487</v>
      </c>
    </row>
    <row r="12">
      <c r="A12" s="4" t="inlineStr">
        <is>
          <t>Buildings</t>
        </is>
      </c>
    </row>
    <row r="13">
      <c r="A13" s="3" t="inlineStr">
        <is>
          <t>Property, Plant and Equipment [Line Items]</t>
        </is>
      </c>
    </row>
    <row r="14">
      <c r="A14" s="4" t="inlineStr">
        <is>
          <t>Property, plant and equipment, gross</t>
        </is>
      </c>
      <c r="B14" s="6" t="n">
        <v>2800</v>
      </c>
      <c r="C14" s="6" t="n">
        <v>3189</v>
      </c>
    </row>
    <row r="15">
      <c r="A15" s="4" t="inlineStr">
        <is>
          <t>Drilling rigs and related equipment</t>
        </is>
      </c>
    </row>
    <row r="16">
      <c r="A16" s="3" t="inlineStr">
        <is>
          <t>Property, Plant and Equipment [Line Items]</t>
        </is>
      </c>
    </row>
    <row r="17">
      <c r="A17" s="4" t="inlineStr">
        <is>
          <t>Property, plant and equipment, gross</t>
        </is>
      </c>
      <c r="B17" s="6" t="n">
        <v>558530</v>
      </c>
      <c r="C17" s="6" t="n">
        <v>525933</v>
      </c>
    </row>
    <row r="18">
      <c r="A18" s="4" t="inlineStr">
        <is>
          <t>Machinery, equipment and other</t>
        </is>
      </c>
    </row>
    <row r="19">
      <c r="A19" s="3" t="inlineStr">
        <is>
          <t>Property, Plant and Equipment [Line Items]</t>
        </is>
      </c>
    </row>
    <row r="20">
      <c r="A20" s="4" t="inlineStr">
        <is>
          <t>Property, plant and equipment, gross</t>
        </is>
      </c>
      <c r="B20" s="6" t="n">
        <v>1767</v>
      </c>
      <c r="C20" s="6" t="n">
        <v>1576</v>
      </c>
    </row>
    <row r="21">
      <c r="A21" s="4" t="inlineStr">
        <is>
          <t>Finance leases</t>
        </is>
      </c>
    </row>
    <row r="22">
      <c r="A22" s="3" t="inlineStr">
        <is>
          <t>Property, Plant and Equipment [Line Items]</t>
        </is>
      </c>
    </row>
    <row r="23">
      <c r="A23" s="4" t="inlineStr">
        <is>
          <t>Finance leases</t>
        </is>
      </c>
      <c r="B23" s="6" t="n">
        <v>14989</v>
      </c>
      <c r="C23" s="6" t="n">
        <v>13700</v>
      </c>
    </row>
    <row r="24">
      <c r="A24" s="4" t="inlineStr">
        <is>
          <t>Vehicles</t>
        </is>
      </c>
    </row>
    <row r="25">
      <c r="A25" s="3" t="inlineStr">
        <is>
          <t>Property, Plant and Equipment [Line Items]</t>
        </is>
      </c>
    </row>
    <row r="26">
      <c r="A26" s="4" t="inlineStr">
        <is>
          <t>Property, plant and equipment, gross</t>
        </is>
      </c>
      <c r="B26" s="6" t="n">
        <v>17</v>
      </c>
      <c r="C26" s="6" t="n">
        <v>17</v>
      </c>
    </row>
    <row r="27">
      <c r="A27" s="4" t="inlineStr">
        <is>
          <t>Construction in progress</t>
        </is>
      </c>
    </row>
    <row r="28">
      <c r="A28" s="3" t="inlineStr">
        <is>
          <t>Property, Plant and Equipment [Line Items]</t>
        </is>
      </c>
    </row>
    <row r="29">
      <c r="A29" s="4" t="inlineStr">
        <is>
          <t>Property, plant and equipment, gross</t>
        </is>
      </c>
      <c r="B29" s="5" t="n">
        <v>2024</v>
      </c>
      <c r="C29" s="5" t="n">
        <v>1987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and Cash Flow Information (Prepaid Expenses and Other Current Assets) (Details) - USD ($) $ in Thousands</t>
        </is>
      </c>
      <c r="B1" s="2" t="inlineStr">
        <is>
          <t>Dec. 31, 2021</t>
        </is>
      </c>
      <c r="C1" s="2" t="inlineStr">
        <is>
          <t>Dec. 31, 2020</t>
        </is>
      </c>
    </row>
    <row r="2">
      <c r="A2" s="3" t="inlineStr">
        <is>
          <t>Supplemental Consolidated Balance Sheet and Cash Flow Information [Abstract]</t>
        </is>
      </c>
    </row>
    <row r="3">
      <c r="A3" s="4" t="inlineStr">
        <is>
          <t>Prepaid insurance</t>
        </is>
      </c>
      <c r="B3" s="5" t="n">
        <v>3463</v>
      </c>
      <c r="C3" s="5" t="n">
        <v>3346</v>
      </c>
    </row>
    <row r="4">
      <c r="A4" s="4" t="inlineStr">
        <is>
          <t>Prepaid other</t>
        </is>
      </c>
      <c r="B4" s="6" t="n">
        <v>575</v>
      </c>
      <c r="C4" s="6" t="n">
        <v>636</v>
      </c>
    </row>
    <row r="5">
      <c r="A5" s="4" t="inlineStr">
        <is>
          <t>Deferred mobilization costs</t>
        </is>
      </c>
      <c r="B5" s="6" t="n">
        <v>618</v>
      </c>
      <c r="C5" s="6" t="n">
        <v>89</v>
      </c>
    </row>
    <row r="6">
      <c r="A6" s="4" t="inlineStr">
        <is>
          <t>Insurance claim receivable</t>
        </is>
      </c>
      <c r="B6" s="6" t="n">
        <v>122</v>
      </c>
      <c r="C6" s="6" t="n">
        <v>27</v>
      </c>
    </row>
    <row r="7">
      <c r="A7" s="4" t="inlineStr">
        <is>
          <t>Other current assets</t>
        </is>
      </c>
      <c r="B7" s="6" t="n">
        <v>9</v>
      </c>
      <c r="C7" s="6" t="n">
        <v>4</v>
      </c>
    </row>
    <row r="8">
      <c r="A8" s="4" t="inlineStr">
        <is>
          <t>Prepaid expenses and other current assets</t>
        </is>
      </c>
      <c r="B8" s="5" t="n">
        <v>4787</v>
      </c>
      <c r="C8" s="5" t="n">
        <v>41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and Cash Flow Information (Accrued Liabilities) (Details) - USD ($) $ in Thousands</t>
        </is>
      </c>
      <c r="B1" s="2" t="inlineStr">
        <is>
          <t>Dec. 31, 2021</t>
        </is>
      </c>
      <c r="C1" s="2" t="inlineStr">
        <is>
          <t>Dec. 31, 2020</t>
        </is>
      </c>
    </row>
    <row r="2">
      <c r="A2" s="3" t="inlineStr">
        <is>
          <t>Payables and Accruals [Abstract]</t>
        </is>
      </c>
    </row>
    <row r="3">
      <c r="A3" s="4" t="inlineStr">
        <is>
          <t>Accrued salaries and other compensation</t>
        </is>
      </c>
      <c r="B3" s="5" t="n">
        <v>4154</v>
      </c>
      <c r="C3" s="5" t="n">
        <v>1472</v>
      </c>
    </row>
    <row r="4">
      <c r="A4" s="4" t="inlineStr">
        <is>
          <t>Insurance</t>
        </is>
      </c>
      <c r="B4" s="6" t="n">
        <v>2523</v>
      </c>
      <c r="C4" s="6" t="n">
        <v>2127</v>
      </c>
    </row>
    <row r="5">
      <c r="A5" s="4" t="inlineStr">
        <is>
          <t>Deferred revenues</t>
        </is>
      </c>
      <c r="B5" s="6" t="n">
        <v>542</v>
      </c>
      <c r="C5" s="6" t="n">
        <v>119</v>
      </c>
    </row>
    <row r="6">
      <c r="A6" s="4" t="inlineStr">
        <is>
          <t>Property and other taxes</t>
        </is>
      </c>
      <c r="B6" s="6" t="n">
        <v>2594</v>
      </c>
      <c r="C6" s="6" t="n">
        <v>2166</v>
      </c>
    </row>
    <row r="7">
      <c r="A7" s="4" t="inlineStr">
        <is>
          <t>Interest</t>
        </is>
      </c>
      <c r="B7" s="6" t="n">
        <v>4372</v>
      </c>
      <c r="C7" s="6" t="n">
        <v>3573</v>
      </c>
    </row>
    <row r="8">
      <c r="A8" s="4" t="inlineStr">
        <is>
          <t>Operating lease liability - current</t>
        </is>
      </c>
      <c r="B8" s="6" t="n">
        <v>693</v>
      </c>
      <c r="C8" s="6" t="n">
        <v>964</v>
      </c>
    </row>
    <row r="9">
      <c r="A9" s="4" t="inlineStr">
        <is>
          <t>Other</t>
        </is>
      </c>
      <c r="B9" s="6" t="n">
        <v>739</v>
      </c>
      <c r="C9" s="6" t="n">
        <v>302</v>
      </c>
    </row>
    <row r="10">
      <c r="A10" s="4" t="inlineStr">
        <is>
          <t>Accrued Liabilities, Current, Total</t>
        </is>
      </c>
      <c r="B10" s="5" t="n">
        <v>15617</v>
      </c>
      <c r="C10" s="5" t="n">
        <v>107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Balance Sheet and Cash Flow Information (Supplemental Cash Flow) (Details) - USD ($) $ in Thousands</t>
        </is>
      </c>
      <c r="B1" s="2" t="inlineStr">
        <is>
          <t>12 Months Ended</t>
        </is>
      </c>
    </row>
    <row r="2">
      <c r="B2" s="2" t="inlineStr">
        <is>
          <t>Dec. 31, 2021</t>
        </is>
      </c>
      <c r="C2" s="2" t="inlineStr">
        <is>
          <t>Dec. 31, 2020</t>
        </is>
      </c>
      <c r="D2" s="2" t="inlineStr">
        <is>
          <t>Dec. 31, 2019</t>
        </is>
      </c>
    </row>
    <row r="3">
      <c r="A3" s="3" t="inlineStr">
        <is>
          <t>Payables and Accruals [Abstract]</t>
        </is>
      </c>
    </row>
    <row r="4">
      <c r="A4" s="4" t="inlineStr">
        <is>
          <t>Cash paid during the year for interest</t>
        </is>
      </c>
      <c r="B4" s="5" t="n">
        <v>6918</v>
      </c>
      <c r="C4" s="5" t="n">
        <v>13309</v>
      </c>
      <c r="D4" s="5" t="n">
        <v>13974</v>
      </c>
    </row>
    <row r="5">
      <c r="A5" s="3" t="inlineStr">
        <is>
          <t>Supplemental disclosure of non-cash investing and financing activities</t>
        </is>
      </c>
    </row>
    <row r="6">
      <c r="A6" s="4" t="inlineStr">
        <is>
          <t>Change in property, plant and equipment purchases in accounts payable</t>
        </is>
      </c>
      <c r="B6" s="6" t="n">
        <v>3564</v>
      </c>
      <c r="C6" s="6" t="n">
        <v>-7201</v>
      </c>
      <c r="D6" s="6" t="n">
        <v>1607</v>
      </c>
    </row>
    <row r="7">
      <c r="A7" s="4" t="inlineStr">
        <is>
          <t>Additions to property, plant and equipment through finance leases</t>
        </is>
      </c>
      <c r="B7" s="6" t="n">
        <v>1503</v>
      </c>
      <c r="C7" s="6" t="n">
        <v>2650</v>
      </c>
      <c r="D7" s="6" t="n">
        <v>13143</v>
      </c>
    </row>
    <row r="8">
      <c r="A8" s="4" t="inlineStr">
        <is>
          <t>Transfer of assets from held and used to held for sale</t>
        </is>
      </c>
      <c r="B8" s="6" t="n">
        <v>-1082</v>
      </c>
      <c r="C8" s="6" t="n">
        <v>0</v>
      </c>
      <c r="D8" s="6" t="n">
        <v>-18506</v>
      </c>
    </row>
    <row r="9">
      <c r="A9" s="4" t="inlineStr">
        <is>
          <t>Transfer from inventory to fixed assets</t>
        </is>
      </c>
      <c r="B9" s="6" t="n">
        <v>0</v>
      </c>
      <c r="C9" s="6" t="n">
        <v>0</v>
      </c>
      <c r="D9" s="6" t="n">
        <v>-406</v>
      </c>
    </row>
    <row r="10">
      <c r="A10" s="4" t="inlineStr">
        <is>
          <t>Extinguishment of finance lease obligations from sale of assets classified as finance leases</t>
        </is>
      </c>
      <c r="B10" s="6" t="n">
        <v>-65</v>
      </c>
      <c r="C10" s="5" t="n">
        <v>-1549</v>
      </c>
      <c r="D10" s="5" t="n">
        <v>-249</v>
      </c>
    </row>
    <row r="11">
      <c r="A11" s="4" t="inlineStr">
        <is>
          <t>Gain on extinguishment of debt</t>
        </is>
      </c>
      <c r="B11" s="5" t="n">
        <v>1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tatements of Changes in Stockholders Equity (Parenthetical)</t>
        </is>
      </c>
      <c r="B1" s="2" t="inlineStr">
        <is>
          <t>Feb. 06, 2020</t>
        </is>
      </c>
      <c r="C1" s="2" t="inlineStr">
        <is>
          <t>Feb. 29, 2020</t>
        </is>
      </c>
    </row>
    <row r="2">
      <c r="A2" s="3" t="inlineStr">
        <is>
          <t>Statement of Stockholders' Equity [Abstract]</t>
        </is>
      </c>
    </row>
    <row r="3">
      <c r="A3" s="4" t="inlineStr">
        <is>
          <t>Reverse stock splits ratio</t>
        </is>
      </c>
      <c r="B3" s="9" t="n">
        <v>0.05</v>
      </c>
      <c r="C3" s="9" t="n">
        <v>0.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Summary of Long-term Debt) (Details) - USD ($) $ in Thousands</t>
        </is>
      </c>
      <c r="B1" s="2" t="inlineStr">
        <is>
          <t>Dec. 31, 2021</t>
        </is>
      </c>
      <c r="C1" s="2" t="inlineStr">
        <is>
          <t>Dec. 31, 2020</t>
        </is>
      </c>
    </row>
    <row r="2">
      <c r="A2" s="3" t="inlineStr">
        <is>
          <t>Debt Instrument [Line Items]</t>
        </is>
      </c>
    </row>
    <row r="3">
      <c r="A3" s="4" t="inlineStr">
        <is>
          <t>Total</t>
        </is>
      </c>
      <c r="B3" s="5" t="n">
        <v>142183</v>
      </c>
    </row>
    <row r="4">
      <c r="A4" s="4" t="inlineStr">
        <is>
          <t>Total lease liabilities</t>
        </is>
      </c>
      <c r="B4" s="6" t="n">
        <v>5769</v>
      </c>
      <c r="C4" s="5" t="n">
        <v>7921</v>
      </c>
    </row>
    <row r="5">
      <c r="A5" s="4" t="inlineStr">
        <is>
          <t>Long-term debt and finance lease obligations, including current maturities</t>
        </is>
      </c>
      <c r="B5" s="6" t="n">
        <v>147952</v>
      </c>
      <c r="C5" s="6" t="n">
        <v>147929</v>
      </c>
    </row>
    <row r="6">
      <c r="A6" s="4" t="inlineStr">
        <is>
          <t>Less: current portion of PPP Loan</t>
        </is>
      </c>
      <c r="B6" s="6" t="n">
        <v>0</v>
      </c>
      <c r="C6" s="6" t="n">
        <v>-4286</v>
      </c>
    </row>
    <row r="7">
      <c r="A7" s="4" t="inlineStr">
        <is>
          <t>Less: current portion of finance leases</t>
        </is>
      </c>
      <c r="B7" s="6" t="n">
        <v>-4464</v>
      </c>
      <c r="C7" s="6" t="n">
        <v>-3351</v>
      </c>
    </row>
    <row r="8">
      <c r="A8" s="4" t="inlineStr">
        <is>
          <t>Less: Term Loan Facility deferred financing costs</t>
        </is>
      </c>
      <c r="B8" s="6" t="n">
        <v>-1748</v>
      </c>
      <c r="C8" s="6" t="n">
        <v>-2659</v>
      </c>
    </row>
    <row r="9">
      <c r="A9" s="4" t="inlineStr">
        <is>
          <t>Long-term debt</t>
        </is>
      </c>
      <c r="B9" s="6" t="n">
        <v>141740</v>
      </c>
      <c r="C9" s="6" t="n">
        <v>137633</v>
      </c>
    </row>
    <row r="10">
      <c r="A10" s="4" t="inlineStr">
        <is>
          <t>Term Loan Facility</t>
        </is>
      </c>
    </row>
    <row r="11">
      <c r="A11" s="3" t="inlineStr">
        <is>
          <t>Debt Instrument [Line Items]</t>
        </is>
      </c>
    </row>
    <row r="12">
      <c r="A12" s="4" t="inlineStr">
        <is>
          <t>Total</t>
        </is>
      </c>
      <c r="B12" s="6" t="n">
        <v>135883</v>
      </c>
    </row>
    <row r="13">
      <c r="A13" s="4" t="inlineStr">
        <is>
          <t>Revolving ABL Credit Facility</t>
        </is>
      </c>
    </row>
    <row r="14">
      <c r="A14" s="3" t="inlineStr">
        <is>
          <t>Debt Instrument [Line Items]</t>
        </is>
      </c>
    </row>
    <row r="15">
      <c r="A15" s="4" t="inlineStr">
        <is>
          <t>Total</t>
        </is>
      </c>
      <c r="B15" s="6" t="n">
        <v>6300</v>
      </c>
    </row>
    <row r="16">
      <c r="A16" s="4" t="inlineStr">
        <is>
          <t>PPP Loan</t>
        </is>
      </c>
    </row>
    <row r="17">
      <c r="A17" s="3" t="inlineStr">
        <is>
          <t>Debt Instrument [Line Items]</t>
        </is>
      </c>
    </row>
    <row r="18">
      <c r="A18" s="4" t="inlineStr">
        <is>
          <t>Total</t>
        </is>
      </c>
      <c r="B18" s="6" t="n">
        <v>0</v>
      </c>
      <c r="C18" s="6" t="n">
        <v>10000</v>
      </c>
    </row>
    <row r="19">
      <c r="A19" s="4" t="inlineStr">
        <is>
          <t>Line of credit | Term Loan Facility</t>
        </is>
      </c>
    </row>
    <row r="20">
      <c r="A20" s="3" t="inlineStr">
        <is>
          <t>Debt Instrument [Line Items]</t>
        </is>
      </c>
    </row>
    <row r="21">
      <c r="A21" s="4" t="inlineStr">
        <is>
          <t>Total</t>
        </is>
      </c>
      <c r="B21" s="6" t="n">
        <v>135883</v>
      </c>
      <c r="C21" s="6" t="n">
        <v>130000</v>
      </c>
    </row>
    <row r="22">
      <c r="A22" s="4" t="inlineStr">
        <is>
          <t>Line of credit | Revolving ABL Credit Facility</t>
        </is>
      </c>
    </row>
    <row r="23">
      <c r="A23" s="3" t="inlineStr">
        <is>
          <t>Debt Instrument [Line Items]</t>
        </is>
      </c>
    </row>
    <row r="24">
      <c r="A24" s="4" t="inlineStr">
        <is>
          <t>Total</t>
        </is>
      </c>
      <c r="B24" s="5" t="n">
        <v>6300</v>
      </c>
      <c r="C24" s="5" t="n">
        <v>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uture Long-term Debt Payments) (Details) - USD ($) $ in Thousands</t>
        </is>
      </c>
      <c r="B1" s="2" t="inlineStr">
        <is>
          <t>Dec. 31, 2021</t>
        </is>
      </c>
      <c r="C1" s="2" t="inlineStr">
        <is>
          <t>Dec. 31, 2020</t>
        </is>
      </c>
    </row>
    <row r="2">
      <c r="A2" s="3" t="inlineStr">
        <is>
          <t>Debt Instrument [Line Items]</t>
        </is>
      </c>
    </row>
    <row r="3">
      <c r="A3" s="4" t="inlineStr">
        <is>
          <t>2022</t>
        </is>
      </c>
      <c r="B3" s="5" t="n">
        <v>0</v>
      </c>
    </row>
    <row r="4">
      <c r="A4" s="4" t="inlineStr">
        <is>
          <t>2023</t>
        </is>
      </c>
      <c r="B4" s="6" t="n">
        <v>142183</v>
      </c>
    </row>
    <row r="5">
      <c r="A5" s="4" t="inlineStr">
        <is>
          <t>2024</t>
        </is>
      </c>
      <c r="B5" s="6" t="n">
        <v>0</v>
      </c>
    </row>
    <row r="6">
      <c r="A6" s="4" t="inlineStr">
        <is>
          <t>Thereafter</t>
        </is>
      </c>
      <c r="B6" s="6" t="n">
        <v>0</v>
      </c>
    </row>
    <row r="7">
      <c r="A7" s="4" t="inlineStr">
        <is>
          <t>Total</t>
        </is>
      </c>
      <c r="B7" s="6" t="n">
        <v>142183</v>
      </c>
    </row>
    <row r="8">
      <c r="A8" s="4" t="inlineStr">
        <is>
          <t>Term Loan Facility</t>
        </is>
      </c>
    </row>
    <row r="9">
      <c r="A9" s="3" t="inlineStr">
        <is>
          <t>Debt Instrument [Line Items]</t>
        </is>
      </c>
    </row>
    <row r="10">
      <c r="A10" s="4" t="inlineStr">
        <is>
          <t>2022</t>
        </is>
      </c>
      <c r="B10" s="6" t="n">
        <v>0</v>
      </c>
    </row>
    <row r="11">
      <c r="A11" s="4" t="inlineStr">
        <is>
          <t>2023</t>
        </is>
      </c>
      <c r="B11" s="6" t="n">
        <v>135883</v>
      </c>
    </row>
    <row r="12">
      <c r="A12" s="4" t="inlineStr">
        <is>
          <t>2024</t>
        </is>
      </c>
      <c r="B12" s="6" t="n">
        <v>0</v>
      </c>
    </row>
    <row r="13">
      <c r="A13" s="4" t="inlineStr">
        <is>
          <t>Thereafter</t>
        </is>
      </c>
      <c r="B13" s="6" t="n">
        <v>0</v>
      </c>
    </row>
    <row r="14">
      <c r="A14" s="4" t="inlineStr">
        <is>
          <t>Total</t>
        </is>
      </c>
      <c r="B14" s="6" t="n">
        <v>135883</v>
      </c>
    </row>
    <row r="15">
      <c r="A15" s="4" t="inlineStr">
        <is>
          <t>Revolving ABL Credit Facility</t>
        </is>
      </c>
    </row>
    <row r="16">
      <c r="A16" s="3" t="inlineStr">
        <is>
          <t>Debt Instrument [Line Items]</t>
        </is>
      </c>
    </row>
    <row r="17">
      <c r="A17" s="4" t="inlineStr">
        <is>
          <t>2022</t>
        </is>
      </c>
      <c r="B17" s="6" t="n">
        <v>0</v>
      </c>
    </row>
    <row r="18">
      <c r="A18" s="4" t="inlineStr">
        <is>
          <t>2023</t>
        </is>
      </c>
      <c r="B18" s="6" t="n">
        <v>6300</v>
      </c>
    </row>
    <row r="19">
      <c r="A19" s="4" t="inlineStr">
        <is>
          <t>2024</t>
        </is>
      </c>
      <c r="B19" s="6" t="n">
        <v>0</v>
      </c>
    </row>
    <row r="20">
      <c r="A20" s="4" t="inlineStr">
        <is>
          <t>Thereafter</t>
        </is>
      </c>
      <c r="B20" s="6" t="n">
        <v>0</v>
      </c>
    </row>
    <row r="21">
      <c r="A21" s="4" t="inlineStr">
        <is>
          <t>Total</t>
        </is>
      </c>
      <c r="B21" s="6" t="n">
        <v>6300</v>
      </c>
    </row>
    <row r="22">
      <c r="A22" s="4" t="inlineStr">
        <is>
          <t>PPP Loan</t>
        </is>
      </c>
    </row>
    <row r="23">
      <c r="A23" s="3" t="inlineStr">
        <is>
          <t>Debt Instrument [Line Items]</t>
        </is>
      </c>
    </row>
    <row r="24">
      <c r="A24" s="4" t="inlineStr">
        <is>
          <t>Total</t>
        </is>
      </c>
      <c r="B24" s="5" t="n">
        <v>0</v>
      </c>
      <c r="C24" s="5" t="n">
        <v>1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Long-term Debt (Narrative) (Details)</t>
        </is>
      </c>
      <c r="B1" s="2" t="inlineStr">
        <is>
          <t>Jan. 03, 2022USD ($)</t>
        </is>
      </c>
      <c r="C1" s="2" t="inlineStr">
        <is>
          <t>Jan. 01, 2022USD ($)</t>
        </is>
      </c>
      <c r="D1" s="2" t="inlineStr">
        <is>
          <t>Oct. 01, 2021USD ($)</t>
        </is>
      </c>
      <c r="E1" s="2" t="inlineStr">
        <is>
          <t>Sep. 28, 2021USD ($)</t>
        </is>
      </c>
      <c r="F1" s="2" t="inlineStr">
        <is>
          <t>Apr. 01, 2021USD ($)</t>
        </is>
      </c>
      <c r="G1" s="2" t="inlineStr">
        <is>
          <t>Jun. 30, 2020USD ($)</t>
        </is>
      </c>
      <c r="H1" s="2" t="inlineStr">
        <is>
          <t>Jun. 04, 2020</t>
        </is>
      </c>
      <c r="I1" s="2" t="inlineStr">
        <is>
          <t>Oct. 01, 2018USD ($)</t>
        </is>
      </c>
      <c r="J1" s="2" t="inlineStr">
        <is>
          <t>Jun. 30, 2020USD ($)</t>
        </is>
      </c>
      <c r="K1" s="2" t="inlineStr">
        <is>
          <t>Dec. 31, 2021USD ($)</t>
        </is>
      </c>
      <c r="L1" s="2" t="inlineStr">
        <is>
          <t>Dec. 31, 2020USD ($)</t>
        </is>
      </c>
      <c r="M1" s="2" t="inlineStr">
        <is>
          <t>Dec. 31, 2019USD ($)</t>
        </is>
      </c>
      <c r="N1" s="2" t="inlineStr">
        <is>
          <t>Sep. 30, 2021USD ($)</t>
        </is>
      </c>
      <c r="O1" s="2" t="inlineStr">
        <is>
          <t>Apr. 27, 2020USD ($)</t>
        </is>
      </c>
    </row>
    <row r="2">
      <c r="A2" s="3" t="inlineStr">
        <is>
          <t>Debt Instrument [Line Items]</t>
        </is>
      </c>
    </row>
    <row r="3">
      <c r="A3" s="4" t="inlineStr">
        <is>
          <t>Accrued and unpaid interest only payment period</t>
        </is>
      </c>
      <c r="G3" s="4" t="inlineStr">
        <is>
          <t>3 months</t>
        </is>
      </c>
      <c r="H3" s="4" t="inlineStr">
        <is>
          <t>3 months</t>
        </is>
      </c>
    </row>
    <row r="4">
      <c r="A4" s="4" t="inlineStr">
        <is>
          <t>Line of credit, additional payment as a percentage of principal</t>
        </is>
      </c>
      <c r="H4" s="4" t="inlineStr">
        <is>
          <t>0.75%</t>
        </is>
      </c>
      <c r="J4" s="4" t="inlineStr">
        <is>
          <t>0.75%</t>
        </is>
      </c>
    </row>
    <row r="5">
      <c r="A5" s="4" t="inlineStr">
        <is>
          <t>Direct reduction from face amount</t>
        </is>
      </c>
      <c r="G5" s="5" t="n">
        <v>1000000</v>
      </c>
      <c r="J5" s="5" t="n">
        <v>1000000</v>
      </c>
    </row>
    <row r="6">
      <c r="A6" s="4" t="inlineStr">
        <is>
          <t>Paid-in-kind interest</t>
        </is>
      </c>
      <c r="B6" s="5" t="n">
        <v>3200000</v>
      </c>
      <c r="C6" s="5" t="n">
        <v>3200000</v>
      </c>
      <c r="D6" s="5" t="n">
        <v>3100000</v>
      </c>
      <c r="F6" s="5" t="n">
        <v>2800000</v>
      </c>
      <c r="K6" s="5" t="n">
        <v>5883000</v>
      </c>
      <c r="L6" s="5" t="n">
        <v>0</v>
      </c>
      <c r="M6" s="5" t="n">
        <v>0</v>
      </c>
    </row>
    <row r="7">
      <c r="A7" s="4" t="inlineStr">
        <is>
          <t>Term Loan Facility</t>
        </is>
      </c>
    </row>
    <row r="8">
      <c r="A8" s="3" t="inlineStr">
        <is>
          <t>Debt Instrument [Line Items]</t>
        </is>
      </c>
    </row>
    <row r="9">
      <c r="A9" s="4" t="inlineStr">
        <is>
          <t>Aggregate principal amount</t>
        </is>
      </c>
      <c r="I9" s="5" t="n">
        <v>130000000</v>
      </c>
    </row>
    <row r="10">
      <c r="A10" s="4" t="inlineStr">
        <is>
          <t>Paid-in-kind interest</t>
        </is>
      </c>
      <c r="F10" s="5" t="n">
        <v>2800000</v>
      </c>
    </row>
    <row r="11">
      <c r="A11" s="4" t="inlineStr">
        <is>
          <t>Delayed Draw Term Loan</t>
        </is>
      </c>
    </row>
    <row r="12">
      <c r="A12" s="3" t="inlineStr">
        <is>
          <t>Debt Instrument [Line Items]</t>
        </is>
      </c>
    </row>
    <row r="13">
      <c r="A13" s="4" t="inlineStr">
        <is>
          <t>Aggregate principal amount</t>
        </is>
      </c>
      <c r="I13" s="6" t="n">
        <v>15000000</v>
      </c>
    </row>
    <row r="14">
      <c r="A14" s="4" t="inlineStr">
        <is>
          <t>Direct reduction from face amount</t>
        </is>
      </c>
      <c r="C14" s="6" t="n">
        <v>11900000</v>
      </c>
      <c r="N14" s="5" t="n">
        <v>15000000</v>
      </c>
    </row>
    <row r="15">
      <c r="A15" s="4" t="inlineStr">
        <is>
          <t>Amount of reduction in commitment facility</t>
        </is>
      </c>
      <c r="C15" s="6" t="n">
        <v>8700000</v>
      </c>
      <c r="E15" s="5" t="n">
        <v>15000000</v>
      </c>
    </row>
    <row r="16">
      <c r="A16" s="4" t="inlineStr">
        <is>
          <t>PPP Loan</t>
        </is>
      </c>
    </row>
    <row r="17">
      <c r="A17" s="3" t="inlineStr">
        <is>
          <t>Debt Instrument [Line Items]</t>
        </is>
      </c>
    </row>
    <row r="18">
      <c r="A18" s="4" t="inlineStr">
        <is>
          <t>Aggregate principal amount</t>
        </is>
      </c>
      <c r="G18" s="5" t="n">
        <v>10000000</v>
      </c>
      <c r="J18" s="5" t="n">
        <v>10000000</v>
      </c>
      <c r="O18" s="5" t="n">
        <v>10000000</v>
      </c>
    </row>
    <row r="19">
      <c r="A19" s="4" t="inlineStr">
        <is>
          <t>Line of credit</t>
        </is>
      </c>
    </row>
    <row r="20">
      <c r="A20" s="3" t="inlineStr">
        <is>
          <t>Debt Instrument [Line Items]</t>
        </is>
      </c>
    </row>
    <row r="21">
      <c r="A21" s="4" t="inlineStr">
        <is>
          <t>Weighted average interest rate</t>
        </is>
      </c>
      <c r="K21" s="4" t="inlineStr">
        <is>
          <t>8.81%</t>
        </is>
      </c>
    </row>
    <row r="22">
      <c r="A22" s="4" t="inlineStr">
        <is>
          <t>Line of credit | Term Loan Facility</t>
        </is>
      </c>
    </row>
    <row r="23">
      <c r="A23" s="3" t="inlineStr">
        <is>
          <t>Debt Instrument [Line Items]</t>
        </is>
      </c>
    </row>
    <row r="24">
      <c r="A24" s="4" t="inlineStr">
        <is>
          <t>Aggregate principal amount</t>
        </is>
      </c>
      <c r="C24" s="6" t="n">
        <v>139100000</v>
      </c>
      <c r="I24" s="6" t="n">
        <v>130000000</v>
      </c>
      <c r="K24" s="5" t="n">
        <v>135900000</v>
      </c>
    </row>
    <row r="25">
      <c r="A25" s="4" t="inlineStr">
        <is>
          <t>Liquidity covenant</t>
        </is>
      </c>
      <c r="I25" s="5" t="n">
        <v>10000000</v>
      </c>
    </row>
    <row r="26">
      <c r="A26" s="4" t="inlineStr">
        <is>
          <t>Fixed charge coverage ratio</t>
        </is>
      </c>
      <c r="I26" s="6" t="n">
        <v>1</v>
      </c>
    </row>
    <row r="27">
      <c r="A27" s="4" t="inlineStr">
        <is>
          <t>Line of credit | Delayed Draw Term Loan</t>
        </is>
      </c>
    </row>
    <row r="28">
      <c r="A28" s="3" t="inlineStr">
        <is>
          <t>Debt Instrument [Line Items]</t>
        </is>
      </c>
    </row>
    <row r="29">
      <c r="A29" s="4" t="inlineStr">
        <is>
          <t>Aggregate principal amount</t>
        </is>
      </c>
      <c r="C29" s="5" t="n">
        <v>8700000</v>
      </c>
      <c r="I29" s="5" t="n">
        <v>15000000</v>
      </c>
      <c r="K29" s="6" t="n">
        <v>11900000</v>
      </c>
    </row>
    <row r="30">
      <c r="A30" s="4" t="inlineStr">
        <is>
          <t>Line of credit | ABL Credit Facility And Delayed Draw Facility</t>
        </is>
      </c>
    </row>
    <row r="31">
      <c r="A31" s="3" t="inlineStr">
        <is>
          <t>Debt Instrument [Line Items]</t>
        </is>
      </c>
    </row>
    <row r="32">
      <c r="A32" s="4" t="inlineStr">
        <is>
          <t>Minimum availability</t>
        </is>
      </c>
      <c r="I32" s="5" t="n">
        <v>5000000</v>
      </c>
    </row>
    <row r="33">
      <c r="A33" s="4" t="inlineStr">
        <is>
          <t>Line of credit | Revolving ABL Credit Facility</t>
        </is>
      </c>
    </row>
    <row r="34">
      <c r="A34" s="3" t="inlineStr">
        <is>
          <t>Debt Instrument [Line Items]</t>
        </is>
      </c>
    </row>
    <row r="35">
      <c r="A35" s="4" t="inlineStr">
        <is>
          <t>Fixed charge coverage ratio</t>
        </is>
      </c>
      <c r="I35" s="6" t="n">
        <v>1</v>
      </c>
    </row>
    <row r="36">
      <c r="A36" s="4" t="inlineStr">
        <is>
          <t>Line of credit facility, borrowing base threshold, percentage</t>
        </is>
      </c>
      <c r="I36" s="4" t="inlineStr">
        <is>
          <t>85.00%</t>
        </is>
      </c>
    </row>
    <row r="37">
      <c r="A37" s="4" t="inlineStr">
        <is>
          <t>Commitment fee on unused capacity (as a percent)</t>
        </is>
      </c>
      <c r="I37" s="4" t="inlineStr">
        <is>
          <t>0.375%</t>
        </is>
      </c>
    </row>
    <row r="38">
      <c r="A38" s="4" t="inlineStr">
        <is>
          <t>Line of credit facility, unused commitment fee percentage, revolver contingency</t>
        </is>
      </c>
      <c r="I38" s="4" t="inlineStr">
        <is>
          <t>0.25%</t>
        </is>
      </c>
    </row>
    <row r="39">
      <c r="A39" s="4" t="inlineStr">
        <is>
          <t>Unused commitment fee percentage, maximum credit threshold</t>
        </is>
      </c>
      <c r="I39" s="4" t="inlineStr">
        <is>
          <t>50.00%</t>
        </is>
      </c>
    </row>
    <row r="40">
      <c r="A40" s="4" t="inlineStr">
        <is>
          <t>Fixed charge coverage ratio, maximum credit threshold</t>
        </is>
      </c>
      <c r="I40" s="4" t="inlineStr">
        <is>
          <t>10.00%</t>
        </is>
      </c>
    </row>
    <row r="41">
      <c r="A41" s="4" t="inlineStr">
        <is>
          <t>Borrowing base</t>
        </is>
      </c>
      <c r="K41" s="6" t="n">
        <v>17800000</v>
      </c>
    </row>
    <row r="42">
      <c r="A42" s="4" t="inlineStr">
        <is>
          <t>Line of credit | Federal funds, effective rate | Revolving ABL Credit Facility</t>
        </is>
      </c>
    </row>
    <row r="43">
      <c r="A43" s="3" t="inlineStr">
        <is>
          <t>Debt Instrument [Line Items]</t>
        </is>
      </c>
    </row>
    <row r="44">
      <c r="A44" s="4" t="inlineStr">
        <is>
          <t>Interest rate, basis spread (as a percent)</t>
        </is>
      </c>
      <c r="I44" s="4" t="inlineStr">
        <is>
          <t>0.05%</t>
        </is>
      </c>
    </row>
    <row r="45">
      <c r="A45" s="4" t="inlineStr">
        <is>
          <t>Line of credit | LIBOR | Term Loan Facility</t>
        </is>
      </c>
    </row>
    <row r="46">
      <c r="A46" s="3" t="inlineStr">
        <is>
          <t>Debt Instrument [Line Items]</t>
        </is>
      </c>
    </row>
    <row r="47">
      <c r="A47" s="4" t="inlineStr">
        <is>
          <t>Interest rate, basis spread (as a percent)</t>
        </is>
      </c>
      <c r="I47" s="4" t="inlineStr">
        <is>
          <t>7.50%</t>
        </is>
      </c>
    </row>
    <row r="48">
      <c r="A48" s="4" t="inlineStr">
        <is>
          <t>Line of credit | LIBOR | Revolving ABL Credit Facility</t>
        </is>
      </c>
    </row>
    <row r="49">
      <c r="A49" s="3" t="inlineStr">
        <is>
          <t>Debt Instrument [Line Items]</t>
        </is>
      </c>
    </row>
    <row r="50">
      <c r="A50" s="4" t="inlineStr">
        <is>
          <t>Interest rate, basis spread (as a percent)</t>
        </is>
      </c>
      <c r="I50" s="4" t="inlineStr">
        <is>
          <t>1.00%</t>
        </is>
      </c>
    </row>
    <row r="51">
      <c r="A51" s="4" t="inlineStr">
        <is>
          <t>Line of credit | Prime Rate | Term Loan Facility</t>
        </is>
      </c>
    </row>
    <row r="52">
      <c r="A52" s="3" t="inlineStr">
        <is>
          <t>Debt Instrument [Line Items]</t>
        </is>
      </c>
    </row>
    <row r="53">
      <c r="A53" s="4" t="inlineStr">
        <is>
          <t>Interest rate, basis spread (as a percent)</t>
        </is>
      </c>
      <c r="I53" s="4" t="inlineStr">
        <is>
          <t>6.50%</t>
        </is>
      </c>
    </row>
    <row r="54">
      <c r="A54" s="4" t="inlineStr">
        <is>
          <t>Revolving credit facility | Line of credit | Revolving ABL Credit Facility</t>
        </is>
      </c>
    </row>
    <row r="55">
      <c r="A55" s="3" t="inlineStr">
        <is>
          <t>Debt Instrument [Line Items]</t>
        </is>
      </c>
    </row>
    <row r="56">
      <c r="A56" s="4" t="inlineStr">
        <is>
          <t>Revolving credit facility, maximum borrowing capacity</t>
        </is>
      </c>
      <c r="I56" s="5" t="n">
        <v>40000000</v>
      </c>
      <c r="K56" s="6" t="n">
        <v>40000000</v>
      </c>
    </row>
    <row r="57">
      <c r="A57" s="4" t="inlineStr">
        <is>
          <t>Remaining availability</t>
        </is>
      </c>
      <c r="K57" s="5" t="n">
        <v>11300000</v>
      </c>
    </row>
    <row r="58">
      <c r="A58" s="4" t="inlineStr">
        <is>
          <t>Letter of Credit | Line of credit | Revolving ABL Credit Facility</t>
        </is>
      </c>
    </row>
    <row r="59">
      <c r="A59" s="3" t="inlineStr">
        <is>
          <t>Debt Instrument [Line Items]</t>
        </is>
      </c>
    </row>
    <row r="60">
      <c r="A60" s="4" t="inlineStr">
        <is>
          <t>Revolving credit facility, maximum borrowing capacity</t>
        </is>
      </c>
      <c r="I60" s="5" t="n">
        <v>7500000</v>
      </c>
    </row>
    <row r="61">
      <c r="A61" s="4" t="inlineStr">
        <is>
          <t>Minimum | Line of credit | Prime Rate | Revolving ABL Credit Facility</t>
        </is>
      </c>
    </row>
    <row r="62">
      <c r="A62" s="3" t="inlineStr">
        <is>
          <t>Debt Instrument [Line Items]</t>
        </is>
      </c>
    </row>
    <row r="63">
      <c r="A63" s="4" t="inlineStr">
        <is>
          <t>Interest rate, basis spread (as a percent)</t>
        </is>
      </c>
      <c r="I63" s="4" t="inlineStr">
        <is>
          <t>1.00%</t>
        </is>
      </c>
    </row>
    <row r="64">
      <c r="A64" s="4" t="inlineStr">
        <is>
          <t>Minimum | Revolving credit facility | Line of credit | LIBOR | Revolving ABL Credit Facility</t>
        </is>
      </c>
    </row>
    <row r="65">
      <c r="A65" s="3" t="inlineStr">
        <is>
          <t>Debt Instrument [Line Items]</t>
        </is>
      </c>
    </row>
    <row r="66">
      <c r="A66" s="4" t="inlineStr">
        <is>
          <t>Interest rate, basis spread (as a percent)</t>
        </is>
      </c>
      <c r="I66" s="4" t="inlineStr">
        <is>
          <t>2.00%</t>
        </is>
      </c>
    </row>
    <row r="67">
      <c r="A67" s="4" t="inlineStr">
        <is>
          <t>Maximum | Line of credit | Federal funds, effective rate | Term Loan Facility</t>
        </is>
      </c>
    </row>
    <row r="68">
      <c r="A68" s="3" t="inlineStr">
        <is>
          <t>Debt Instrument [Line Items]</t>
        </is>
      </c>
    </row>
    <row r="69">
      <c r="A69" s="4" t="inlineStr">
        <is>
          <t>Interest rate, basis spread (as a percent)</t>
        </is>
      </c>
      <c r="I69" s="4" t="inlineStr">
        <is>
          <t>0.05%</t>
        </is>
      </c>
    </row>
    <row r="70">
      <c r="A70" s="4" t="inlineStr">
        <is>
          <t>Maximum | Line of credit | LIBOR | Term Loan Facility</t>
        </is>
      </c>
    </row>
    <row r="71">
      <c r="A71" s="3" t="inlineStr">
        <is>
          <t>Debt Instrument [Line Items]</t>
        </is>
      </c>
    </row>
    <row r="72">
      <c r="A72" s="4" t="inlineStr">
        <is>
          <t>Interest rate, basis spread (as a percent)</t>
        </is>
      </c>
      <c r="I72" s="4" t="inlineStr">
        <is>
          <t>1.00%</t>
        </is>
      </c>
    </row>
    <row r="73">
      <c r="A73" s="4" t="inlineStr">
        <is>
          <t>Maximum | Line of credit | Prime Rate</t>
        </is>
      </c>
    </row>
    <row r="74">
      <c r="A74" s="3" t="inlineStr">
        <is>
          <t>Debt Instrument [Line Items]</t>
        </is>
      </c>
    </row>
    <row r="75">
      <c r="A75" s="4" t="inlineStr">
        <is>
          <t>Interest rate, basis spread (as a percent)</t>
        </is>
      </c>
      <c r="I75" s="4" t="inlineStr">
        <is>
          <t>1.50%</t>
        </is>
      </c>
    </row>
    <row r="76">
      <c r="A76" s="4" t="inlineStr">
        <is>
          <t>Maximum | Revolving credit facility | Line of credit | LIBOR | Revolving ABL Credit Facility</t>
        </is>
      </c>
    </row>
    <row r="77">
      <c r="A77" s="3" t="inlineStr">
        <is>
          <t>Debt Instrument [Line Items]</t>
        </is>
      </c>
    </row>
    <row r="78">
      <c r="A78" s="4" t="inlineStr">
        <is>
          <t>Interest rate, basis spread (as a percent)</t>
        </is>
      </c>
      <c r="I78" s="4" t="inlineStr">
        <is>
          <t>2.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0</v>
      </c>
      <c r="D4" s="5" t="n">
        <v>0</v>
      </c>
    </row>
    <row r="5">
      <c r="A5" s="4" t="inlineStr">
        <is>
          <t>State</t>
        </is>
      </c>
      <c r="B5" s="6" t="n">
        <v>0</v>
      </c>
      <c r="C5" s="6" t="n">
        <v>0</v>
      </c>
      <c r="D5" s="6" t="n">
        <v>0</v>
      </c>
    </row>
    <row r="6">
      <c r="A6" s="4" t="inlineStr">
        <is>
          <t>Current income tax expense (benefit)</t>
        </is>
      </c>
      <c r="B6" s="6" t="n">
        <v>0</v>
      </c>
      <c r="C6" s="6" t="n">
        <v>0</v>
      </c>
      <c r="D6" s="6" t="n">
        <v>0</v>
      </c>
    </row>
    <row r="7">
      <c r="A7" s="3" t="inlineStr">
        <is>
          <t>Deferred:</t>
        </is>
      </c>
    </row>
    <row r="8">
      <c r="A8" s="4" t="inlineStr">
        <is>
          <t>Federal</t>
        </is>
      </c>
      <c r="B8" s="6" t="n">
        <v>17417</v>
      </c>
      <c r="C8" s="6" t="n">
        <v>0</v>
      </c>
      <c r="D8" s="6" t="n">
        <v>0</v>
      </c>
    </row>
    <row r="9">
      <c r="A9" s="4" t="inlineStr">
        <is>
          <t>State</t>
        </is>
      </c>
      <c r="B9" s="6" t="n">
        <v>1115</v>
      </c>
      <c r="C9" s="6" t="n">
        <v>-147</v>
      </c>
      <c r="D9" s="6" t="n">
        <v>-122</v>
      </c>
    </row>
    <row r="10">
      <c r="A10" s="4" t="inlineStr">
        <is>
          <t>Income Tax Expense (Benefit), Total</t>
        </is>
      </c>
      <c r="B10" s="5" t="n">
        <v>18532</v>
      </c>
      <c r="C10" s="5" t="n">
        <v>-147</v>
      </c>
      <c r="D10" s="5" t="n">
        <v>-12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tax rate (as a percent)</t>
        </is>
      </c>
      <c r="B4" s="4" t="inlineStr">
        <is>
          <t>21.00%</t>
        </is>
      </c>
      <c r="C4" s="4" t="inlineStr">
        <is>
          <t>21.00%</t>
        </is>
      </c>
      <c r="D4" s="4" t="inlineStr">
        <is>
          <t>21.00%</t>
        </is>
      </c>
    </row>
    <row r="5">
      <c r="A5" s="4" t="inlineStr">
        <is>
          <t>Income tax benefit at the statutory federal rate (21%)</t>
        </is>
      </c>
      <c r="B5" s="5" t="n">
        <v>-10128</v>
      </c>
      <c r="C5" s="5" t="n">
        <v>-20285</v>
      </c>
      <c r="D5" s="5" t="n">
        <v>-12791</v>
      </c>
    </row>
    <row r="6">
      <c r="A6" s="4" t="inlineStr">
        <is>
          <t>Nondeductible expenses</t>
        </is>
      </c>
      <c r="B6" s="6" t="n">
        <v>147</v>
      </c>
      <c r="C6" s="6" t="n">
        <v>103</v>
      </c>
      <c r="D6" s="6" t="n">
        <v>360</v>
      </c>
    </row>
    <row r="7">
      <c r="A7" s="4" t="inlineStr">
        <is>
          <t>PPP Loan Forgiveness</t>
        </is>
      </c>
      <c r="B7" s="6" t="n">
        <v>-2127</v>
      </c>
    </row>
    <row r="8">
      <c r="A8" s="4" t="inlineStr">
        <is>
          <t>Valuation allowance</t>
        </is>
      </c>
      <c r="B8" s="6" t="n">
        <v>29268</v>
      </c>
      <c r="C8" s="6" t="n">
        <v>19800</v>
      </c>
      <c r="D8" s="6" t="n">
        <v>12626</v>
      </c>
    </row>
    <row r="9">
      <c r="A9" s="4" t="inlineStr">
        <is>
          <t>State taxes, net of federal benefit</t>
        </is>
      </c>
      <c r="B9" s="6" t="n">
        <v>882</v>
      </c>
      <c r="C9" s="6" t="n">
        <v>-116</v>
      </c>
      <c r="D9" s="6" t="n">
        <v>-396</v>
      </c>
    </row>
    <row r="10">
      <c r="A10" s="4" t="inlineStr">
        <is>
          <t>Stock-based compensation and other</t>
        </is>
      </c>
      <c r="B10" s="6" t="n">
        <v>490</v>
      </c>
      <c r="C10" s="6" t="n">
        <v>351</v>
      </c>
      <c r="D10" s="6" t="n">
        <v>79</v>
      </c>
    </row>
    <row r="11">
      <c r="A11" s="4" t="inlineStr">
        <is>
          <t>Income Tax Expense (Benefit), Total</t>
        </is>
      </c>
      <c r="B11" s="5" t="n">
        <v>18532</v>
      </c>
      <c r="C11" s="5" t="n">
        <v>-147</v>
      </c>
      <c r="D11" s="5" t="n">
        <v>-122</v>
      </c>
    </row>
    <row r="12">
      <c r="A12" s="4" t="inlineStr">
        <is>
          <t>Effective income tax rate (as a percent)</t>
        </is>
      </c>
      <c r="B12" s="4" t="inlineStr">
        <is>
          <t>(38.50%)</t>
        </is>
      </c>
      <c r="C12" s="4" t="inlineStr">
        <is>
          <t>0.20%</t>
        </is>
      </c>
      <c r="D12" s="4" t="inlineStr">
        <is>
          <t>0.2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1</t>
        </is>
      </c>
      <c r="C1" s="2" t="inlineStr">
        <is>
          <t>Dec. 31, 2020</t>
        </is>
      </c>
    </row>
    <row r="2">
      <c r="A2" s="3" t="inlineStr">
        <is>
          <t>Deferred income tax assets</t>
        </is>
      </c>
    </row>
    <row r="3">
      <c r="A3" s="4" t="inlineStr">
        <is>
          <t>Merger-related expenses</t>
        </is>
      </c>
      <c r="B3" s="5" t="n">
        <v>960</v>
      </c>
      <c r="C3" s="5" t="n">
        <v>1130</v>
      </c>
    </row>
    <row r="4">
      <c r="A4" s="4" t="inlineStr">
        <is>
          <t>Bad debts</t>
        </is>
      </c>
      <c r="C4" s="6" t="n">
        <v>119</v>
      </c>
    </row>
    <row r="5">
      <c r="A5" s="4" t="inlineStr">
        <is>
          <t>Stock-based compensation</t>
        </is>
      </c>
      <c r="B5" s="6" t="n">
        <v>1247</v>
      </c>
      <c r="C5" s="6" t="n">
        <v>1168</v>
      </c>
    </row>
    <row r="6">
      <c r="A6" s="4" t="inlineStr">
        <is>
          <t>Accrued liabilities and other</t>
        </is>
      </c>
      <c r="B6" s="6" t="n">
        <v>292</v>
      </c>
      <c r="C6" s="6" t="n">
        <v>44</v>
      </c>
    </row>
    <row r="7">
      <c r="A7" s="4" t="inlineStr">
        <is>
          <t>Deferred revenue</t>
        </is>
      </c>
      <c r="B7" s="6" t="n">
        <v>119</v>
      </c>
      <c r="C7" s="6" t="n">
        <v>28</v>
      </c>
    </row>
    <row r="8">
      <c r="A8" s="4" t="inlineStr">
        <is>
          <t>Interest limitation</t>
        </is>
      </c>
      <c r="B8" s="6" t="n">
        <v>3281</v>
      </c>
      <c r="C8" s="6" t="n">
        <v>3298</v>
      </c>
    </row>
    <row r="9">
      <c r="A9" s="4" t="inlineStr">
        <is>
          <t>ROU Asset</t>
        </is>
      </c>
      <c r="B9" s="6" t="n">
        <v>379</v>
      </c>
      <c r="C9" s="6" t="n">
        <v>769</v>
      </c>
    </row>
    <row r="10">
      <c r="A10" s="4" t="inlineStr">
        <is>
          <t>Net operating losses</t>
        </is>
      </c>
      <c r="B10" s="6" t="n">
        <v>93733</v>
      </c>
      <c r="C10" s="6" t="n">
        <v>79373</v>
      </c>
    </row>
    <row r="11">
      <c r="A11" s="4" t="inlineStr">
        <is>
          <t>Total net deferred tax assets</t>
        </is>
      </c>
      <c r="B11" s="6" t="n">
        <v>100011</v>
      </c>
      <c r="C11" s="6" t="n">
        <v>85929</v>
      </c>
    </row>
    <row r="12">
      <c r="A12" s="3" t="inlineStr">
        <is>
          <t>Deferred income tax liabilities</t>
        </is>
      </c>
    </row>
    <row r="13">
      <c r="A13" s="4" t="inlineStr">
        <is>
          <t>Prepaids</t>
        </is>
      </c>
      <c r="B13" s="6" t="n">
        <v>-740</v>
      </c>
      <c r="C13" s="6" t="n">
        <v>-769</v>
      </c>
    </row>
    <row r="14">
      <c r="A14" s="4" t="inlineStr">
        <is>
          <t>Property, plant and equipment</t>
        </is>
      </c>
      <c r="B14" s="6" t="n">
        <v>-38000</v>
      </c>
      <c r="C14" s="6" t="n">
        <v>-35086</v>
      </c>
    </row>
    <row r="15">
      <c r="A15" s="4" t="inlineStr">
        <is>
          <t>ROU Liability</t>
        </is>
      </c>
      <c r="B15" s="6" t="n">
        <v>-315</v>
      </c>
      <c r="C15" s="6" t="n">
        <v>-738</v>
      </c>
    </row>
    <row r="16">
      <c r="A16" s="4" t="inlineStr">
        <is>
          <t>Other</t>
        </is>
      </c>
      <c r="B16" s="6" t="n">
        <v>0</v>
      </c>
      <c r="C16" s="6" t="n">
        <v>-194</v>
      </c>
    </row>
    <row r="17">
      <c r="A17" s="4" t="inlineStr">
        <is>
          <t>Total net deferred tax liabilities</t>
        </is>
      </c>
      <c r="B17" s="6" t="n">
        <v>-39055</v>
      </c>
      <c r="C17" s="6" t="n">
        <v>-36787</v>
      </c>
    </row>
    <row r="18">
      <c r="A18" s="4" t="inlineStr">
        <is>
          <t>Valuation allowance</t>
        </is>
      </c>
      <c r="B18" s="6" t="n">
        <v>-79993</v>
      </c>
      <c r="C18" s="6" t="n">
        <v>-49647</v>
      </c>
    </row>
    <row r="19">
      <c r="A19" s="4" t="inlineStr">
        <is>
          <t>Net deferred tax liability</t>
        </is>
      </c>
      <c r="B19" s="5" t="n">
        <v>-19037</v>
      </c>
      <c r="C19" s="5" t="n">
        <v>-5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1</t>
        </is>
      </c>
      <c r="C2" s="2" t="inlineStr">
        <is>
          <t>Dec. 31, 2020</t>
        </is>
      </c>
    </row>
    <row r="3">
      <c r="A3" s="3" t="inlineStr">
        <is>
          <t>Error Corrections and Prior Period Adjustments Restatement [Line Items]</t>
        </is>
      </c>
    </row>
    <row r="4">
      <c r="A4" s="4" t="inlineStr">
        <is>
          <t>Deferred tax assets</t>
        </is>
      </c>
      <c r="B4" s="5" t="n">
        <v>100011</v>
      </c>
      <c r="C4" s="5" t="n">
        <v>85929</v>
      </c>
    </row>
    <row r="5">
      <c r="A5" s="4" t="inlineStr">
        <is>
          <t>Deferred tax liabilities</t>
        </is>
      </c>
      <c r="B5" s="6" t="n">
        <v>39055</v>
      </c>
      <c r="C5" s="6" t="n">
        <v>36787</v>
      </c>
    </row>
    <row r="6">
      <c r="A6" s="4" t="inlineStr">
        <is>
          <t>Valuation allowance</t>
        </is>
      </c>
      <c r="B6" s="6" t="n">
        <v>-79993</v>
      </c>
      <c r="C6" s="5" t="n">
        <v>-49647</v>
      </c>
    </row>
    <row r="7">
      <c r="A7" s="4" t="inlineStr">
        <is>
          <t>Net operating loss carryforwards</t>
        </is>
      </c>
      <c r="B7" s="6" t="n">
        <v>432500</v>
      </c>
    </row>
    <row r="8">
      <c r="A8" s="4" t="inlineStr">
        <is>
          <t>Net operating loss carryforwards, subject to expiration</t>
        </is>
      </c>
      <c r="B8" s="6" t="n">
        <v>131100</v>
      </c>
    </row>
    <row r="9">
      <c r="A9" s="4" t="inlineStr">
        <is>
          <t>Net operating loss carryforwards, not subject to expiration</t>
        </is>
      </c>
      <c r="B9" s="6" t="n">
        <v>301400</v>
      </c>
    </row>
    <row r="10">
      <c r="A10" s="4" t="inlineStr">
        <is>
          <t>Unrecognized Tax Benefits</t>
        </is>
      </c>
      <c r="B10" s="6" t="n">
        <v>0</v>
      </c>
    </row>
    <row r="11">
      <c r="A11" s="4" t="inlineStr">
        <is>
          <t>NOL expiration amount</t>
        </is>
      </c>
      <c r="B11" s="6" t="n">
        <v>81200</v>
      </c>
    </row>
    <row r="12">
      <c r="A12" s="4" t="inlineStr">
        <is>
          <t>Error in tax accounting | Adjustment</t>
        </is>
      </c>
    </row>
    <row r="13">
      <c r="A13" s="3" t="inlineStr">
        <is>
          <t>Error Corrections and Prior Period Adjustments Restatement [Line Items]</t>
        </is>
      </c>
    </row>
    <row r="14">
      <c r="A14" s="4" t="inlineStr">
        <is>
          <t>Deferred tax assets</t>
        </is>
      </c>
      <c r="B14" s="6" t="n">
        <v>14300</v>
      </c>
    </row>
    <row r="15">
      <c r="A15" s="4" t="inlineStr">
        <is>
          <t>Deferred tax liabilities</t>
        </is>
      </c>
      <c r="B15" s="6" t="n">
        <v>14800</v>
      </c>
    </row>
    <row r="16">
      <c r="A16" s="4" t="inlineStr">
        <is>
          <t>Valuation allowance</t>
        </is>
      </c>
      <c r="B16" s="5" t="n">
        <v>5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22" customWidth="1" min="2" max="2"/>
    <col width="14" customWidth="1" min="3" max="3"/>
    <col width="14" customWidth="1" min="4" max="4"/>
  </cols>
  <sheetData>
    <row r="1">
      <c r="A1" s="1" t="inlineStr">
        <is>
          <t>Stock-Based Compensation (Narrative)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ptions granted (in shares)</t>
        </is>
      </c>
      <c r="B4" s="6" t="n">
        <v>0</v>
      </c>
    </row>
    <row r="5">
      <c r="A5" s="4" t="inlineStr">
        <is>
          <t>Options exercisable (in shares)</t>
        </is>
      </c>
      <c r="B5" s="6" t="n">
        <v>27867</v>
      </c>
    </row>
    <row r="6">
      <c r="A6" s="4" t="inlineStr">
        <is>
          <t>Remaining contractual life (years)</t>
        </is>
      </c>
      <c r="B6" s="4" t="inlineStr">
        <is>
          <t>1 month 28 days</t>
        </is>
      </c>
    </row>
    <row r="7">
      <c r="A7" s="4" t="inlineStr">
        <is>
          <t>Weighted-average exercise price (in dollars per share)</t>
        </is>
      </c>
      <c r="B7" s="8" t="n">
        <v>254.8</v>
      </c>
    </row>
    <row r="8">
      <c r="A8" s="4" t="inlineStr">
        <is>
          <t>Options vested (in shares)</t>
        </is>
      </c>
      <c r="B8" s="6" t="n">
        <v>0</v>
      </c>
      <c r="C8" s="6" t="n">
        <v>0</v>
      </c>
      <c r="D8" s="6" t="n">
        <v>0</v>
      </c>
    </row>
    <row r="9">
      <c r="A9" s="4" t="inlineStr">
        <is>
          <t>Risk-free interest rate (as percent)</t>
        </is>
      </c>
      <c r="C9" s="4" t="inlineStr">
        <is>
          <t>1.38%</t>
        </is>
      </c>
      <c r="D9" s="4" t="inlineStr">
        <is>
          <t>1.86%</t>
        </is>
      </c>
    </row>
    <row r="10">
      <c r="A10" s="4" t="inlineStr">
        <is>
          <t>Stock options</t>
        </is>
      </c>
    </row>
    <row r="11">
      <c r="A11" s="3" t="inlineStr">
        <is>
          <t>Share-based Compensation Arrangement by Share-based Payment Award [Line Items]</t>
        </is>
      </c>
    </row>
    <row r="12">
      <c r="A12" s="4" t="inlineStr">
        <is>
          <t>Unrecognized compensation costs</t>
        </is>
      </c>
      <c r="B12" s="5" t="n">
        <v>0</v>
      </c>
    </row>
    <row r="13">
      <c r="A13" s="4" t="inlineStr">
        <is>
          <t>Restricted stock</t>
        </is>
      </c>
    </row>
    <row r="14">
      <c r="A14" s="3" t="inlineStr">
        <is>
          <t>Share-based Compensation Arrangement by Share-based Payment Award [Line Items]</t>
        </is>
      </c>
    </row>
    <row r="15">
      <c r="A15" s="4" t="inlineStr">
        <is>
          <t>Unrecognized compensation costs</t>
        </is>
      </c>
      <c r="B15" s="5" t="n">
        <v>1000000</v>
      </c>
    </row>
    <row r="16">
      <c r="A16" s="4" t="inlineStr">
        <is>
          <t>Period for recognition (in years)</t>
        </is>
      </c>
      <c r="B16" s="4" t="inlineStr">
        <is>
          <t>1 year</t>
        </is>
      </c>
    </row>
    <row r="17">
      <c r="A17" s="4" t="inlineStr">
        <is>
          <t>Restricted Stock Units (RSUs)</t>
        </is>
      </c>
    </row>
    <row r="18">
      <c r="A18" s="3" t="inlineStr">
        <is>
          <t>Share-based Compensation Arrangement by Share-based Payment Award [Line Items]</t>
        </is>
      </c>
    </row>
    <row r="19">
      <c r="A19" s="4" t="inlineStr">
        <is>
          <t>Unrecognized compensation costs</t>
        </is>
      </c>
      <c r="B19" s="5" t="n">
        <v>300000</v>
      </c>
    </row>
    <row r="20">
      <c r="A20" s="4" t="inlineStr">
        <is>
          <t>Vesting period (years)</t>
        </is>
      </c>
      <c r="B20" s="4" t="inlineStr">
        <is>
          <t>3 years</t>
        </is>
      </c>
    </row>
    <row r="21">
      <c r="A21" s="4" t="inlineStr">
        <is>
          <t>Period for recognition (in years)</t>
        </is>
      </c>
      <c r="B21" s="4" t="inlineStr">
        <is>
          <t>7 months 6 days</t>
        </is>
      </c>
    </row>
    <row r="22">
      <c r="A22" s="4" t="inlineStr">
        <is>
          <t>Shares received per restricted stock unit (in shares)</t>
        </is>
      </c>
      <c r="B22" s="6" t="n">
        <v>1</v>
      </c>
    </row>
    <row r="23">
      <c r="A23" s="4" t="inlineStr">
        <is>
          <t>Performance-based RSUs</t>
        </is>
      </c>
    </row>
    <row r="24">
      <c r="A24" s="3" t="inlineStr">
        <is>
          <t>Share-based Compensation Arrangement by Share-based Payment Award [Line Items]</t>
        </is>
      </c>
    </row>
    <row r="25">
      <c r="A25" s="4" t="inlineStr">
        <is>
          <t>Unrecognized compensation costs</t>
        </is>
      </c>
      <c r="B25" s="5" t="n">
        <v>100000</v>
      </c>
    </row>
    <row r="26">
      <c r="A26" s="4" t="inlineStr">
        <is>
          <t>Vesting period (years)</t>
        </is>
      </c>
      <c r="B26" s="4" t="inlineStr">
        <is>
          <t>3 years</t>
        </is>
      </c>
    </row>
    <row r="27">
      <c r="A27" s="4" t="inlineStr">
        <is>
          <t>Period for recognition (in years)</t>
        </is>
      </c>
      <c r="B27" s="4" t="inlineStr">
        <is>
          <t>6 months</t>
        </is>
      </c>
    </row>
    <row r="28">
      <c r="A28" s="4" t="inlineStr">
        <is>
          <t>Shares received per restricted stock unit (in shares)</t>
        </is>
      </c>
      <c r="B28" s="6" t="n">
        <v>2</v>
      </c>
    </row>
    <row r="29">
      <c r="A29" s="4" t="inlineStr">
        <is>
          <t>Cash-settled stock appreciation rights</t>
        </is>
      </c>
    </row>
    <row r="30">
      <c r="A30" s="3" t="inlineStr">
        <is>
          <t>Share-based Compensation Arrangement by Share-based Payment Award [Line Items]</t>
        </is>
      </c>
    </row>
    <row r="31">
      <c r="A31" s="4" t="inlineStr">
        <is>
          <t>Unrecognized compensation costs</t>
        </is>
      </c>
      <c r="B31" s="5" t="n">
        <v>1400000</v>
      </c>
    </row>
    <row r="32">
      <c r="A32" s="4" t="inlineStr">
        <is>
          <t>Period for recognition (in years)</t>
        </is>
      </c>
      <c r="B32" s="4" t="inlineStr">
        <is>
          <t>1 year 1 month 6 days</t>
        </is>
      </c>
    </row>
    <row r="33">
      <c r="A33" s="4" t="inlineStr">
        <is>
          <t>Risk-free interest rate (as percent)</t>
        </is>
      </c>
      <c r="B33" s="4" t="inlineStr">
        <is>
          <t>1.08%</t>
        </is>
      </c>
    </row>
    <row r="34">
      <c r="A34" s="4" t="inlineStr">
        <is>
          <t>Expected volatility factor (as percent)</t>
        </is>
      </c>
      <c r="B34" s="4" t="inlineStr">
        <is>
          <t>124.50%</t>
        </is>
      </c>
    </row>
    <row r="35">
      <c r="A35" s="4" t="inlineStr">
        <is>
          <t>TSR market-based RSUs</t>
        </is>
      </c>
    </row>
    <row r="36">
      <c r="A36" s="3" t="inlineStr">
        <is>
          <t>Share-based Compensation Arrangement by Share-based Payment Award [Line Items]</t>
        </is>
      </c>
    </row>
    <row r="37">
      <c r="A37" s="4" t="inlineStr">
        <is>
          <t>Fair value assumptions, exercise price (in dollars per share)</t>
        </is>
      </c>
      <c r="C37" s="8" t="n">
        <v>12.42</v>
      </c>
      <c r="D37" s="5" t="n">
        <v>29</v>
      </c>
    </row>
    <row r="38">
      <c r="A38" s="4" t="inlineStr">
        <is>
          <t>Expected dividend yield (as percent)</t>
        </is>
      </c>
      <c r="C38" s="4" t="inlineStr">
        <is>
          <t>0.00%</t>
        </is>
      </c>
      <c r="D38" s="4" t="inlineStr">
        <is>
          <t>0.00%</t>
        </is>
      </c>
    </row>
    <row r="39">
      <c r="A39" s="4" t="inlineStr">
        <is>
          <t>Expected volatility factor (as percent)</t>
        </is>
      </c>
      <c r="C39" s="4" t="inlineStr">
        <is>
          <t>68.50%</t>
        </is>
      </c>
      <c r="D39" s="4" t="inlineStr">
        <is>
          <t>58.20%</t>
        </is>
      </c>
    </row>
    <row r="40">
      <c r="A40" s="4" t="inlineStr">
        <is>
          <t>Minimum | Restricted stock</t>
        </is>
      </c>
    </row>
    <row r="41">
      <c r="A41" s="3" t="inlineStr">
        <is>
          <t>Share-based Compensation Arrangement by Share-based Payment Award [Line Items]</t>
        </is>
      </c>
    </row>
    <row r="42">
      <c r="A42" s="4" t="inlineStr">
        <is>
          <t>Vesting period (years)</t>
        </is>
      </c>
      <c r="B42" s="4" t="inlineStr">
        <is>
          <t>3 years</t>
        </is>
      </c>
    </row>
    <row r="43">
      <c r="A43" s="4" t="inlineStr">
        <is>
          <t>Maximum | Restricted stock</t>
        </is>
      </c>
    </row>
    <row r="44">
      <c r="A44" s="3" t="inlineStr">
        <is>
          <t>Share-based Compensation Arrangement by Share-based Payment Award [Line Items]</t>
        </is>
      </c>
    </row>
    <row r="45">
      <c r="A45" s="4" t="inlineStr">
        <is>
          <t>Vesting period (years)</t>
        </is>
      </c>
      <c r="B45" s="4" t="inlineStr">
        <is>
          <t>5 years</t>
        </is>
      </c>
    </row>
    <row r="46">
      <c r="A46" s="4" t="inlineStr">
        <is>
          <t>2019 Plan</t>
        </is>
      </c>
    </row>
    <row r="47">
      <c r="A47" s="3" t="inlineStr">
        <is>
          <t>Share-based Compensation Arrangement by Share-based Payment Award [Line Items]</t>
        </is>
      </c>
    </row>
    <row r="48">
      <c r="A48" s="4" t="inlineStr">
        <is>
          <t>Number of shares authorized (in shares)</t>
        </is>
      </c>
      <c r="B48" s="6" t="n">
        <v>275000</v>
      </c>
    </row>
    <row r="49">
      <c r="A49" s="4" t="inlineStr">
        <is>
          <t>Number of shares available for future awards (in shares)</t>
        </is>
      </c>
      <c r="B49" s="6" t="n">
        <v>5021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Compensation Cost)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based compensation</t>
        </is>
      </c>
      <c r="B4" s="5" t="n">
        <v>2295</v>
      </c>
      <c r="C4" s="5" t="n">
        <v>1979</v>
      </c>
      <c r="D4" s="5" t="n">
        <v>1871</v>
      </c>
    </row>
    <row r="5">
      <c r="A5" s="4" t="inlineStr">
        <is>
          <t>Restricted stock and restricted stock units</t>
        </is>
      </c>
    </row>
    <row r="6">
      <c r="A6" s="3" t="inlineStr">
        <is>
          <t>Share-based Payment Arrangement, Expensed and Capitalized, Amount [Line Items]</t>
        </is>
      </c>
    </row>
    <row r="7">
      <c r="A7" s="4" t="inlineStr">
        <is>
          <t>Total stock-based compensation</t>
        </is>
      </c>
      <c r="B7" s="6" t="n">
        <v>1724</v>
      </c>
      <c r="C7" s="5" t="n">
        <v>1979</v>
      </c>
      <c r="D7" s="5" t="n">
        <v>1871</v>
      </c>
    </row>
    <row r="8">
      <c r="A8" s="4" t="inlineStr">
        <is>
          <t>Cash-settled stock appreciation rights</t>
        </is>
      </c>
    </row>
    <row r="9">
      <c r="A9" s="3" t="inlineStr">
        <is>
          <t>Share-based Payment Arrangement, Expensed and Capitalized, Amount [Line Items]</t>
        </is>
      </c>
    </row>
    <row r="10">
      <c r="A10" s="4" t="inlineStr">
        <is>
          <t>Total stock-based compensation</t>
        </is>
      </c>
      <c r="B10" s="5" t="n">
        <v>57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Based Compensation (Stock Option Activity) (Details) - $ / shares</t>
        </is>
      </c>
      <c r="B1" s="2" t="inlineStr">
        <is>
          <t>12 Months Ended</t>
        </is>
      </c>
    </row>
    <row r="2">
      <c r="B2" s="2" t="inlineStr">
        <is>
          <t>Dec. 31, 2021</t>
        </is>
      </c>
      <c r="C2" s="2" t="inlineStr">
        <is>
          <t>Dec. 31, 2020</t>
        </is>
      </c>
      <c r="D2" s="2" t="inlineStr">
        <is>
          <t>Dec. 31, 2019</t>
        </is>
      </c>
    </row>
    <row r="3">
      <c r="A3" s="3" t="inlineStr">
        <is>
          <t>Options</t>
        </is>
      </c>
    </row>
    <row r="4">
      <c r="A4" s="4" t="inlineStr">
        <is>
          <t>Beginning balance (in shares)</t>
        </is>
      </c>
      <c r="B4" s="6" t="n">
        <v>33458</v>
      </c>
    </row>
    <row r="5">
      <c r="A5" s="4" t="inlineStr">
        <is>
          <t>Granted (in shares)</t>
        </is>
      </c>
      <c r="B5" s="6" t="n">
        <v>0</v>
      </c>
    </row>
    <row r="6">
      <c r="A6" s="4" t="inlineStr">
        <is>
          <t>Exercised (in shares)</t>
        </is>
      </c>
      <c r="B6" s="6" t="n">
        <v>0</v>
      </c>
      <c r="C6" s="6" t="n">
        <v>0</v>
      </c>
      <c r="D6" s="6" t="n">
        <v>0</v>
      </c>
    </row>
    <row r="7">
      <c r="A7" s="4" t="inlineStr">
        <is>
          <t>Forfeited/expired (in shares)</t>
        </is>
      </c>
      <c r="B7" s="6" t="n">
        <v>-5591</v>
      </c>
    </row>
    <row r="8">
      <c r="A8" s="4" t="inlineStr">
        <is>
          <t>Ending balance (in shares)</t>
        </is>
      </c>
      <c r="B8" s="6" t="n">
        <v>27867</v>
      </c>
      <c r="C8" s="6" t="n">
        <v>33458</v>
      </c>
    </row>
    <row r="9">
      <c r="A9" s="4" t="inlineStr">
        <is>
          <t>Exercisable (in shares)</t>
        </is>
      </c>
      <c r="B9" s="6" t="n">
        <v>27867</v>
      </c>
    </row>
    <row r="10">
      <c r="A10" s="3" t="inlineStr">
        <is>
          <t>Weighted Average Exercise Price</t>
        </is>
      </c>
    </row>
    <row r="11">
      <c r="A11" s="4" t="inlineStr">
        <is>
          <t>Beginning balance (in dollars per share)</t>
        </is>
      </c>
      <c r="B11" s="8" t="n">
        <v>254.8</v>
      </c>
    </row>
    <row r="12">
      <c r="A12" s="4" t="inlineStr">
        <is>
          <t>Granted (in dollars per share)</t>
        </is>
      </c>
      <c r="B12" s="6" t="n">
        <v>0</v>
      </c>
    </row>
    <row r="13">
      <c r="A13" s="4" t="inlineStr">
        <is>
          <t>Exercised (in dollars per share)</t>
        </is>
      </c>
      <c r="B13" s="6" t="n">
        <v>0</v>
      </c>
    </row>
    <row r="14">
      <c r="A14" s="4" t="inlineStr">
        <is>
          <t>Forfeited/expired (in dollars per share)</t>
        </is>
      </c>
      <c r="B14" s="9" t="n">
        <v>254.8</v>
      </c>
    </row>
    <row r="15">
      <c r="A15" s="4" t="inlineStr">
        <is>
          <t>Ending balance (in dollars per share)</t>
        </is>
      </c>
      <c r="B15" s="9" t="n">
        <v>254.8</v>
      </c>
      <c r="C15" s="8" t="n">
        <v>254.8</v>
      </c>
    </row>
    <row r="16">
      <c r="A16" s="4" t="inlineStr">
        <is>
          <t>Exercisable (in dollars per share)</t>
        </is>
      </c>
      <c r="B16" s="8" t="n">
        <v>254.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66712</v>
      </c>
      <c r="C4" s="5" t="n">
        <v>-96638</v>
      </c>
      <c r="D4" s="5" t="n">
        <v>-60788</v>
      </c>
    </row>
    <row r="5">
      <c r="A5" s="3" t="inlineStr">
        <is>
          <t>Adjustments to reconcile net loss to net cash (used in) provided by operating activities</t>
        </is>
      </c>
    </row>
    <row r="6">
      <c r="A6" s="4" t="inlineStr">
        <is>
          <t>Depreciation and amortization</t>
        </is>
      </c>
      <c r="B6" s="6" t="n">
        <v>38915</v>
      </c>
      <c r="C6" s="6" t="n">
        <v>43919</v>
      </c>
      <c r="D6" s="6" t="n">
        <v>45367</v>
      </c>
    </row>
    <row r="7">
      <c r="A7" s="4" t="inlineStr">
        <is>
          <t>Asset impairment, net</t>
        </is>
      </c>
      <c r="B7" s="6" t="n">
        <v>800</v>
      </c>
      <c r="C7" s="6" t="n">
        <v>41007</v>
      </c>
      <c r="D7" s="6" t="n">
        <v>35748</v>
      </c>
    </row>
    <row r="8">
      <c r="A8" s="4" t="inlineStr">
        <is>
          <t>Stock-based compensation</t>
        </is>
      </c>
      <c r="B8" s="6" t="n">
        <v>2295</v>
      </c>
      <c r="C8" s="6" t="n">
        <v>1979</v>
      </c>
      <c r="D8" s="6" t="n">
        <v>1871</v>
      </c>
    </row>
    <row r="9">
      <c r="A9" s="4" t="inlineStr">
        <is>
          <t>(Gain) loss on disposition of assets, net</t>
        </is>
      </c>
      <c r="B9" s="6" t="n">
        <v>-245</v>
      </c>
      <c r="C9" s="6" t="n">
        <v>723</v>
      </c>
      <c r="D9" s="6" t="n">
        <v>4943</v>
      </c>
    </row>
    <row r="10">
      <c r="A10" s="4" t="inlineStr">
        <is>
          <t>Non-cash interest expense</t>
        </is>
      </c>
      <c r="B10" s="6" t="n">
        <v>5883</v>
      </c>
      <c r="C10" s="6" t="n">
        <v>0</v>
      </c>
      <c r="D10" s="6" t="n">
        <v>0</v>
      </c>
    </row>
    <row r="11">
      <c r="A11" s="4" t="inlineStr">
        <is>
          <t>Non-cash gain on extinguishment of debt</t>
        </is>
      </c>
      <c r="B11" s="6" t="n">
        <v>-10128</v>
      </c>
      <c r="C11" s="6" t="n">
        <v>0</v>
      </c>
      <c r="D11" s="6" t="n">
        <v>0</v>
      </c>
    </row>
    <row r="12">
      <c r="A12" s="4" t="inlineStr">
        <is>
          <t>Deferred income taxes</t>
        </is>
      </c>
      <c r="B12" s="6" t="n">
        <v>18532</v>
      </c>
      <c r="C12" s="6" t="n">
        <v>-147</v>
      </c>
      <c r="D12" s="6" t="n">
        <v>-122</v>
      </c>
    </row>
    <row r="13">
      <c r="A13" s="4" t="inlineStr">
        <is>
          <t>Amortization of deferred financing costs</t>
        </is>
      </c>
      <c r="B13" s="6" t="n">
        <v>1115</v>
      </c>
      <c r="C13" s="6" t="n">
        <v>988</v>
      </c>
      <c r="D13" s="6" t="n">
        <v>814</v>
      </c>
    </row>
    <row r="14">
      <c r="A14" s="4" t="inlineStr">
        <is>
          <t>Bad debt (recovery) expense</t>
        </is>
      </c>
      <c r="B14" s="6" t="n">
        <v>-52</v>
      </c>
      <c r="C14" s="6" t="n">
        <v>16</v>
      </c>
      <c r="D14" s="6" t="n">
        <v>459</v>
      </c>
    </row>
    <row r="15">
      <c r="A15" s="3" t="inlineStr">
        <is>
          <t>Changes in operating assets and liabilities</t>
        </is>
      </c>
    </row>
    <row r="16">
      <c r="A16" s="4" t="inlineStr">
        <is>
          <t>Accounts receivable</t>
        </is>
      </c>
      <c r="B16" s="6" t="n">
        <v>-12136</v>
      </c>
      <c r="C16" s="6" t="n">
        <v>26026</v>
      </c>
      <c r="D16" s="6" t="n">
        <v>5695</v>
      </c>
    </row>
    <row r="17">
      <c r="A17" s="4" t="inlineStr">
        <is>
          <t>Inventories</t>
        </is>
      </c>
      <c r="B17" s="6" t="n">
        <v>-133</v>
      </c>
      <c r="C17" s="6" t="n">
        <v>117</v>
      </c>
      <c r="D17" s="6" t="n">
        <v>-349</v>
      </c>
    </row>
    <row r="18">
      <c r="A18" s="4" t="inlineStr">
        <is>
          <t>Prepaid expenses and other assets</t>
        </is>
      </c>
      <c r="B18" s="6" t="n">
        <v>57</v>
      </c>
      <c r="C18" s="6" t="n">
        <v>-1023</v>
      </c>
      <c r="D18" s="6" t="n">
        <v>1473</v>
      </c>
    </row>
    <row r="19">
      <c r="A19" s="4" t="inlineStr">
        <is>
          <t>Accounts payable and accrued liabilities</t>
        </is>
      </c>
      <c r="B19" s="6" t="n">
        <v>12230</v>
      </c>
      <c r="C19" s="6" t="n">
        <v>-16680</v>
      </c>
      <c r="D19" s="6" t="n">
        <v>-7190</v>
      </c>
    </row>
    <row r="20">
      <c r="A20" s="4" t="inlineStr">
        <is>
          <t>Net cash (used in) provided by operating activities</t>
        </is>
      </c>
      <c r="B20" s="6" t="n">
        <v>-9579</v>
      </c>
      <c r="C20" s="6" t="n">
        <v>287</v>
      </c>
      <c r="D20" s="6" t="n">
        <v>27921</v>
      </c>
    </row>
    <row r="21">
      <c r="A21" s="3" t="inlineStr">
        <is>
          <t>Cash flows from investing activities</t>
        </is>
      </c>
    </row>
    <row r="22">
      <c r="A22" s="4" t="inlineStr">
        <is>
          <t>Purchases of property, plant and equipment</t>
        </is>
      </c>
      <c r="B22" s="6" t="n">
        <v>-16415</v>
      </c>
      <c r="C22" s="6" t="n">
        <v>-14229</v>
      </c>
      <c r="D22" s="6" t="n">
        <v>-38320</v>
      </c>
    </row>
    <row r="23">
      <c r="A23" s="4" t="inlineStr">
        <is>
          <t>Proceeds from the sale of assets</t>
        </is>
      </c>
      <c r="B23" s="6" t="n">
        <v>2037</v>
      </c>
      <c r="C23" s="6" t="n">
        <v>5107</v>
      </c>
      <c r="D23" s="6" t="n">
        <v>8951</v>
      </c>
    </row>
    <row r="24">
      <c r="A24" s="4" t="inlineStr">
        <is>
          <t>Proceeds from insurance claims</t>
        </is>
      </c>
      <c r="B24" s="6" t="n">
        <v>0</v>
      </c>
      <c r="C24" s="6" t="n">
        <v>0</v>
      </c>
      <c r="D24" s="6" t="n">
        <v>1000</v>
      </c>
    </row>
    <row r="25">
      <c r="A25" s="4" t="inlineStr">
        <is>
          <t>Collection of principal on note receivable</t>
        </is>
      </c>
      <c r="B25" s="6" t="n">
        <v>0</v>
      </c>
      <c r="C25" s="6" t="n">
        <v>145</v>
      </c>
      <c r="D25" s="6" t="n">
        <v>0</v>
      </c>
    </row>
    <row r="26">
      <c r="A26" s="4" t="inlineStr">
        <is>
          <t>Net cash used in investing activities</t>
        </is>
      </c>
      <c r="B26" s="6" t="n">
        <v>-14378</v>
      </c>
      <c r="C26" s="6" t="n">
        <v>-8977</v>
      </c>
      <c r="D26" s="6" t="n">
        <v>-28369</v>
      </c>
    </row>
    <row r="27">
      <c r="A27" s="3" t="inlineStr">
        <is>
          <t>Cash flows from financing activities</t>
        </is>
      </c>
    </row>
    <row r="28">
      <c r="A28" s="4" t="inlineStr">
        <is>
          <t>Borrowings under Revolving ABL Credit Facility</t>
        </is>
      </c>
      <c r="B28" s="6" t="n">
        <v>6309</v>
      </c>
      <c r="C28" s="6" t="n">
        <v>11045</v>
      </c>
      <c r="D28" s="6" t="n">
        <v>4511</v>
      </c>
    </row>
    <row r="29">
      <c r="A29" s="4" t="inlineStr">
        <is>
          <t>Repayments under Revolving ABL Credit Facility</t>
        </is>
      </c>
      <c r="B29" s="6" t="n">
        <v>-17</v>
      </c>
      <c r="C29" s="6" t="n">
        <v>-11038</v>
      </c>
      <c r="D29" s="6" t="n">
        <v>-7077</v>
      </c>
    </row>
    <row r="30">
      <c r="A30" s="4" t="inlineStr">
        <is>
          <t>Borrowings under PPP Loan</t>
        </is>
      </c>
      <c r="B30" s="6" t="n">
        <v>0</v>
      </c>
      <c r="C30" s="6" t="n">
        <v>10000</v>
      </c>
      <c r="D30" s="6" t="n">
        <v>0</v>
      </c>
    </row>
    <row r="31">
      <c r="A31" s="4" t="inlineStr">
        <is>
          <t>Common stock issuance costs</t>
        </is>
      </c>
      <c r="B31" s="6" t="n">
        <v>0</v>
      </c>
      <c r="C31" s="6" t="n">
        <v>0</v>
      </c>
      <c r="D31" s="6" t="n">
        <v>-177</v>
      </c>
    </row>
    <row r="32">
      <c r="A32" s="4" t="inlineStr">
        <is>
          <t>Purchase of treasury stock</t>
        </is>
      </c>
      <c r="B32" s="6" t="n">
        <v>-10</v>
      </c>
      <c r="C32" s="6" t="n">
        <v>-66</v>
      </c>
      <c r="D32" s="6" t="n">
        <v>-809</v>
      </c>
    </row>
    <row r="33">
      <c r="A33" s="4" t="inlineStr">
        <is>
          <t>RSUs withheld for taxes</t>
        </is>
      </c>
      <c r="B33" s="6" t="n">
        <v>-14</v>
      </c>
      <c r="C33" s="6" t="n">
        <v>-44</v>
      </c>
      <c r="D33" s="6" t="n">
        <v>-34</v>
      </c>
    </row>
    <row r="34">
      <c r="A34" s="4" t="inlineStr">
        <is>
          <t>Payments for finance lease obligations</t>
        </is>
      </c>
      <c r="B34" s="6" t="n">
        <v>-3594</v>
      </c>
      <c r="C34" s="6" t="n">
        <v>-4340</v>
      </c>
      <c r="D34" s="6" t="n">
        <v>-2980</v>
      </c>
    </row>
    <row r="35">
      <c r="A35" s="4" t="inlineStr">
        <is>
          <t>Net cash provided by (used in) financing activities</t>
        </is>
      </c>
      <c r="B35" s="6" t="n">
        <v>15818</v>
      </c>
      <c r="C35" s="6" t="n">
        <v>15763</v>
      </c>
      <c r="D35" s="6" t="n">
        <v>-6593</v>
      </c>
    </row>
    <row r="36">
      <c r="A36" s="4" t="inlineStr">
        <is>
          <t>Net (decrease) increase in cash and cash equivalents</t>
        </is>
      </c>
      <c r="B36" s="6" t="n">
        <v>-8139</v>
      </c>
      <c r="C36" s="6" t="n">
        <v>7073</v>
      </c>
      <c r="D36" s="6" t="n">
        <v>-7041</v>
      </c>
    </row>
    <row r="37">
      <c r="A37" s="3" t="inlineStr">
        <is>
          <t>Cash and cash equivalents</t>
        </is>
      </c>
    </row>
    <row r="38">
      <c r="A38" s="4" t="inlineStr">
        <is>
          <t>Beginning of period</t>
        </is>
      </c>
      <c r="B38" s="6" t="n">
        <v>12279</v>
      </c>
      <c r="C38" s="6" t="n">
        <v>5206</v>
      </c>
      <c r="D38" s="6" t="n">
        <v>12247</v>
      </c>
    </row>
    <row r="39">
      <c r="A39" s="4" t="inlineStr">
        <is>
          <t>End of period</t>
        </is>
      </c>
      <c r="B39" s="6" t="n">
        <v>4140</v>
      </c>
      <c r="C39" s="6" t="n">
        <v>12279</v>
      </c>
      <c r="D39" s="6" t="n">
        <v>5206</v>
      </c>
    </row>
    <row r="40">
      <c r="A40" s="4" t="inlineStr">
        <is>
          <t>ATM Offering</t>
        </is>
      </c>
    </row>
    <row r="41">
      <c r="A41" s="3" t="inlineStr">
        <is>
          <t>Cash flows from financing activities</t>
        </is>
      </c>
    </row>
    <row r="42">
      <c r="A42" s="4" t="inlineStr">
        <is>
          <t>Proceeds from issuance of common stock</t>
        </is>
      </c>
      <c r="B42" s="6" t="n">
        <v>8969</v>
      </c>
      <c r="C42" s="6" t="n">
        <v>10206</v>
      </c>
      <c r="D42" s="6" t="n">
        <v>0</v>
      </c>
    </row>
    <row r="43">
      <c r="A43" s="4" t="inlineStr">
        <is>
          <t>Common Stock Purchase Agreement</t>
        </is>
      </c>
    </row>
    <row r="44">
      <c r="A44" s="3" t="inlineStr">
        <is>
          <t>Cash flows from financing activities</t>
        </is>
      </c>
    </row>
    <row r="45">
      <c r="A45" s="4" t="inlineStr">
        <is>
          <t>Proceeds from issuance of common stock</t>
        </is>
      </c>
      <c r="B45" s="6" t="n">
        <v>4239</v>
      </c>
      <c r="C45" s="6" t="n">
        <v>0</v>
      </c>
      <c r="D45" s="6" t="n">
        <v>0</v>
      </c>
    </row>
    <row r="46">
      <c r="A46" s="4" t="inlineStr">
        <is>
          <t>Term Loan Facility</t>
        </is>
      </c>
    </row>
    <row r="47">
      <c r="A47" s="3" t="inlineStr">
        <is>
          <t>Cash flows from financing activities</t>
        </is>
      </c>
    </row>
    <row r="48">
      <c r="A48" s="4" t="inlineStr">
        <is>
          <t>Financing costs paid under Credit Facility</t>
        </is>
      </c>
      <c r="B48" s="6" t="n">
        <v>-64</v>
      </c>
      <c r="C48" s="6" t="n">
        <v>0</v>
      </c>
      <c r="D48" s="6" t="n">
        <v>-5</v>
      </c>
    </row>
    <row r="49">
      <c r="A49" s="4" t="inlineStr">
        <is>
          <t>Revolving ABL Credit Facility</t>
        </is>
      </c>
    </row>
    <row r="50">
      <c r="A50" s="3" t="inlineStr">
        <is>
          <t>Cash flows from financing activities</t>
        </is>
      </c>
    </row>
    <row r="51">
      <c r="A51" s="4" t="inlineStr">
        <is>
          <t>Financing costs paid under Credit Facility</t>
        </is>
      </c>
      <c r="B51" s="5" t="n">
        <v>0</v>
      </c>
      <c r="C51" s="5" t="n">
        <v>0</v>
      </c>
      <c r="D51" s="5" t="n">
        <v>-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Based Compensation (Restricted Stock Activity) (Details) - $ / shares</t>
        </is>
      </c>
      <c r="B1" s="2" t="inlineStr">
        <is>
          <t>12 Months Ended</t>
        </is>
      </c>
    </row>
    <row r="2">
      <c r="B2" s="2" t="inlineStr">
        <is>
          <t>Dec. 31, 2021</t>
        </is>
      </c>
      <c r="C2" s="2" t="inlineStr">
        <is>
          <t>Dec. 31, 2020</t>
        </is>
      </c>
      <c r="D2" s="2" t="inlineStr">
        <is>
          <t>Dec. 31, 2019</t>
        </is>
      </c>
    </row>
    <row r="3">
      <c r="A3" s="4" t="inlineStr">
        <is>
          <t>Restricted stock</t>
        </is>
      </c>
    </row>
    <row r="4">
      <c r="A4" s="3" t="inlineStr">
        <is>
          <t>Shares</t>
        </is>
      </c>
    </row>
    <row r="5">
      <c r="A5" s="4" t="inlineStr">
        <is>
          <t>Beginning balance (in shares)</t>
        </is>
      </c>
      <c r="B5" s="6" t="n">
        <v>40334</v>
      </c>
      <c r="C5" s="6" t="n">
        <v>62817</v>
      </c>
      <c r="D5" s="6" t="n">
        <v>69295</v>
      </c>
    </row>
    <row r="6">
      <c r="A6" s="4" t="inlineStr">
        <is>
          <t>Granted (in shares)</t>
        </is>
      </c>
      <c r="B6" s="6" t="n">
        <v>0</v>
      </c>
      <c r="C6" s="6" t="n">
        <v>0</v>
      </c>
    </row>
    <row r="7">
      <c r="A7" s="4" t="inlineStr">
        <is>
          <t>Vested and converted (in shares)</t>
        </is>
      </c>
      <c r="B7" s="6" t="n">
        <v>-10176</v>
      </c>
      <c r="C7" s="6" t="n">
        <v>-16767</v>
      </c>
      <c r="D7" s="6" t="n">
        <v>0</v>
      </c>
    </row>
    <row r="8">
      <c r="A8" s="4" t="inlineStr">
        <is>
          <t>Forfeited (in shares)</t>
        </is>
      </c>
      <c r="B8" s="6" t="n">
        <v>-3268</v>
      </c>
      <c r="C8" s="6" t="n">
        <v>-5716</v>
      </c>
      <c r="D8" s="6" t="n">
        <v>-6478</v>
      </c>
    </row>
    <row r="9">
      <c r="A9" s="4" t="inlineStr">
        <is>
          <t>Ending balance (in shares)</t>
        </is>
      </c>
      <c r="B9" s="6" t="n">
        <v>26890</v>
      </c>
      <c r="C9" s="6" t="n">
        <v>40334</v>
      </c>
      <c r="D9" s="6" t="n">
        <v>62817</v>
      </c>
    </row>
    <row r="10">
      <c r="A10" s="3" t="inlineStr">
        <is>
          <t>Weighted Average Grant-Date Fair Value Per Share</t>
        </is>
      </c>
    </row>
    <row r="11">
      <c r="A11" s="4" t="inlineStr">
        <is>
          <t>Beginning balance (in dollars per share)</t>
        </is>
      </c>
      <c r="B11" s="8" t="n">
        <v>64.40000000000001</v>
      </c>
      <c r="C11" s="8" t="n">
        <v>64.40000000000001</v>
      </c>
      <c r="D11" s="8" t="n">
        <v>64.40000000000001</v>
      </c>
    </row>
    <row r="12">
      <c r="A12" s="4" t="inlineStr">
        <is>
          <t>Granted (in dollars per share)</t>
        </is>
      </c>
      <c r="B12" s="6" t="n">
        <v>0</v>
      </c>
      <c r="C12" s="6" t="n">
        <v>0</v>
      </c>
    </row>
    <row r="13">
      <c r="A13" s="4" t="inlineStr">
        <is>
          <t>Vested and converted (in dollars per share)</t>
        </is>
      </c>
      <c r="B13" s="9" t="n">
        <v>64.40000000000001</v>
      </c>
      <c r="C13" s="9" t="n">
        <v>64.40000000000001</v>
      </c>
      <c r="D13" s="6" t="n">
        <v>0</v>
      </c>
    </row>
    <row r="14">
      <c r="A14" s="4" t="inlineStr">
        <is>
          <t>Forfeited (in dollars per share)</t>
        </is>
      </c>
      <c r="B14" s="9" t="n">
        <v>64.40000000000001</v>
      </c>
      <c r="C14" s="9" t="n">
        <v>64.40000000000001</v>
      </c>
      <c r="D14" s="9" t="n">
        <v>64.40000000000001</v>
      </c>
    </row>
    <row r="15">
      <c r="A15" s="4" t="inlineStr">
        <is>
          <t>Ending balance (in dollars per share)</t>
        </is>
      </c>
      <c r="B15" s="8" t="n">
        <v>64.40000000000001</v>
      </c>
      <c r="C15" s="8" t="n">
        <v>64.40000000000001</v>
      </c>
      <c r="D15" s="8" t="n">
        <v>64.40000000000001</v>
      </c>
    </row>
    <row r="16">
      <c r="A16" s="4" t="inlineStr">
        <is>
          <t>Restricted Stock Units (RSUs)</t>
        </is>
      </c>
    </row>
    <row r="17">
      <c r="A17" s="3" t="inlineStr">
        <is>
          <t>Shares</t>
        </is>
      </c>
    </row>
    <row r="18">
      <c r="A18" s="4" t="inlineStr">
        <is>
          <t>Beginning balance (in shares)</t>
        </is>
      </c>
      <c r="B18" s="6" t="n">
        <v>63897</v>
      </c>
      <c r="C18" s="6" t="n">
        <v>44439</v>
      </c>
      <c r="D18" s="6" t="n">
        <v>20479</v>
      </c>
    </row>
    <row r="19">
      <c r="A19" s="4" t="inlineStr">
        <is>
          <t>Granted - other (in shares)</t>
        </is>
      </c>
      <c r="D19" s="6" t="n">
        <v>28244</v>
      </c>
    </row>
    <row r="20">
      <c r="A20" s="4" t="inlineStr">
        <is>
          <t>Granted (in shares)</t>
        </is>
      </c>
      <c r="B20" s="6" t="n">
        <v>77938</v>
      </c>
      <c r="C20" s="6" t="n">
        <v>64914</v>
      </c>
    </row>
    <row r="21">
      <c r="A21" s="4" t="inlineStr">
        <is>
          <t>Vested and converted (in shares)</t>
        </is>
      </c>
      <c r="B21" s="6" t="n">
        <v>-28611</v>
      </c>
      <c r="C21" s="6" t="n">
        <v>-26490</v>
      </c>
      <c r="D21" s="6" t="n">
        <v>-2737</v>
      </c>
    </row>
    <row r="22">
      <c r="A22" s="4" t="inlineStr">
        <is>
          <t>Forfeited (in shares)</t>
        </is>
      </c>
      <c r="B22" s="6" t="n">
        <v>-3313</v>
      </c>
      <c r="C22" s="6" t="n">
        <v>-18966</v>
      </c>
      <c r="D22" s="6" t="n">
        <v>-1547</v>
      </c>
    </row>
    <row r="23">
      <c r="A23" s="4" t="inlineStr">
        <is>
          <t>Ending balance (in shares)</t>
        </is>
      </c>
      <c r="B23" s="6" t="n">
        <v>109911</v>
      </c>
      <c r="C23" s="6" t="n">
        <v>63897</v>
      </c>
      <c r="D23" s="6" t="n">
        <v>44439</v>
      </c>
    </row>
    <row r="24">
      <c r="A24" s="3" t="inlineStr">
        <is>
          <t>Weighted Average Grant-Date Fair Value Per Share</t>
        </is>
      </c>
    </row>
    <row r="25">
      <c r="A25" s="4" t="inlineStr">
        <is>
          <t>Beginning balance (in dollars per share)</t>
        </is>
      </c>
      <c r="B25" s="8" t="n">
        <v>22.78</v>
      </c>
      <c r="C25" s="8" t="n">
        <v>59.71</v>
      </c>
      <c r="D25" s="8" t="n">
        <v>95.8</v>
      </c>
    </row>
    <row r="26">
      <c r="A26" s="4" t="inlineStr">
        <is>
          <t>Granted - other (in USD per share)</t>
        </is>
      </c>
      <c r="D26" s="9" t="n">
        <v>38.8</v>
      </c>
    </row>
    <row r="27">
      <c r="A27" s="4" t="inlineStr">
        <is>
          <t>Granted (in dollars per share)</t>
        </is>
      </c>
      <c r="B27" s="9" t="n">
        <v>4.95</v>
      </c>
      <c r="C27" s="9" t="n">
        <v>12.96</v>
      </c>
    </row>
    <row r="28">
      <c r="A28" s="4" t="inlineStr">
        <is>
          <t>Vested and converted (in dollars per share)</t>
        </is>
      </c>
      <c r="B28" s="9" t="n">
        <v>25.75</v>
      </c>
      <c r="C28" s="9" t="n">
        <v>54.97</v>
      </c>
      <c r="D28" s="9" t="n">
        <v>94.2</v>
      </c>
    </row>
    <row r="29">
      <c r="A29" s="4" t="inlineStr">
        <is>
          <t>Forfeited (in dollars per share)</t>
        </is>
      </c>
      <c r="B29" s="9" t="n">
        <v>51.34</v>
      </c>
      <c r="C29" s="9" t="n">
        <v>30.75</v>
      </c>
      <c r="D29" s="9" t="n">
        <v>94.2</v>
      </c>
    </row>
    <row r="30">
      <c r="A30" s="4" t="inlineStr">
        <is>
          <t>Ending balance (in dollars per share)</t>
        </is>
      </c>
      <c r="B30" s="8" t="n">
        <v>8.5</v>
      </c>
      <c r="C30" s="8" t="n">
        <v>22.78</v>
      </c>
      <c r="D30" s="8" t="n">
        <v>59.71</v>
      </c>
    </row>
    <row r="31">
      <c r="A31" s="4" t="inlineStr">
        <is>
          <t>Performance-based RSUs</t>
        </is>
      </c>
    </row>
    <row r="32">
      <c r="A32" s="3" t="inlineStr">
        <is>
          <t>Shares</t>
        </is>
      </c>
    </row>
    <row r="33">
      <c r="A33" s="4" t="inlineStr">
        <is>
          <t>Beginning balance (in shares)</t>
        </is>
      </c>
      <c r="B33" s="6" t="n">
        <v>38559</v>
      </c>
      <c r="C33" s="6" t="n">
        <v>23480</v>
      </c>
    </row>
    <row r="34">
      <c r="A34" s="4" t="inlineStr">
        <is>
          <t>Granted (in shares)</t>
        </is>
      </c>
      <c r="C34" s="6" t="n">
        <v>24854</v>
      </c>
      <c r="D34" s="6" t="n">
        <v>23480</v>
      </c>
    </row>
    <row r="35">
      <c r="A35" s="4" t="inlineStr">
        <is>
          <t>Vested and converted (in shares)</t>
        </is>
      </c>
      <c r="C35" s="6" t="n">
        <v>-1260</v>
      </c>
    </row>
    <row r="36">
      <c r="A36" s="4" t="inlineStr">
        <is>
          <t>Forfeited (in shares)</t>
        </is>
      </c>
      <c r="B36" s="6" t="n">
        <v>-11274</v>
      </c>
      <c r="C36" s="6" t="n">
        <v>-8515</v>
      </c>
    </row>
    <row r="37">
      <c r="A37" s="4" t="inlineStr">
        <is>
          <t>Ending balance (in shares)</t>
        </is>
      </c>
      <c r="B37" s="6" t="n">
        <v>27285</v>
      </c>
      <c r="C37" s="6" t="n">
        <v>38559</v>
      </c>
      <c r="D37" s="6" t="n">
        <v>23480</v>
      </c>
    </row>
    <row r="38">
      <c r="A38" s="3" t="inlineStr">
        <is>
          <t>Weighted Average Grant-Date Fair Value Per Share</t>
        </is>
      </c>
    </row>
    <row r="39">
      <c r="A39" s="4" t="inlineStr">
        <is>
          <t>Beginning balance (in dollars per share)</t>
        </is>
      </c>
      <c r="B39" s="8" t="n">
        <v>22.95</v>
      </c>
      <c r="C39" s="8" t="n">
        <v>33.9</v>
      </c>
    </row>
    <row r="40">
      <c r="A40" s="4" t="inlineStr">
        <is>
          <t>Granted (in dollars per share)</t>
        </is>
      </c>
      <c r="C40" s="9" t="n">
        <v>12.42</v>
      </c>
      <c r="D40" s="8" t="n">
        <v>33.9</v>
      </c>
    </row>
    <row r="41">
      <c r="A41" s="4" t="inlineStr">
        <is>
          <t>Vested and converted (in dollars per share)</t>
        </is>
      </c>
      <c r="C41" s="9" t="n">
        <v>30.89</v>
      </c>
    </row>
    <row r="42">
      <c r="A42" s="4" t="inlineStr">
        <is>
          <t>Forfeited (in dollars per share)</t>
        </is>
      </c>
      <c r="B42" s="9" t="n">
        <v>19.2</v>
      </c>
      <c r="C42" s="9" t="n">
        <v>21.24</v>
      </c>
    </row>
    <row r="43">
      <c r="A43" s="4" t="inlineStr">
        <is>
          <t>Ending balance (in dollars per share)</t>
        </is>
      </c>
      <c r="B43" s="8" t="n">
        <v>24.5</v>
      </c>
      <c r="C43" s="8" t="n">
        <v>22.95</v>
      </c>
      <c r="D43" s="8" t="n">
        <v>33.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erformance Restricted Stock Unit Activity) (Details) - Performance-based RSUs - $ / shares</t>
        </is>
      </c>
      <c r="B1" s="2" t="inlineStr">
        <is>
          <t>12 Months Ended</t>
        </is>
      </c>
    </row>
    <row r="2">
      <c r="B2" s="2" t="inlineStr">
        <is>
          <t>Dec. 31, 2021</t>
        </is>
      </c>
      <c r="C2" s="2" t="inlineStr">
        <is>
          <t>Dec. 31, 2020</t>
        </is>
      </c>
      <c r="D2" s="2" t="inlineStr">
        <is>
          <t>Dec. 31, 2019</t>
        </is>
      </c>
    </row>
    <row r="3">
      <c r="A3" s="3" t="inlineStr">
        <is>
          <t>Cash-settled SARs</t>
        </is>
      </c>
    </row>
    <row r="4">
      <c r="A4" s="4" t="inlineStr">
        <is>
          <t>Beginning balance (in shares)</t>
        </is>
      </c>
      <c r="B4" s="6" t="n">
        <v>38559</v>
      </c>
      <c r="C4" s="6" t="n">
        <v>23480</v>
      </c>
    </row>
    <row r="5">
      <c r="A5" s="4" t="inlineStr">
        <is>
          <t>Granted (in shares)</t>
        </is>
      </c>
      <c r="C5" s="6" t="n">
        <v>24854</v>
      </c>
      <c r="D5" s="6" t="n">
        <v>23480</v>
      </c>
    </row>
    <row r="6">
      <c r="A6" s="4" t="inlineStr">
        <is>
          <t>Vested and converted (in shares)</t>
        </is>
      </c>
      <c r="C6" s="6" t="n">
        <v>-1260</v>
      </c>
    </row>
    <row r="7">
      <c r="A7" s="4" t="inlineStr">
        <is>
          <t>Forfeited (in shares)</t>
        </is>
      </c>
      <c r="B7" s="6" t="n">
        <v>-11274</v>
      </c>
      <c r="C7" s="6" t="n">
        <v>-8515</v>
      </c>
    </row>
    <row r="8">
      <c r="A8" s="4" t="inlineStr">
        <is>
          <t>Ending balance (in shares)</t>
        </is>
      </c>
      <c r="B8" s="6" t="n">
        <v>27285</v>
      </c>
      <c r="C8" s="6" t="n">
        <v>38559</v>
      </c>
      <c r="D8" s="6" t="n">
        <v>23480</v>
      </c>
    </row>
    <row r="9">
      <c r="A9" s="3" t="inlineStr">
        <is>
          <t>Weighted Average Grant-Date Fair Value Per Share</t>
        </is>
      </c>
    </row>
    <row r="10">
      <c r="A10" s="4" t="inlineStr">
        <is>
          <t>Beginning balance (in dollars per share)</t>
        </is>
      </c>
      <c r="B10" s="8" t="n">
        <v>22.95</v>
      </c>
      <c r="C10" s="8" t="n">
        <v>33.9</v>
      </c>
    </row>
    <row r="11">
      <c r="A11" s="4" t="inlineStr">
        <is>
          <t>Granted (in dollars per share)</t>
        </is>
      </c>
      <c r="C11" s="9" t="n">
        <v>12.42</v>
      </c>
      <c r="D11" s="8" t="n">
        <v>33.9</v>
      </c>
    </row>
    <row r="12">
      <c r="A12" s="4" t="inlineStr">
        <is>
          <t>Vested and converted (in dollars per share)</t>
        </is>
      </c>
      <c r="C12" s="9" t="n">
        <v>30.89</v>
      </c>
    </row>
    <row r="13">
      <c r="A13" s="4" t="inlineStr">
        <is>
          <t>Forfeited (in dollars per share)</t>
        </is>
      </c>
      <c r="B13" s="9" t="n">
        <v>19.2</v>
      </c>
      <c r="C13" s="9" t="n">
        <v>21.24</v>
      </c>
    </row>
    <row r="14">
      <c r="A14" s="4" t="inlineStr">
        <is>
          <t>Ending balance (in dollars per share)</t>
        </is>
      </c>
      <c r="B14" s="8" t="n">
        <v>24.5</v>
      </c>
      <c r="C14" s="8" t="n">
        <v>22.95</v>
      </c>
      <c r="D14" s="8" t="n">
        <v>33.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tock Appreciation Rights (Details) - $ / shares</t>
        </is>
      </c>
      <c r="B1" s="2" t="inlineStr">
        <is>
          <t>12 Months Ended</t>
        </is>
      </c>
    </row>
    <row r="2">
      <c r="B2" s="2" t="inlineStr">
        <is>
          <t>Dec. 31, 2021</t>
        </is>
      </c>
      <c r="C2" s="2" t="inlineStr">
        <is>
          <t>Dec. 31, 2020</t>
        </is>
      </c>
      <c r="D2" s="2" t="inlineStr">
        <is>
          <t>Dec. 31, 2019</t>
        </is>
      </c>
    </row>
    <row r="3">
      <c r="A3" s="3" t="inlineStr">
        <is>
          <t>Weighted-Average Assumptions</t>
        </is>
      </c>
    </row>
    <row r="4">
      <c r="A4" s="4" t="inlineStr">
        <is>
          <t>Risk-free interest rate (as percent)</t>
        </is>
      </c>
      <c r="C4" s="4" t="inlineStr">
        <is>
          <t>1.38%</t>
        </is>
      </c>
      <c r="D4" s="4" t="inlineStr">
        <is>
          <t>1.86%</t>
        </is>
      </c>
    </row>
    <row r="5">
      <c r="A5" s="4" t="inlineStr">
        <is>
          <t>Cash-settled stock appreciation rights</t>
        </is>
      </c>
    </row>
    <row r="6">
      <c r="A6" s="3" t="inlineStr">
        <is>
          <t>Share-based Compensation Arrangement by Share-based Payment Award [Line Items]</t>
        </is>
      </c>
    </row>
    <row r="7">
      <c r="A7" s="4" t="inlineStr">
        <is>
          <t>Expiration period (in years)</t>
        </is>
      </c>
      <c r="B7" s="4" t="inlineStr">
        <is>
          <t>7 years</t>
        </is>
      </c>
    </row>
    <row r="8">
      <c r="A8" s="4" t="inlineStr">
        <is>
          <t>Exercise price (in dollars per share)</t>
        </is>
      </c>
      <c r="B8" s="8" t="n">
        <v>5.73</v>
      </c>
    </row>
    <row r="9">
      <c r="A9" s="4" t="inlineStr">
        <is>
          <t>Share-based Compensation Arrangement by Share-based Payment Award, Options, Outstanding, Market Cap Price Per Share</t>
        </is>
      </c>
      <c r="B9" s="5" t="n">
        <v>10</v>
      </c>
    </row>
    <row r="10">
      <c r="A10" s="3" t="inlineStr">
        <is>
          <t>Weighted-Average Assumptions</t>
        </is>
      </c>
    </row>
    <row r="11">
      <c r="A11" s="4" t="inlineStr">
        <is>
          <t>Expected term of cash-settled SARs (in years)</t>
        </is>
      </c>
      <c r="B11" s="4" t="inlineStr">
        <is>
          <t>3 years 7 months 6 days</t>
        </is>
      </c>
    </row>
    <row r="12">
      <c r="A12" s="4" t="inlineStr">
        <is>
          <t>Expected volatility factor (as percent)</t>
        </is>
      </c>
      <c r="B12" s="4" t="inlineStr">
        <is>
          <t>124.50%</t>
        </is>
      </c>
    </row>
    <row r="13">
      <c r="A13" s="4" t="inlineStr">
        <is>
          <t>Risk-free interest rate (as percent)</t>
        </is>
      </c>
      <c r="B13" s="4" t="inlineStr">
        <is>
          <t>1.08%</t>
        </is>
      </c>
    </row>
    <row r="14">
      <c r="A14" s="3" t="inlineStr">
        <is>
          <t>Cash-settled SARs</t>
        </is>
      </c>
    </row>
    <row r="15">
      <c r="A15" s="4" t="inlineStr">
        <is>
          <t>Granted (in shares)</t>
        </is>
      </c>
      <c r="B15" s="6" t="n">
        <v>2954</v>
      </c>
    </row>
    <row r="16">
      <c r="A16" s="4" t="inlineStr">
        <is>
          <t>Forfeited (in shares)</t>
        </is>
      </c>
      <c r="B16" s="6" t="n">
        <v>-41</v>
      </c>
    </row>
    <row r="17">
      <c r="A17" s="4" t="inlineStr">
        <is>
          <t>Ending balance (in shares)</t>
        </is>
      </c>
      <c r="B17" s="6" t="n">
        <v>2913</v>
      </c>
    </row>
    <row r="18">
      <c r="A18" s="3" t="inlineStr">
        <is>
          <t>Weighted Average Fair Value Price Per Share</t>
        </is>
      </c>
    </row>
    <row r="19">
      <c r="A19" s="4" t="inlineStr">
        <is>
          <t>Granted (in dollars per share)</t>
        </is>
      </c>
      <c r="B19" s="8" t="n">
        <v>0.66</v>
      </c>
    </row>
    <row r="20">
      <c r="A20" s="4" t="inlineStr">
        <is>
          <t>Forfeited (in dollars per share)</t>
        </is>
      </c>
      <c r="B20" s="9" t="n">
        <v>0.66</v>
      </c>
    </row>
    <row r="21">
      <c r="A21" s="4" t="inlineStr">
        <is>
          <t>Ending balance (in dollars per share)</t>
        </is>
      </c>
      <c r="B21" s="8" t="n">
        <v>0.6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and Loss per Share (Narrative) (Details) - $ / shares</t>
        </is>
      </c>
      <c r="B1" s="2" t="inlineStr">
        <is>
          <t>12 Months Ended</t>
        </is>
      </c>
    </row>
    <row r="2">
      <c r="B2" s="2" t="inlineStr">
        <is>
          <t>Dec. 31, 2021</t>
        </is>
      </c>
      <c r="C2" s="2" t="inlineStr">
        <is>
          <t>Dec. 31, 2020</t>
        </is>
      </c>
      <c r="D2" s="2" t="inlineStr">
        <is>
          <t>Dec. 31, 2019</t>
        </is>
      </c>
      <c r="E2" s="2" t="inlineStr">
        <is>
          <t>Jun. 05, 2020</t>
        </is>
      </c>
      <c r="F2" s="2" t="inlineStr">
        <is>
          <t>Mar. 11, 2020</t>
        </is>
      </c>
      <c r="G2" s="2" t="inlineStr">
        <is>
          <t>Mar. 10, 2020</t>
        </is>
      </c>
      <c r="H2" s="2" t="inlineStr">
        <is>
          <t>Dec. 31, 2018</t>
        </is>
      </c>
    </row>
    <row r="3">
      <c r="A3" s="3" t="inlineStr">
        <is>
          <t>Antidilutive Securities Excluded from Computation of Earnings Per Share [Line Items]</t>
        </is>
      </c>
    </row>
    <row r="4">
      <c r="A4" s="4" t="inlineStr">
        <is>
          <t>Common stock, par value (in dollars per share)</t>
        </is>
      </c>
      <c r="B4" s="8" t="n">
        <v>0.01</v>
      </c>
      <c r="C4" s="8" t="n">
        <v>0.01</v>
      </c>
      <c r="E4" s="8" t="n">
        <v>0.01</v>
      </c>
    </row>
    <row r="5">
      <c r="A5" s="4" t="inlineStr">
        <is>
          <t>Treasury stock (shares)</t>
        </is>
      </c>
      <c r="B5" s="6" t="n">
        <v>81846</v>
      </c>
      <c r="C5" s="6" t="n">
        <v>78578</v>
      </c>
    </row>
    <row r="6">
      <c r="A6" s="4" t="inlineStr">
        <is>
          <t>Shares authorized (in shares)</t>
        </is>
      </c>
      <c r="B6" s="6" t="n">
        <v>50000000</v>
      </c>
      <c r="C6" s="6" t="n">
        <v>50000000</v>
      </c>
      <c r="F6" s="6" t="n">
        <v>50000000</v>
      </c>
      <c r="G6" s="6" t="n">
        <v>200000000</v>
      </c>
    </row>
    <row r="7">
      <c r="A7" s="4" t="inlineStr">
        <is>
          <t>Equity Option</t>
        </is>
      </c>
    </row>
    <row r="8">
      <c r="A8" s="3" t="inlineStr">
        <is>
          <t>Antidilutive Securities Excluded from Computation of Earnings Per Share [Line Items]</t>
        </is>
      </c>
    </row>
    <row r="9">
      <c r="A9" s="4" t="inlineStr">
        <is>
          <t>Antidilutive securities (in shares)</t>
        </is>
      </c>
      <c r="B9" s="6" t="n">
        <v>27867</v>
      </c>
      <c r="C9" s="6" t="n">
        <v>33458</v>
      </c>
      <c r="D9" s="6" t="n">
        <v>33458</v>
      </c>
    </row>
    <row r="10">
      <c r="A10" s="4" t="inlineStr">
        <is>
          <t>Restricted Stock Units (RSUs)</t>
        </is>
      </c>
    </row>
    <row r="11">
      <c r="A11" s="3" t="inlineStr">
        <is>
          <t>Antidilutive Securities Excluded from Computation of Earnings Per Share [Line Items]</t>
        </is>
      </c>
    </row>
    <row r="12">
      <c r="A12" s="4" t="inlineStr">
        <is>
          <t>Antidilutive securities (in shares)</t>
        </is>
      </c>
      <c r="B12" s="6" t="n">
        <v>137196</v>
      </c>
      <c r="C12" s="6" t="n">
        <v>102456</v>
      </c>
      <c r="D12" s="6" t="n">
        <v>44447</v>
      </c>
    </row>
    <row r="13">
      <c r="A13" s="4" t="inlineStr">
        <is>
          <t>Restricted stock</t>
        </is>
      </c>
    </row>
    <row r="14">
      <c r="A14" s="3" t="inlineStr">
        <is>
          <t>Antidilutive Securities Excluded from Computation of Earnings Per Share [Line Items]</t>
        </is>
      </c>
    </row>
    <row r="15">
      <c r="A15" s="4" t="inlineStr">
        <is>
          <t>Restricted stock outstanding (in shares)</t>
        </is>
      </c>
      <c r="B15" s="6" t="n">
        <v>26890</v>
      </c>
      <c r="C15" s="6" t="n">
        <v>40334</v>
      </c>
      <c r="D15" s="6" t="n">
        <v>62817</v>
      </c>
      <c r="H15" s="6" t="n">
        <v>69295</v>
      </c>
    </row>
    <row r="16">
      <c r="A16" s="4" t="inlineStr">
        <is>
          <t>Common Stock</t>
        </is>
      </c>
    </row>
    <row r="17">
      <c r="A17" s="3" t="inlineStr">
        <is>
          <t>Antidilutive Securities Excluded from Computation of Earnings Per Share [Line Items]</t>
        </is>
      </c>
    </row>
    <row r="18">
      <c r="A18" s="4" t="inlineStr">
        <is>
          <t>Shares outstanding (in shares)</t>
        </is>
      </c>
      <c r="B18" s="6" t="n">
        <v>10206085</v>
      </c>
      <c r="C18" s="6" t="n">
        <v>6175818</v>
      </c>
      <c r="D18" s="6" t="n">
        <v>3812050</v>
      </c>
      <c r="H18" s="6" t="n">
        <v>385390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37" customWidth="1" min="5" max="5"/>
    <col width="37" customWidth="1" min="6" max="6"/>
    <col width="37" customWidth="1" min="7" max="7"/>
  </cols>
  <sheetData>
    <row r="1">
      <c r="A1" s="1" t="inlineStr">
        <is>
          <t>Stockholders' Equity and Loss per Share (Loss Per Share) (Details) $ / shares in Units, shares in Thousands, $ in Thousands</t>
        </is>
      </c>
      <c r="C1" s="2" t="inlineStr">
        <is>
          <t>Feb. 06, 2020</t>
        </is>
      </c>
      <c r="D1" s="2" t="inlineStr">
        <is>
          <t>Feb. 29, 2020</t>
        </is>
      </c>
      <c r="E1" s="2" t="inlineStr">
        <is>
          <t>Dec. 31, 2021USD ($)$ / sharesshares</t>
        </is>
      </c>
      <c r="F1" s="2" t="inlineStr">
        <is>
          <t>Dec. 31, 2020USD ($)$ / sharesshares</t>
        </is>
      </c>
      <c r="G1" s="2" t="inlineStr">
        <is>
          <t>Dec. 31, 2019USD ($)$ / sharesshares</t>
        </is>
      </c>
    </row>
    <row r="2">
      <c r="A2" s="3" t="inlineStr">
        <is>
          <t>Net loss (numerator):</t>
        </is>
      </c>
    </row>
    <row r="3">
      <c r="A3" s="4" t="inlineStr">
        <is>
          <t>Net loss | $</t>
        </is>
      </c>
      <c r="E3" s="5" t="n">
        <v>-66712</v>
      </c>
      <c r="F3" s="5" t="n">
        <v>-96638</v>
      </c>
      <c r="G3" s="5" t="n">
        <v>-60788</v>
      </c>
    </row>
    <row r="4">
      <c r="A4" s="3" t="inlineStr">
        <is>
          <t>Loss per share:</t>
        </is>
      </c>
    </row>
    <row r="5">
      <c r="A5" s="4" t="inlineStr">
        <is>
          <t>Basic (in dollars per share) | $ / shares</t>
        </is>
      </c>
      <c r="E5" s="8" t="n">
        <v>-8.890000000000001</v>
      </c>
      <c r="F5" s="8" t="n">
        <v>-19.69</v>
      </c>
      <c r="G5" s="8" t="n">
        <v>-16.11</v>
      </c>
    </row>
    <row r="6">
      <c r="A6" s="4" t="inlineStr">
        <is>
          <t>Diluted (in dollars per share) | $ / shares</t>
        </is>
      </c>
      <c r="E6" s="8" t="n">
        <v>-8.890000000000001</v>
      </c>
      <c r="F6" s="8" t="n">
        <v>-19.69</v>
      </c>
      <c r="G6" s="8" t="n">
        <v>-16.11</v>
      </c>
    </row>
    <row r="7">
      <c r="A7" s="3" t="inlineStr">
        <is>
          <t>Shares (denominator):</t>
        </is>
      </c>
    </row>
    <row r="8">
      <c r="A8" s="4" t="inlineStr">
        <is>
          <t>Weighted-average number of shares outstanding-basic (in shares) | shares</t>
        </is>
      </c>
      <c r="B8" s="4" t="inlineStr">
        <is>
          <t>[1]</t>
        </is>
      </c>
      <c r="E8" s="6" t="n">
        <v>7507</v>
      </c>
      <c r="F8" s="6" t="n">
        <v>4907</v>
      </c>
      <c r="G8" s="6" t="n">
        <v>3774</v>
      </c>
    </row>
    <row r="9">
      <c r="A9" s="4" t="inlineStr">
        <is>
          <t>Weighted average common shares outstanding - diluted (in shares) | shares</t>
        </is>
      </c>
      <c r="E9" s="6" t="n">
        <v>7507</v>
      </c>
      <c r="F9" s="6" t="n">
        <v>4907</v>
      </c>
      <c r="G9" s="6" t="n">
        <v>3774</v>
      </c>
    </row>
    <row r="10">
      <c r="A10" s="4" t="inlineStr">
        <is>
          <t>Reverse stock splits ratio</t>
        </is>
      </c>
      <c r="C10" s="9" t="n">
        <v>0.05</v>
      </c>
      <c r="D10" s="9" t="n">
        <v>0.05</v>
      </c>
    </row>
    <row r="11"/>
    <row r="12">
      <c r="A12" s="4" t="inlineStr">
        <is>
          <t>[1]</t>
        </is>
      </c>
      <c r="B12" s="4" t="inlineStr">
        <is>
          <t>Prior period results have been adjusted to reflect the 1-for-20 reverse stock split that took place in February 2020. See Reverse Stock Split in Note 1 - Nature of Operations and Recent Developments .</t>
        </is>
      </c>
    </row>
  </sheetData>
  <mergeCells count="3">
    <mergeCell ref="A1:B1"/>
    <mergeCell ref="A11:F11"/>
    <mergeCell ref="B12:F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Segment and Geographical Information (Details)</t>
        </is>
      </c>
      <c r="B1" s="2" t="inlineStr">
        <is>
          <t>12 Months Ended</t>
        </is>
      </c>
    </row>
    <row r="2">
      <c r="B2" s="2" t="inlineStr">
        <is>
          <t>Dec. 31, 2021segment</t>
        </is>
      </c>
    </row>
    <row r="3">
      <c r="A3" s="3" t="inlineStr">
        <is>
          <t>Segment Reporting [Abstract]</t>
        </is>
      </c>
    </row>
    <row r="4">
      <c r="A4" s="4" t="inlineStr">
        <is>
          <t>Reportable segments</t>
        </is>
      </c>
      <c r="B4" s="6"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5" customWidth="1" min="2" max="2"/>
  </cols>
  <sheetData>
    <row r="1">
      <c r="A1" s="1" t="inlineStr">
        <is>
          <t>Commitments and Contingencies (Narrative) (Details) $ in Thousands</t>
        </is>
      </c>
      <c r="B1" s="2" t="inlineStr">
        <is>
          <t>12 Months Ended</t>
        </is>
      </c>
    </row>
    <row r="2">
      <c r="B2" s="2" t="inlineStr">
        <is>
          <t>Dec. 31, 2021USD ($)item</t>
        </is>
      </c>
    </row>
    <row r="3">
      <c r="A3" s="3" t="inlineStr">
        <is>
          <t>Debt Instrument [Line Items]</t>
        </is>
      </c>
    </row>
    <row r="4">
      <c r="A4" s="4" t="inlineStr">
        <is>
          <t>Purchase commitments</t>
        </is>
      </c>
      <c r="B4" s="5" t="n">
        <v>2900</v>
      </c>
    </row>
    <row r="5">
      <c r="A5" s="4" t="inlineStr">
        <is>
          <t>Payments for Deposits</t>
        </is>
      </c>
      <c r="B5" s="6" t="n">
        <v>200</v>
      </c>
    </row>
    <row r="6">
      <c r="A6" s="4" t="inlineStr">
        <is>
          <t>Letters of Credit Outstanding, Amount</t>
        </is>
      </c>
      <c r="B6" s="5" t="n">
        <v>200</v>
      </c>
    </row>
    <row r="7">
      <c r="A7" s="4" t="inlineStr">
        <is>
          <t>Employment agreement, number of executives | item</t>
        </is>
      </c>
      <c r="B7" s="6" t="n">
        <v>6</v>
      </c>
    </row>
    <row r="8">
      <c r="A8" s="4" t="inlineStr">
        <is>
          <t>Employment agreement term</t>
        </is>
      </c>
      <c r="B8" s="4" t="inlineStr">
        <is>
          <t>3 years</t>
        </is>
      </c>
    </row>
    <row r="9">
      <c r="A9" s="4" t="inlineStr">
        <is>
          <t>Employment Agreement, Minimum Annual Cash Compensation</t>
        </is>
      </c>
      <c r="B9" s="5" t="n">
        <v>1900</v>
      </c>
    </row>
    <row r="10">
      <c r="A10" s="4" t="inlineStr">
        <is>
          <t>Employment agreement severance amount</t>
        </is>
      </c>
      <c r="B10" s="6" t="n">
        <v>4900</v>
      </c>
    </row>
    <row r="11">
      <c r="A11" s="4" t="inlineStr">
        <is>
          <t>Letter of Credit</t>
        </is>
      </c>
    </row>
    <row r="12">
      <c r="A12" s="3" t="inlineStr">
        <is>
          <t>Debt Instrument [Line Items]</t>
        </is>
      </c>
    </row>
    <row r="13">
      <c r="A13" s="4" t="inlineStr">
        <is>
          <t>Borrowings under Revolving ABL Credit Facility</t>
        </is>
      </c>
      <c r="B13"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Market and Credit Risk (Details) - USD ($) $ in Million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Cash, uninsured amount</t>
        </is>
      </c>
      <c r="B4" s="7" t="n">
        <v>3.8</v>
      </c>
    </row>
    <row r="5">
      <c r="A5" s="4" t="inlineStr">
        <is>
          <t>Revenues | Customer Concentration Risk | Diamondback Energy</t>
        </is>
      </c>
    </row>
    <row r="6">
      <c r="A6" s="3" t="inlineStr">
        <is>
          <t>Concentration Risk [Line Items]</t>
        </is>
      </c>
    </row>
    <row r="7">
      <c r="A7" s="4" t="inlineStr">
        <is>
          <t>Concentration risk, percentage</t>
        </is>
      </c>
      <c r="B7" s="4" t="inlineStr">
        <is>
          <t>25.00%</t>
        </is>
      </c>
      <c r="C7" s="4" t="inlineStr">
        <is>
          <t>16.00%</t>
        </is>
      </c>
      <c r="D7" s="4" t="inlineStr">
        <is>
          <t>17.00%</t>
        </is>
      </c>
    </row>
    <row r="8">
      <c r="A8" s="4" t="inlineStr">
        <is>
          <t>Revenues | Customer Concentration Risk | BPX Operating Company</t>
        </is>
      </c>
    </row>
    <row r="9">
      <c r="A9" s="3" t="inlineStr">
        <is>
          <t>Concentration Risk [Line Items]</t>
        </is>
      </c>
    </row>
    <row r="10">
      <c r="A10" s="4" t="inlineStr">
        <is>
          <t>Concentration risk, percentage</t>
        </is>
      </c>
      <c r="C10" s="4" t="inlineStr">
        <is>
          <t>15.00%</t>
        </is>
      </c>
    </row>
    <row r="11">
      <c r="A11" s="4" t="inlineStr">
        <is>
          <t>Revenues | Customer Concentration Risk | GeoSouthern Energy Corporation</t>
        </is>
      </c>
    </row>
    <row r="12">
      <c r="A12" s="3" t="inlineStr">
        <is>
          <t>Concentration Risk [Line Items]</t>
        </is>
      </c>
    </row>
    <row r="13">
      <c r="A13" s="4" t="inlineStr">
        <is>
          <t>Concentration risk, percentage</t>
        </is>
      </c>
      <c r="C13" s="4" t="inlineStr">
        <is>
          <t>12.00%</t>
        </is>
      </c>
      <c r="D13" s="4" t="inlineStr">
        <is>
          <t>15.00%</t>
        </is>
      </c>
    </row>
    <row r="14">
      <c r="A14" s="4" t="inlineStr">
        <is>
          <t>Revenues | Customer Concentration Risk | Indigo Minerals</t>
        </is>
      </c>
    </row>
    <row r="15">
      <c r="A15" s="3" t="inlineStr">
        <is>
          <t>Concentration Risk [Line Items]</t>
        </is>
      </c>
    </row>
    <row r="16">
      <c r="A16" s="4" t="inlineStr">
        <is>
          <t>Concentration risk, percentage</t>
        </is>
      </c>
      <c r="B16" s="4" t="inlineStr">
        <is>
          <t>10.00%</t>
        </is>
      </c>
      <c r="C16" s="4" t="inlineStr">
        <is>
          <t>12.00%</t>
        </is>
      </c>
    </row>
    <row r="17">
      <c r="A17" s="4" t="inlineStr">
        <is>
          <t>Revenues | Customer Concentration Risk | Concho Resources, Inc.</t>
        </is>
      </c>
    </row>
    <row r="18">
      <c r="A18" s="3" t="inlineStr">
        <is>
          <t>Concentration Risk [Line Items]</t>
        </is>
      </c>
    </row>
    <row r="19">
      <c r="A19" s="4" t="inlineStr">
        <is>
          <t>Concentration risk, percentage</t>
        </is>
      </c>
      <c r="D19" s="4" t="inlineStr">
        <is>
          <t>14.00%</t>
        </is>
      </c>
    </row>
    <row r="20">
      <c r="A20" s="4" t="inlineStr">
        <is>
          <t>Accounts Receivable | Customer Concentration Risk | Diamondback Energy</t>
        </is>
      </c>
    </row>
    <row r="21">
      <c r="A21" s="3" t="inlineStr">
        <is>
          <t>Concentration Risk [Line Items]</t>
        </is>
      </c>
    </row>
    <row r="22">
      <c r="A22" s="4" t="inlineStr">
        <is>
          <t>Concentration risk, percentage</t>
        </is>
      </c>
      <c r="C22" s="4" t="inlineStr">
        <is>
          <t>21.00%</t>
        </is>
      </c>
    </row>
    <row r="23">
      <c r="A23" s="4" t="inlineStr">
        <is>
          <t>Accounts Receivable | Customer Concentration Risk | BPX Operating Company</t>
        </is>
      </c>
    </row>
    <row r="24">
      <c r="A24" s="3" t="inlineStr">
        <is>
          <t>Concentration Risk [Line Items]</t>
        </is>
      </c>
    </row>
    <row r="25">
      <c r="A25" s="4" t="inlineStr">
        <is>
          <t>Concentration risk, percentage</t>
        </is>
      </c>
      <c r="C25" s="4" t="inlineStr">
        <is>
          <t>26.00%</t>
        </is>
      </c>
    </row>
    <row r="26">
      <c r="A26" s="4" t="inlineStr">
        <is>
          <t>Accounts Receivable | Customer Concentration Risk | GeoSouthern Energy Corporation</t>
        </is>
      </c>
    </row>
    <row r="27">
      <c r="A27" s="3" t="inlineStr">
        <is>
          <t>Concentration Risk [Line Items]</t>
        </is>
      </c>
    </row>
    <row r="28">
      <c r="A28" s="4" t="inlineStr">
        <is>
          <t>Concentration risk, percentage</t>
        </is>
      </c>
      <c r="C28" s="4" t="inlineStr">
        <is>
          <t>13.00%</t>
        </is>
      </c>
      <c r="D28" s="4" t="inlineStr">
        <is>
          <t>14.00%</t>
        </is>
      </c>
    </row>
    <row r="29">
      <c r="A29" s="4" t="inlineStr">
        <is>
          <t>Accounts Receivable | Customer Concentration Risk | Indigo Minerals</t>
        </is>
      </c>
    </row>
    <row r="30">
      <c r="A30" s="3" t="inlineStr">
        <is>
          <t>Concentration Risk [Line Items]</t>
        </is>
      </c>
    </row>
    <row r="31">
      <c r="A31" s="4" t="inlineStr">
        <is>
          <t>Concentration risk, percentage</t>
        </is>
      </c>
      <c r="B31" s="4" t="inlineStr">
        <is>
          <t>23.00%</t>
        </is>
      </c>
      <c r="C31" s="4" t="inlineStr">
        <is>
          <t>25.00%</t>
        </is>
      </c>
    </row>
    <row r="32">
      <c r="A32" s="4" t="inlineStr">
        <is>
          <t>Accounts Receivable | Customer Concentration Risk | Triple Crown Resources</t>
        </is>
      </c>
    </row>
    <row r="33">
      <c r="A33" s="3" t="inlineStr">
        <is>
          <t>Concentration Risk [Line Items]</t>
        </is>
      </c>
    </row>
    <row r="34">
      <c r="A34" s="4" t="inlineStr">
        <is>
          <t>Concentration risk, percentage</t>
        </is>
      </c>
      <c r="C34" s="4" t="inlineStr">
        <is>
          <t>10.00%</t>
        </is>
      </c>
    </row>
    <row r="35">
      <c r="A35" s="4" t="inlineStr">
        <is>
          <t>Accounts Receivable | Customer Concentration Risk | Endeavor Energy Resources</t>
        </is>
      </c>
    </row>
    <row r="36">
      <c r="A36" s="3" t="inlineStr">
        <is>
          <t>Concentration Risk [Line Items]</t>
        </is>
      </c>
    </row>
    <row r="37">
      <c r="A37" s="4" t="inlineStr">
        <is>
          <t>Concentration risk, percentage</t>
        </is>
      </c>
      <c r="B37" s="4" t="inlineStr">
        <is>
          <t>21.00%</t>
        </is>
      </c>
    </row>
    <row r="38">
      <c r="A38" s="4" t="inlineStr">
        <is>
          <t>Accounts Receivable | Customer Concentration Risk | Bayswater Operating Company, LLC</t>
        </is>
      </c>
    </row>
    <row r="39">
      <c r="A39" s="3" t="inlineStr">
        <is>
          <t>Concentration Risk [Line Items]</t>
        </is>
      </c>
    </row>
    <row r="40">
      <c r="A40" s="4" t="inlineStr">
        <is>
          <t>Concentration risk, percentage</t>
        </is>
      </c>
      <c r="B40" s="4" t="inlineStr">
        <is>
          <t>12.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Related Parties and Other Matters (Details) - USD ($)</t>
        </is>
      </c>
      <c r="B1" s="2" t="inlineStr">
        <is>
          <t>Jan. 03, 2022</t>
        </is>
      </c>
      <c r="C1" s="2" t="inlineStr">
        <is>
          <t>Jan. 01, 2022</t>
        </is>
      </c>
      <c r="D1" s="2" t="inlineStr">
        <is>
          <t>Oct. 01, 2021</t>
        </is>
      </c>
      <c r="E1" s="2" t="inlineStr">
        <is>
          <t>Apr. 01, 2021</t>
        </is>
      </c>
      <c r="F1" s="2" t="inlineStr">
        <is>
          <t>Dec. 31, 2021</t>
        </is>
      </c>
      <c r="G1" s="2" t="inlineStr">
        <is>
          <t>Dec. 31, 2020</t>
        </is>
      </c>
      <c r="H1" s="2" t="inlineStr">
        <is>
          <t>Dec. 31, 2019</t>
        </is>
      </c>
      <c r="I1" s="2" t="inlineStr">
        <is>
          <t>Oct. 01, 2018</t>
        </is>
      </c>
    </row>
    <row r="2">
      <c r="A2" s="4" t="inlineStr">
        <is>
          <t>Paid-in-kind interest</t>
        </is>
      </c>
      <c r="B2" s="5" t="n">
        <v>3200000</v>
      </c>
      <c r="C2" s="5" t="n">
        <v>3200000</v>
      </c>
      <c r="D2" s="5" t="n">
        <v>3100000</v>
      </c>
      <c r="E2" s="5" t="n">
        <v>2800000</v>
      </c>
      <c r="F2" s="5" t="n">
        <v>5883000</v>
      </c>
      <c r="G2" s="5" t="n">
        <v>0</v>
      </c>
      <c r="H2" s="5" t="n">
        <v>0</v>
      </c>
    </row>
    <row r="3">
      <c r="A3" s="4" t="inlineStr">
        <is>
          <t>Merger consideration payable to an affiliate</t>
        </is>
      </c>
      <c r="F3" s="6" t="n">
        <v>2900000</v>
      </c>
    </row>
    <row r="4">
      <c r="A4" s="4" t="inlineStr">
        <is>
          <t>Accrued interest payable</t>
        </is>
      </c>
      <c r="F4" s="6" t="n">
        <v>1200000</v>
      </c>
    </row>
    <row r="5">
      <c r="A5" s="4" t="inlineStr">
        <is>
          <t>Term Loan Facility</t>
        </is>
      </c>
    </row>
    <row r="6">
      <c r="A6" s="4" t="inlineStr">
        <is>
          <t>Aggregate principal amount</t>
        </is>
      </c>
      <c r="I6" s="5" t="n">
        <v>130000000</v>
      </c>
    </row>
    <row r="7">
      <c r="A7" s="4" t="inlineStr">
        <is>
          <t>Paid-in-kind interest</t>
        </is>
      </c>
      <c r="E7" s="5" t="n">
        <v>2800000</v>
      </c>
    </row>
    <row r="8">
      <c r="A8" s="4" t="inlineStr">
        <is>
          <t>Interest payments</t>
        </is>
      </c>
      <c r="F8" s="5" t="n">
        <v>5900000</v>
      </c>
    </row>
    <row r="9">
      <c r="A9" s="4" t="inlineStr">
        <is>
          <t>Delayed Draw Term Loan</t>
        </is>
      </c>
    </row>
    <row r="10">
      <c r="A10" s="4" t="inlineStr">
        <is>
          <t>Aggregate principal amount</t>
        </is>
      </c>
      <c r="I10" s="5" t="n">
        <v>15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Schedule II) (Details)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Balance at Beginning of Period</t>
        </is>
      </c>
      <c r="B5" s="5" t="n">
        <v>518</v>
      </c>
      <c r="C5" s="5" t="n">
        <v>502</v>
      </c>
      <c r="D5" s="5" t="n">
        <v>0</v>
      </c>
    </row>
    <row r="6">
      <c r="A6" s="4" t="inlineStr">
        <is>
          <t>Charged to Costs and Expenses</t>
        </is>
      </c>
      <c r="B6" s="6" t="n">
        <v>-52</v>
      </c>
      <c r="C6" s="6" t="n">
        <v>16</v>
      </c>
      <c r="D6" s="6" t="n">
        <v>502</v>
      </c>
    </row>
    <row r="7">
      <c r="A7" s="4" t="inlineStr">
        <is>
          <t>Deductions</t>
        </is>
      </c>
      <c r="B7" s="6" t="n">
        <v>-466</v>
      </c>
      <c r="C7" s="6" t="n">
        <v>0</v>
      </c>
      <c r="D7" s="6" t="n">
        <v>0</v>
      </c>
    </row>
    <row r="8">
      <c r="A8" s="4" t="inlineStr">
        <is>
          <t>Other</t>
        </is>
      </c>
      <c r="B8" s="6" t="n">
        <v>0</v>
      </c>
      <c r="C8" s="6" t="n">
        <v>0</v>
      </c>
      <c r="D8" s="6" t="n">
        <v>0</v>
      </c>
    </row>
    <row r="9">
      <c r="A9" s="4" t="inlineStr">
        <is>
          <t>Balance at End of Period</t>
        </is>
      </c>
      <c r="B9" s="6" t="n">
        <v>0</v>
      </c>
      <c r="C9" s="6" t="n">
        <v>518</v>
      </c>
      <c r="D9" s="6" t="n">
        <v>502</v>
      </c>
    </row>
    <row r="10">
      <c r="A10" s="4" t="inlineStr">
        <is>
          <t>Valuation allowance for deferred tax assets</t>
        </is>
      </c>
    </row>
    <row r="11">
      <c r="A11" s="3" t="inlineStr">
        <is>
          <t>SEC Schedule, 12-09, Movement in Valuation Allowances and Reserves [Roll Forward]</t>
        </is>
      </c>
    </row>
    <row r="12">
      <c r="A12" s="4" t="inlineStr">
        <is>
          <t>Balance at Beginning of Period</t>
        </is>
      </c>
      <c r="B12" s="6" t="n">
        <v>49647</v>
      </c>
      <c r="C12" s="6" t="n">
        <v>28846</v>
      </c>
      <c r="D12" s="6" t="n">
        <v>16022</v>
      </c>
    </row>
    <row r="13">
      <c r="A13" s="4" t="inlineStr">
        <is>
          <t>Charged to Costs and Expenses</t>
        </is>
      </c>
      <c r="B13" s="6" t="n">
        <v>30346</v>
      </c>
      <c r="C13" s="6" t="n">
        <v>20801</v>
      </c>
      <c r="D13" s="6" t="n">
        <v>12626</v>
      </c>
    </row>
    <row r="14">
      <c r="A14" s="4" t="inlineStr">
        <is>
          <t>Deductions</t>
        </is>
      </c>
      <c r="B14" s="6" t="n">
        <v>0</v>
      </c>
      <c r="C14" s="6" t="n">
        <v>0</v>
      </c>
      <c r="D14" s="6" t="n">
        <v>0</v>
      </c>
    </row>
    <row r="15">
      <c r="A15" s="4" t="inlineStr">
        <is>
          <t>Other</t>
        </is>
      </c>
      <c r="B15" s="6" t="n">
        <v>0</v>
      </c>
      <c r="C15" s="6" t="n">
        <v>0</v>
      </c>
      <c r="D15" s="6" t="n">
        <v>198</v>
      </c>
    </row>
    <row r="16">
      <c r="A16" s="4" t="inlineStr">
        <is>
          <t>Balance at End of Period</t>
        </is>
      </c>
      <c r="B16" s="5" t="n">
        <v>79993</v>
      </c>
      <c r="C16" s="5" t="n">
        <v>49647</v>
      </c>
      <c r="D16" s="5" t="n">
        <v>2884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Recent Development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Recent Developments</t>
        </is>
      </c>
      <c r="B4" s="4" t="inlineStr">
        <is>
          <t>1. Nature of Operations and Recent Developments Except as expressly stated or the context otherwise requires, the terms “we,” “us,” “our,” the “Company” and “ICD” refer to Independence Contract Drilling, Inc. and its subsidiary. We provide land-based contract drilling services for oil and natural gas producers targeting unconventional resource plays in the United States. We own and operate a premium fleet comprised of modern, technologically advanced drilling rigs. We currently focus our operations on unconventional resource plays located in geographic regions that we can efficiently support from our Houston, Texas and Midland, Texas facilities in order to maximize economies of scale. Currently, our rigs are operating in the Permian Basin and the Haynesville Shale; however, our rigs have previously operated in the Eagle Ford Shale, Mid-Continent and Eaglebine regions as well. Our business depends on the level of exploration and production activity by oil and natural gas companies operating in the United States, and in particular, the regions where we actively market our contract drilling services. The oil and natural gas exploration and production industry is historically cyclical and characterized by significant changes in the levels of exploration and development activities. Oil and natural gas prices and market expectations of potential changes in those prices significantly affect the levels of those activities. Worldwide political, regulatory, economic and military events, as well as natural disasters have contributed to oil and natural gas price volatility historically, and are likely to continue to do so in the future. Any prolonged reduction in the overall level of exploration and development activities in the United States and the regions where we market our contract drilling services, whether resulting from changes in oil and natural gas prices or otherwise, could materially and adversely affect our business. COVID-19 Pandemic, Drilling Activity and Market Conditions Update During 2020, reduced demand for crude oil related to the COVID-19 pandemic, combined with production increases from OPEC+ early in the year, led to a significant reduction in oil prices and demand for drilling services in the United States. In response to these adverse conditions and uncertainty, our customers reduced planned capital expenditures and drilling activity throughout 2020. During the first quarter of 2020, our operating rig count reached a peak of rigs during the third quarter of 2020. During the third quarter of 2020, oil and natural gas prices began to stabilize and steadily improve, and demand for our products began to modestly improve from their historic lows, which allowed us to reactivate additional rigs during the back half of 2020 and throughout 2021. As market conditions improved, dayrates and our revenue per day also began to steadily improve for our contract drilling services, in particular during the second half of 2021. Recently, oil prices (WTI-Cushing) reached a high of Due to rapidly declining market conditions at the end of the first quarter of 2020, we took actions in order to reduce our cost structure including: salary or compensation reductions, suspension of all cash-based incentive compensation, reduction of the number of executive management and directors, reduction of annual director compensation and reduction of non-field-based personnel headcount. As market conditions improved in 2021, we reinstated our incentive compensation accruals and increased field pay in response to tighter labor markets.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We deferred $0.8 million of employer social security payments during the year ended December 31, 2020. We made the first required payment of $0.4 million on January 3, 2022. The CARES Act did not have a material impact on our income taxes. Management will continue to monitor future developments and interpretations for any further impacts on our financial condition, results of operations, or liquidity. PPP Loan During the second quarter of 2020, we entered into an unsecured loan in the aggregate principal amount of $10.0 million (the “PPP Loan”) pursuant to the Paycheck Protection Program (the “PPP”), sponsored by the Small Business Administration (the “SBA”) as guarantor of loans under the PPP. The PPP was part of the CARES Act , monthly payroll expenses of the qualifying business. The proceeds of the loan could only be used for payroll costs, rent, utilities, mortgage interests, and interest on other pre-existing indebtedness (the “permissible purposes”) during the covered period that ended on or about October 13, 2020. Interest on the PPP loan was equal to 1.0% per annum. All or part of the loan was forgivable based upon the level of permissible expenses incurred during the covered period and changes to the Company’s headcount during the covered period to headcount during the period from January 1, 2020 to February 15, 2020. In the third quarter of 2021, we received notice from the SBA that our loan was forgiven and paid in full. The loan is considered an extinguishment of debt and is recorded as “Gain on extinguishment of debt” in our 2021 Statements of Operations. We have not accrued any liability associated with the risk of an adverse SBA review. Common Stock Purchase Agreement On November 11, 2020, we entered into a Common Stock Purchase Agreement (the “Commitment Purchase Agreement”) and a Registration Rights Agreement (the “Registration Rights Agreement”) with Tumim Stone Capital LLC (“Tumim”). Pursuant to the Commitment Purchase Agreement, the Company had the right to sell to Tumim up to $5.0 million (the “Total Commitment”) in shares of its common stock, par value $0.01 per share (the “Shares”) (subject to certain conditions and limitations) from time to time during the term of the Commitment Purchase Agreement. Sales of common stock pursuant to the Commitment Purchase Agreement, and the timing of any sales, were solely at our option and we were under no obligation to sell securities pursuant to this arrangement. Shares could be sold by the Company pursuant to this arrangement over a period of up to 24 months, commencing on December 1, 2020. We determined that the right to sell additional shares represented a freestanding put option under ASC 815 Derivatives and Hedging, but had a fair value of zero, and therefore no additional accounting was required. Transaction costs, of $0.5 million, incurred in connection with entering into the Purchase Agreement were expensed as selling, general and administrative expense during the fourth quarter of 2020. As of December 31, 2021, we had sold Amendments to Term Loan Credit Agreement On June 4, 2020, we revised our Term Loan Credit Agreement to elect to pay accrued and unpaid interest, solely during one three On September 28, 2021, we executed a Fourth Amendment (the “Fourth Amendment”) to the Term Loan Credit Agreement, dated as of October 1, 2018 (the “Term Loan Credit Agreement”), which amended the Term Loan Credit Agreement to permit us, at our option, subject to required prior notice, to elect to pay accrued and unpaid interest due October 1, 2021, in-kind (the “PIK Amount”). The payment-in-kind was in lieu of exercising a drawdown under the Accordion under the Term Loan Credit Agreement, thus, the amount of the Term Loan Accordion commitment of million was reduced by the PIK Amount. On September 29, 2021, we elected to pay in-kind the On December 30, 2021 we executed a Fifth Amendment (the “Fifth Amendment”) to the Term Loan Credit Agreement, dated as of October 1, 2018, to permit us, at our option, subject to prior notice, to elect to pay accrued and unpaid interest due January 1, 2022 in-kind. The payment-in-kind was in lieu of exercising a drawdown under the Accordion under the Term Loan Credit Agreement, thus the amount of the Term Loan Accordion commitment was further reduced by the PIK Amount. On December 30, 2021, we elected to pay in-kind the million January 3, 2022 interest payment. Following this payment-in-kind on January 1, 2022, the Term Loan Accordion commitment was ATM Offering On June 5, 2020, we entered into an equity distribution agreement (the “Agreement”) with Piper Sandler &amp; Co. (the “Agent”), through its Simmons Energy division. Pursuant to the Agreement, we were able to offer and sell through the Agent shares of our common stock, par value $0.01 per share, having an aggregate offering price of up to $11.0 million. We issued and sold approximately $11.0 million of common stock in the second and third quarters of 2020. On March 8, 2021, in conjunction with the ATM Distribution Agreement entered into on June 5, 2020, our board of directors authorized an additional $2.2 million of common stock to be sold in transactions that are deemed to be “at-the-market offerings.” We began offering shares under this program during the first quarter of 2021 and completed this offering process during the second quarter of 2021, raising On August 19, 2021, we entered into a new ATM Distribution Agreement relating to the offer and sale of an additional $7.5 million of common stock to be sold in transactions that are deemed to be “at-the-market offerings.” During the fourth quarter of 2021, we completed this offering process, raising On December 16, 2021, in conjunction with the ATM Distribution Agreement entered into on August 19, 2021, our board of directors authorized the sale of an additional $5.9 million of common stock to be sold in transactions that are deemed to be “at-the-market offerings.” We began offering shares under this program during the first quarter of 2022. As of March 4, 2022, we raised gross proceeds of Reverse Stock Split Following approval by our stockholders on February 6, 2020, our Board of Directors approved a 1-for-20 Sidewinder Merger and Merger Consideration Amendment We completed the merger with Sidewinder Drilling LLC on October 1, 2018. At the time of consummation of the Sidewinder Merger, Sidewinder owned various mechanical rig assets and related equipment (the "Mechanical Rigs") located principally in the Utica and Marcellus plays. As these assets were not consistent with ICD’s core strategy or geographic focus, ICD agreed that these assets could be disposed of, with the Sidewinder unitholders receiving the net proceeds. As a result of this arrangement, on the merger date, we recorded the fair value of the Mechanical Rigs less costs to sell, as assets held for sale, with a related liability in contingent consideration. Subsequently, these assets were sold at auction for substantially less than the appraised fair values on the merger date. As a result, in the second quarter of 2020, the contingent consideration liability was reduced by the appraised fair values on the merger date and the proceeds were recorded as merger consideration payable to an affiliate on our consolidated balance sheets. On June 4, 2020, we entered into a letter agreement (the “Merger Consideration Amendment”) with MSD Credit Opportunity Master Fund, L.P. to allow for the deferral of payment of the Mechanical Rig net proceeds of $2.9 million, to the earlier of (i) June 30, 2022 and (ii) a change of control transaction (such applicable date, the “Payment Date”), and requires us to pay an additional amount in connection with such deferred payment equal to interest accrued on the amount of Mechanical Rig net proceeds during the period between May 1, 2020 and the Payment Date, which interest shall accrue at a rate of 15% per annum, compounded quarterly, during the period beginning on May 1, 2020 and ending on December 31, 2020 and at a rate of 25% per annum, compounded quarterly, during any period following December 31, 2020. The Mechanical Rig net proceeds were previously payable in the second quarter of 2020. Accrued interest as of December 31, 2021 was $1.2 million. Asset Impairment, net During 2021, we impaired a damaged piece of drilling equipment for $0.3 million, net of insurance recoveries. We also sold miscellaneous drilling equipment. Accordingly, we impaired the drilling equipment to fair market value less cost to sell and recorded asset impairment expense of million in our consolidated statements of operations. During the first quarter of 2020, as a result of the rapidly deteriorating market conditions described in "COVID-19 Pandemic and Market Conditions Update" During the fourth quarter of 2020, due to the highly competitive market and in an effort to minimize capital spending, management drafted and approved a plan to upgrade our existing fleet by utilizing the primary components needed to complete the upgrades from five of our existing rigs and these five rigs were removed from our marketed fleet. We recorded an impairment charge of $21.9 million related to the remaining assets on these non-marketed rigs. Additionally, we recorded a $2.4 million asset impairment based upon the market approach method on certain capital spare parts, all of which were deemed to be incompatible with our upgraded fl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se audited consolidated financial statements include all the accounts of ICD and its subsidiary. All significant intercompany accounts and transactions have been eliminated. Except for the subsidiary, we have no controlling financial interests in any other entity which would require consolidation. These audited consolidated financial statements have been prepared in accordance with accounting principles generally accepted in the United States of America (“GAAP”). As we had no items of other comprehensive income in any period presented, no other comprehensive income is presented. Cash and Cash Equivalents We consider short-term, highly liquid investments that have an original maturity of three months or less to be cash equivalents. Accounts Receivable Accounts receivable is comprised primarily of amounts due from our customers for contract drilling services. Accounts receivable are reduced to reflect estimated realizable values by an allowance for doubtful accounts based on historical collection experience and specific review of current individual accounts. Receivables are written off when they are deemed to be uncollectible. Allowance for doubtful accounts was zero and $0.5 million as of December 31, 2021 and 2020, respectively. Inventories Inventory is stated at lower of cost or net realizable value and consists primarily of supplies held for use in our drilling operations. Cost is determined on an average cost basis. Property, Plant and Equipment, net Property, plant and equipment, including renewals and betterments, are stated at cost less accumulated depreciation. All property, plant and equipment are depreciated using the straight-line method based on the estimated useful lives of the assets, which range from two Depreciation of property, plant and equipment is recorded based on the estimated useful lives of the assets as follows: ​ ​ ​ ​ ​ ​ Estimated Useful Life Buildings 20 - 39 years Drilling rigs and related equipment 3 - 20 years Machinery, equipment and other 3 - 7 years Vehicles 2 - 5 years ​ Our operations are managed from field locations that we own or lease, that contain office, shop and yard space to support day-to-day operations, including repair and maintenance of equipment, as well as storage of equipment, materials and supplies. We currently have five such field locations. Additionally, we lease office space for our corporate headquarters in northwest Houston. Leases are evaluated at inception or at any subsequent material modification to determine if the lease should be classified as a finance or operating lease. We review our assets for impairment whenever events or changes in circumstances indicate that the carrying amount of an asset may not be recoverable. The recoverability of assets that are held and used is measured by comparison of the estimated future undiscounted cash flows associated with the asset to the carrying amount of the asset. If the carrying value of such assets is less than the estimated undiscounted cash flow, an impairment charge is recorded in the amount by which the carrying amount of the assets exceeds their estimated fair value. For further discussion, see Asset Impairments “Nature of Operations and Recent Developments.” Construction in progress represents the costs incurred for drilling rigs and rig upgrades under construction at the end of the period. This includes third party costs relating to the purchase of rig components as well as labor, material and other identifiable direct and indirect costs associated with the construction of the rig. Capitalized Interest We capitalize interest costs related to rig construction projects. Interest costs are capitalized during the construction period based on the weighted-average interest rate of the related debt. We did not capitalize any interest for the years ended December 31, 2021 and 2020. Capitalized interest amounted to $0.3 million for the year ended December 31, 2019. Financial Instruments and Fair value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in an active market;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Level 3 Unobservable inputs for the asset or liability only used when there is little, if any, market activity for the asset or liability at the measurement date This hierarchy requires us to use observable market data, when available, and to minimize the use of unobservable inputs when determining fair value. The carrying value of certain of our assets and liabilities, consisting primarily of cash and cash equivalents, accounts receivable, accounts payable and certain accrued liabilities approximates their fair value due to the short-term nature of such instruments. The fair value of our long-term debt is determined by Level 3 measurements based on quoted market prices and terms for similar instruments, where available, and on the amount of future cash flows associated with the debt, discounted using our current borrowing rate for comparable debt instruments (the Income Method). Based on our evaluation of the risk free rate, the market yield and credit spreads on comparable company publicly traded debt, we used an annualized discount rate, including a credit valuation allowance, of 7.5%. The following table summarizes the carrying value and fair value of our long-term debt as of December 31, 2021 and 2020. ​ ​ ​ ​ ​ ​ ​ ​ ​ ​ ​ ​ ​ ​ ​ December 31, 2021 December 31, 2020 ​ ​ Carrying ​ Fair ​ Carrying ​ Fair (in thousands) Value Value Value Value Term Loan Facility ​ $ 135,883 ​ $ 140,664 ​ $ 130,000 ​ $ 106,854 Revolving ABL Credit Facility ​ $ 6,300 ​ $ 6,030 ​ $ 8 ​ $ 6 PPP Loan ​ $ — ​ $ — ​ $ 10,000 ​ $ 8,589 Merger consideration payable to an affiliate ​ $ 2,902 ​ $ 4,449 ​ $ 2,902 ​ $ 3,490 ​ The fair value of our assets held for sale is determined using Level 3 measurements. Fair value measurements are applied with respect to our non-financial assets and liabilities measured on a nonrecurring basis, which would consist of measurements primarily of long-lived assets. There were no transfers between levels of the hierarchy for the years ended December 31, 2021 and 2020. Revenue and Cost Recognition We earn contract drilling revenues pursuant to drilling contracts entered into with our customers. We perform drilling services on a “daywork” basis, under which we charge a specified rate per day, or “dayrate.” The dayrate associated with each of our contracts is a negotiated price determined by the capabilities of the rig, location, depth and complexity of the wells to be drilled, operating conditions, duration of the contract and market conditions. The term of land drilling contracts may be for a defined number of wells or for a fixed time period. We generally receive lump-sum payments for the mobilization of rigs and other drilling equipment at the commencement of a new drilling contract. Revenue and costs associated with the initial mobilization are deferred and recognized ratably over the term of the related drilling contract once the rig spuds. Costs incurred to relocate rigs and other equipment to an area in which a contract has not been secured are expensed as incurred. Our contracts provide for early termination fees in the event our customers choose to cancel the contract prior to the specified contract term. We record a contract liability for such fees received up front, and recognize them ratably as contract drilling revenue over the initial term of the related drilling contract or until such time that all performance obligations are satisfied. While under contract, our rigs generally earn a reduced rate while the rig is moving between wells or drilling locations, or on standby waiting for the customer. Reimbursements for the purchase of supplies, equipment, trucking and other services that are provided at the request of our customers are recorded as revenue when incurred. The related costs are recorded as operating expenses when incurred. Revenue is presented net of any sales tax charged to the customer that we are required to remit to local or state governmental taxing authorities. Our operating costs include all expenses associated with operating and maintaining our drilling rigs. Operating costs include all “rig level” expenses such as labor and related payroll costs, repair and maintenance expenses, supplies, workers’ compensation and other insurance, ad valorem taxes and equipment rental costs. Also included in our operating costs are certain costs that are not incurred at the rig level. These costs include expenses directly associated with our operations management team as well as our safety and maintenance personnel who are not directly assigned to our rigs but are responsible for the oversight and support of our operations and safety and maintenance programs across our fleet. Leases Lease liabilities are measured at the lease commencement date and are based on the present value of remaining payments contractually required under the contract. Payments that are variable in nature are excluded from the measurement of our lease liabilities and are recorded as an expense as incurred. Options to renew or extend a lease are included in the measurement of our lease liabilities only when it is reasonably certain that we will exercise these rights. In estimating the present value of our lease liabilities, payments are discounted at the interest rate stated in the applicable lease agreement or, if not available, our incremental borrowing rate (“IBR”), applied utilizing a portfolio approach. To determine our IBR, we utilize information publicly available from companies within our industry with similar credit profiles to construct a company-specific yield curve in order to estimate the rate of interest we would pay to borrow at various lease terms. At lease commencement, we recognize a lease right-of-use asset equal to our lease liability, adjusted for lease payments paid to the lessor prior to the lease commencement date, and any initial direct costs incurred. Operating lease expense is recorded on a straight-line basis over the lease term. For finance leases, we amortize our right-of-use assets on a straight-line basis over the shorter of the asset’s useful life or the lease term. Additionally, interest expense is recognized each period related to the accretion of our lease liabilities over their respective lease terms. Stock-Based Compensation We record compensation expense over the requisite service period for all stock-based compensation based on the grant date fair value of the award. The expense is included in selling, general and administrative expense in our statements of operations or capitalized in connection with rig construction activity. Income Taxes We use the asset and liability method of accounting for income taxes. Under this method, we record deferred income taxes based upon differences between the financial reporting basis and tax basis of assets and liabilities, and use enacted tax rates and laws that we expect will be in effect when we realize those assets or settle those liabilities. We review deferred tax assets for a valuation allowance based upon management’s estimates of whether it is more likely than not that a portion of the deferred tax asset will be fully realized in a future period. We recognize the financial statement benefit of a tax position only after determining that the relevant taxing authority would more-likely-than-not sustain the position following an audit. For tax positions meeting the more-likely-than-not threshold, the amount recognized in the consolidated financial statements is the largest benefit that has a greater than 50% likelihood of being realized upon ultimate settlement with the relevant tax authority. Our policy is to include interest and penalties related to the unrecognized tax benefits within the income tax expense (benefit) line item in our statements of operations. During the preparation of our annual financial statements, we discovered an immaterial error in the previously disclosed deferred tax table. Management has evaluated the error and revised the previously reported amounts. See Note 9 “Income Taxes” for additional information. Use of Estimates The preparation of the accompanying consolidated financial statements in conformity with GAAP requires management to make certain estimates and assumptions. These estimates and assumptions affect the reported amounts of assets and liabilities, the disclosure of contingent assets and liabilities at the balance sheet date, and the reported amounts of revenues and expenses recognized during the reporting period. Actual results could differ from these estimates. Significant estimates made by management include depreciation of property, plant and equipment, impairment of property, plant and equipment and assets held for sale, and the collectability of accounts receivable. Recent Accounting Pronouncements In June 2016, the Financial Accounting Standards Board (“FASB”) issued Accounting Standards Update (“ASU”) No. 2016-13, Financial Instruments - Credit Losses: Measurement of Credit Losses on Financial Instruments On April 1, 2020, we adopted the new standard, ASU 2020-04, Reference Rate Reform: Facilitation of the Effects of Reference Rate Reform on Financial Reporting Reference Rate Reform , to provide clarifying guidance regarding the scope of Topic 848, effective immediately. As of December 31, 2021, we have not yet elected any optional expedients provided in the standard. We will apply the accounting relief as relevant contract and hedge accounting relationship modifications are made during the reference rate reform transition period. We do not expect the standard to have a material impact on our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17:51Z</dcterms:created>
  <dcterms:modified xmlns:dcterms="http://purl.org/dc/terms/" xmlns:xsi="http://www.w3.org/2001/XMLSchema-instance" xsi:type="dcterms:W3CDTF">2022-03-15T20:17:51Z</dcterms:modified>
</cp:coreProperties>
</file>